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pin-Off of Organon &amp; Co." sheetId="9" state="visible" r:id="rId9"/>
    <sheet xmlns:r="http://schemas.openxmlformats.org/officeDocument/2006/relationships" name="Acquisitions, Research Collabor" sheetId="10" state="visible" r:id="rId10"/>
    <sheet xmlns:r="http://schemas.openxmlformats.org/officeDocument/2006/relationships" name="Collaborative Arrangements" sheetId="11" state="visible" r:id="rId11"/>
    <sheet xmlns:r="http://schemas.openxmlformats.org/officeDocument/2006/relationships" name="Restructuring"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Goodwill and Intangibles"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Pension and Other Postretiremen" sheetId="18" state="visible" r:id="rId18"/>
    <sheet xmlns:r="http://schemas.openxmlformats.org/officeDocument/2006/relationships" name="Other (Income) Expense, Net" sheetId="19" state="visible" r:id="rId19"/>
    <sheet xmlns:r="http://schemas.openxmlformats.org/officeDocument/2006/relationships" name="Taxes on Income" sheetId="20" state="visible" r:id="rId20"/>
    <sheet xmlns:r="http://schemas.openxmlformats.org/officeDocument/2006/relationships" name="Earnings Per Share" sheetId="21" state="visible" r:id="rId21"/>
    <sheet xmlns:r="http://schemas.openxmlformats.org/officeDocument/2006/relationships" name="Other Comprehensive Income (Los" sheetId="22" state="visible" r:id="rId22"/>
    <sheet xmlns:r="http://schemas.openxmlformats.org/officeDocument/2006/relationships" name="Segment Reporting" sheetId="23" state="visible" r:id="rId23"/>
    <sheet xmlns:r="http://schemas.openxmlformats.org/officeDocument/2006/relationships" name="Basis of Presentation (Policies" sheetId="24" state="visible" r:id="rId24"/>
    <sheet xmlns:r="http://schemas.openxmlformats.org/officeDocument/2006/relationships" name="Spin-Off of Organon &amp; Co. (Tabl" sheetId="25" state="visible" r:id="rId25"/>
    <sheet xmlns:r="http://schemas.openxmlformats.org/officeDocument/2006/relationships" name="Acquisitions, Research Collab_2" sheetId="26" state="visible" r:id="rId26"/>
    <sheet xmlns:r="http://schemas.openxmlformats.org/officeDocument/2006/relationships" name="Collaborative Arrangements (Tab" sheetId="27" state="visible" r:id="rId27"/>
    <sheet xmlns:r="http://schemas.openxmlformats.org/officeDocument/2006/relationships" name="Restructuring (Tables)"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Equity (Tables)" sheetId="31" state="visible" r:id="rId31"/>
    <sheet xmlns:r="http://schemas.openxmlformats.org/officeDocument/2006/relationships" name="Pension and Other Postretirem_2" sheetId="32" state="visible" r:id="rId32"/>
    <sheet xmlns:r="http://schemas.openxmlformats.org/officeDocument/2006/relationships" name="Other (Income) Expense, Net (Ta" sheetId="33" state="visible" r:id="rId33"/>
    <sheet xmlns:r="http://schemas.openxmlformats.org/officeDocument/2006/relationships" name="Earnings Per Share (Tables)" sheetId="34" state="visible" r:id="rId34"/>
    <sheet xmlns:r="http://schemas.openxmlformats.org/officeDocument/2006/relationships" name="Other Comprehensive Income (L_2" sheetId="35" state="visible" r:id="rId35"/>
    <sheet xmlns:r="http://schemas.openxmlformats.org/officeDocument/2006/relationships" name="Segment Reporting (Tables)" sheetId="36" state="visible" r:id="rId36"/>
    <sheet xmlns:r="http://schemas.openxmlformats.org/officeDocument/2006/relationships" name="Spin-Off of Organon &amp; Co. - Nar" sheetId="37" state="visible" r:id="rId37"/>
    <sheet xmlns:r="http://schemas.openxmlformats.org/officeDocument/2006/relationships" name="Spin-Off of Organon &amp; Co. - Inc" sheetId="38" state="visible" r:id="rId38"/>
    <sheet xmlns:r="http://schemas.openxmlformats.org/officeDocument/2006/relationships" name="Spin-Off of Organon &amp; Co. - Ass" sheetId="39" state="visible" r:id="rId39"/>
    <sheet xmlns:r="http://schemas.openxmlformats.org/officeDocument/2006/relationships" name="Acquisitions, Research Collab_3" sheetId="40" state="visible" r:id="rId40"/>
    <sheet xmlns:r="http://schemas.openxmlformats.org/officeDocument/2006/relationships" name="Acquisitions, Research Collab_4" sheetId="41" state="visible" r:id="rId41"/>
    <sheet xmlns:r="http://schemas.openxmlformats.org/officeDocument/2006/relationships" name="Collaborative Arrangements - Na" sheetId="42" state="visible" r:id="rId42"/>
    <sheet xmlns:r="http://schemas.openxmlformats.org/officeDocument/2006/relationships" name="Collaborative Arrangements - Fi" sheetId="43" state="visible" r:id="rId43"/>
    <sheet xmlns:r="http://schemas.openxmlformats.org/officeDocument/2006/relationships" name="Restructuring - Narrative (Deta" sheetId="44" state="visible" r:id="rId44"/>
    <sheet xmlns:r="http://schemas.openxmlformats.org/officeDocument/2006/relationships" name="Restructuring - Charges Activit" sheetId="45" state="visible" r:id="rId45"/>
    <sheet xmlns:r="http://schemas.openxmlformats.org/officeDocument/2006/relationships" name="Restructuring - Activities by P" sheetId="46" state="visible" r:id="rId46"/>
    <sheet xmlns:r="http://schemas.openxmlformats.org/officeDocument/2006/relationships" name="Financial Instruments - Narrati" sheetId="47" state="visible" r:id="rId47"/>
    <sheet xmlns:r="http://schemas.openxmlformats.org/officeDocument/2006/relationships" name="Financial Instruments - Effect " sheetId="48" state="visible" r:id="rId48"/>
    <sheet xmlns:r="http://schemas.openxmlformats.org/officeDocument/2006/relationships" name="Financial Instruments - Summary" sheetId="49" state="visible" r:id="rId49"/>
    <sheet xmlns:r="http://schemas.openxmlformats.org/officeDocument/2006/relationships" name="Financial Instruments - Fair Va" sheetId="50" state="visible" r:id="rId50"/>
    <sheet xmlns:r="http://schemas.openxmlformats.org/officeDocument/2006/relationships" name="Financial Instruments - Fair _2" sheetId="51" state="visible" r:id="rId51"/>
    <sheet xmlns:r="http://schemas.openxmlformats.org/officeDocument/2006/relationships" name="Financial Instruments - Informa" sheetId="52" state="visible" r:id="rId52"/>
    <sheet xmlns:r="http://schemas.openxmlformats.org/officeDocument/2006/relationships" name="Financial Instruments - Locatio" sheetId="53" state="visible" r:id="rId53"/>
    <sheet xmlns:r="http://schemas.openxmlformats.org/officeDocument/2006/relationships" name="Financial Instruments - Income " sheetId="54" state="visible" r:id="rId54"/>
    <sheet xmlns:r="http://schemas.openxmlformats.org/officeDocument/2006/relationships" name="Financial Instruments - Infor_2" sheetId="55" state="visible" r:id="rId55"/>
    <sheet xmlns:r="http://schemas.openxmlformats.org/officeDocument/2006/relationships" name="Financial Instruments - Financi" sheetId="56" state="visible" r:id="rId56"/>
    <sheet xmlns:r="http://schemas.openxmlformats.org/officeDocument/2006/relationships" name="Financial Instruments - Infor_3" sheetId="57" state="visible" r:id="rId57"/>
    <sheet xmlns:r="http://schemas.openxmlformats.org/officeDocument/2006/relationships" name="Inventories - Schedule of Inven" sheetId="58" state="visible" r:id="rId58"/>
    <sheet xmlns:r="http://schemas.openxmlformats.org/officeDocument/2006/relationships" name="Inventories - Narrative (Detail" sheetId="59" state="visible" r:id="rId59"/>
    <sheet xmlns:r="http://schemas.openxmlformats.org/officeDocument/2006/relationships" name="Goodwill and Intangibles (Detai" sheetId="60" state="visible" r:id="rId60"/>
    <sheet xmlns:r="http://schemas.openxmlformats.org/officeDocument/2006/relationships" name="Contingencies - Narrative (Deta" sheetId="61" state="visible" r:id="rId61"/>
    <sheet xmlns:r="http://schemas.openxmlformats.org/officeDocument/2006/relationships" name="Equity - Rollforward Reconcilia" sheetId="62" state="visible" r:id="rId62"/>
    <sheet xmlns:r="http://schemas.openxmlformats.org/officeDocument/2006/relationships" name="Pension and Other Postretirem_3" sheetId="63" state="visible" r:id="rId63"/>
    <sheet xmlns:r="http://schemas.openxmlformats.org/officeDocument/2006/relationships" name="Pension and Other Postretirem_4" sheetId="64" state="visible" r:id="rId64"/>
    <sheet xmlns:r="http://schemas.openxmlformats.org/officeDocument/2006/relationships" name="Other (Income) Expense, Net - S" sheetId="65" state="visible" r:id="rId65"/>
    <sheet xmlns:r="http://schemas.openxmlformats.org/officeDocument/2006/relationships" name="Other (Income) Expense, Net - N" sheetId="66" state="visible" r:id="rId66"/>
    <sheet xmlns:r="http://schemas.openxmlformats.org/officeDocument/2006/relationships" name="Taxes on Income (Details)" sheetId="67" state="visible" r:id="rId67"/>
    <sheet xmlns:r="http://schemas.openxmlformats.org/officeDocument/2006/relationships" name="Earnings Per Share - Calculatio" sheetId="68" state="visible" r:id="rId68"/>
    <sheet xmlns:r="http://schemas.openxmlformats.org/officeDocument/2006/relationships" name="Earnings Per Share - Narrative " sheetId="69" state="visible" r:id="rId69"/>
    <sheet xmlns:r="http://schemas.openxmlformats.org/officeDocument/2006/relationships" name="Other Comprehensive Income (L_3" sheetId="70" state="visible" r:id="rId70"/>
    <sheet xmlns:r="http://schemas.openxmlformats.org/officeDocument/2006/relationships" name="Segment Reporting - Narrative (" sheetId="71" state="visible" r:id="rId71"/>
    <sheet xmlns:r="http://schemas.openxmlformats.org/officeDocument/2006/relationships" name="Segment Reporting - Sales from " sheetId="72" state="visible" r:id="rId72"/>
    <sheet xmlns:r="http://schemas.openxmlformats.org/officeDocument/2006/relationships" name="Segment Reporting - Consolidate" sheetId="73" state="visible" r:id="rId73"/>
    <sheet xmlns:r="http://schemas.openxmlformats.org/officeDocument/2006/relationships" name="Segment Reporting - Reconciliat"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6571</t>
        </is>
      </c>
    </row>
    <row r="9">
      <c r="A9" s="4" t="inlineStr">
        <is>
          <t>Entity Registrant Name</t>
        </is>
      </c>
      <c r="B9" s="4" t="inlineStr">
        <is>
          <t>Merck &amp; Co., Inc.</t>
        </is>
      </c>
    </row>
    <row r="10">
      <c r="A10" s="4" t="inlineStr">
        <is>
          <t>Entity Incorporation, State or Country Code</t>
        </is>
      </c>
      <c r="B10" s="4" t="inlineStr">
        <is>
          <t>NJ</t>
        </is>
      </c>
    </row>
    <row r="11">
      <c r="A11" s="4" t="inlineStr">
        <is>
          <t>Entity Tax Identification Number</t>
        </is>
      </c>
      <c r="B11" s="4" t="inlineStr">
        <is>
          <t>22-1918501</t>
        </is>
      </c>
    </row>
    <row r="12">
      <c r="A12" s="4" t="inlineStr">
        <is>
          <t>Entity Address, Address Line One</t>
        </is>
      </c>
      <c r="B12" s="4" t="inlineStr">
        <is>
          <t>2000 Galloping Hill Road</t>
        </is>
      </c>
    </row>
    <row r="13">
      <c r="A13" s="4" t="inlineStr">
        <is>
          <t>Entity Address, City or Town</t>
        </is>
      </c>
      <c r="B13" s="4" t="inlineStr">
        <is>
          <t>Kenilworth</t>
        </is>
      </c>
    </row>
    <row r="14">
      <c r="A14" s="4" t="inlineStr">
        <is>
          <t>Entity Address, State or Province</t>
        </is>
      </c>
      <c r="B14" s="4" t="inlineStr">
        <is>
          <t>NJ</t>
        </is>
      </c>
    </row>
    <row r="15">
      <c r="A15" s="4" t="inlineStr">
        <is>
          <t>Entity Address, Postal Zip Code</t>
        </is>
      </c>
      <c r="B15" s="4" t="inlineStr">
        <is>
          <t>07033</t>
        </is>
      </c>
    </row>
    <row r="16">
      <c r="A16" s="4" t="inlineStr">
        <is>
          <t>City Area Code</t>
        </is>
      </c>
      <c r="B16" s="4" t="inlineStr">
        <is>
          <t>(908)</t>
        </is>
      </c>
    </row>
    <row r="17">
      <c r="A17" s="4" t="inlineStr">
        <is>
          <t>Local Phone Number</t>
        </is>
      </c>
      <c r="B17" s="4" t="inlineStr">
        <is>
          <t>740-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525943936</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0310158</t>
        </is>
      </c>
    </row>
    <row r="29">
      <c r="A29" s="4" t="inlineStr">
        <is>
          <t>Current Fiscal Year End Date</t>
        </is>
      </c>
      <c r="B29" s="4" t="inlineStr">
        <is>
          <t>--12-31</t>
        </is>
      </c>
    </row>
    <row r="30">
      <c r="A30" s="4" t="inlineStr">
        <is>
          <t>Common Stock ($0.50 par value)</t>
        </is>
      </c>
    </row>
    <row r="31">
      <c r="A31" s="3" t="inlineStr">
        <is>
          <t>Entity Information [Line Items]</t>
        </is>
      </c>
    </row>
    <row r="32">
      <c r="A32" s="4" t="inlineStr">
        <is>
          <t>Title of 12(b) Security</t>
        </is>
      </c>
      <c r="B32" s="4" t="inlineStr">
        <is>
          <t>Common Stock ($0.50 par value)</t>
        </is>
      </c>
    </row>
    <row r="33">
      <c r="A33" s="4" t="inlineStr">
        <is>
          <t>Trading Symbol</t>
        </is>
      </c>
      <c r="B33" s="4" t="inlineStr">
        <is>
          <t>MRK</t>
        </is>
      </c>
    </row>
    <row r="34">
      <c r="A34" s="4" t="inlineStr">
        <is>
          <t>Security Exchange Name</t>
        </is>
      </c>
      <c r="B34" s="4" t="inlineStr">
        <is>
          <t>NYSE</t>
        </is>
      </c>
    </row>
    <row r="35">
      <c r="A35" s="4" t="inlineStr">
        <is>
          <t>0.500% Notes due 2024</t>
        </is>
      </c>
    </row>
    <row r="36">
      <c r="A36" s="3" t="inlineStr">
        <is>
          <t>Entity Information [Line Items]</t>
        </is>
      </c>
    </row>
    <row r="37">
      <c r="A37" s="4" t="inlineStr">
        <is>
          <t>Title of 12(b) Security</t>
        </is>
      </c>
      <c r="B37" s="4" t="inlineStr">
        <is>
          <t>0.500% Notes due 2024</t>
        </is>
      </c>
    </row>
    <row r="38">
      <c r="A38" s="4" t="inlineStr">
        <is>
          <t>Trading Symbol</t>
        </is>
      </c>
      <c r="B38" s="4" t="inlineStr">
        <is>
          <t>MRK 24</t>
        </is>
      </c>
    </row>
    <row r="39">
      <c r="A39" s="4" t="inlineStr">
        <is>
          <t>Security Exchange Name</t>
        </is>
      </c>
      <c r="B39" s="4" t="inlineStr">
        <is>
          <t>NYSE</t>
        </is>
      </c>
    </row>
    <row r="40">
      <c r="A40" s="4" t="inlineStr">
        <is>
          <t>1.875% Notes due 2026</t>
        </is>
      </c>
    </row>
    <row r="41">
      <c r="A41" s="3" t="inlineStr">
        <is>
          <t>Entity Information [Line Items]</t>
        </is>
      </c>
    </row>
    <row r="42">
      <c r="A42" s="4" t="inlineStr">
        <is>
          <t>Title of 12(b) Security</t>
        </is>
      </c>
      <c r="B42" s="4" t="inlineStr">
        <is>
          <t>1.875% Notes due 2026</t>
        </is>
      </c>
    </row>
    <row r="43">
      <c r="A43" s="4" t="inlineStr">
        <is>
          <t>Trading Symbol</t>
        </is>
      </c>
      <c r="B43" s="4" t="inlineStr">
        <is>
          <t>MRK/26</t>
        </is>
      </c>
    </row>
    <row r="44">
      <c r="A44" s="4" t="inlineStr">
        <is>
          <t>Security Exchange Name</t>
        </is>
      </c>
      <c r="B44" s="4" t="inlineStr">
        <is>
          <t>NYSE</t>
        </is>
      </c>
    </row>
    <row r="45">
      <c r="A45" s="4" t="inlineStr">
        <is>
          <t>2.500% Notes due 2034</t>
        </is>
      </c>
    </row>
    <row r="46">
      <c r="A46" s="3" t="inlineStr">
        <is>
          <t>Entity Information [Line Items]</t>
        </is>
      </c>
    </row>
    <row r="47">
      <c r="A47" s="4" t="inlineStr">
        <is>
          <t>Title of 12(b) Security</t>
        </is>
      </c>
      <c r="B47" s="4" t="inlineStr">
        <is>
          <t>2.500% Notes due 2034</t>
        </is>
      </c>
    </row>
    <row r="48">
      <c r="A48" s="4" t="inlineStr">
        <is>
          <t>Trading Symbol</t>
        </is>
      </c>
      <c r="B48" s="4" t="inlineStr">
        <is>
          <t>MRK/34</t>
        </is>
      </c>
    </row>
    <row r="49">
      <c r="A49" s="4" t="inlineStr">
        <is>
          <t>Security Exchange Name</t>
        </is>
      </c>
      <c r="B49" s="4" t="inlineStr">
        <is>
          <t>NYSE</t>
        </is>
      </c>
    </row>
    <row r="50">
      <c r="A50" s="4" t="inlineStr">
        <is>
          <t>1.375% Notes due 2036</t>
        </is>
      </c>
    </row>
    <row r="51">
      <c r="A51" s="3" t="inlineStr">
        <is>
          <t>Entity Information [Line Items]</t>
        </is>
      </c>
    </row>
    <row r="52">
      <c r="A52" s="4" t="inlineStr">
        <is>
          <t>Title of 12(b) Security</t>
        </is>
      </c>
      <c r="B52" s="4" t="inlineStr">
        <is>
          <t>1.375% Notes due 2036</t>
        </is>
      </c>
    </row>
    <row r="53">
      <c r="A53" s="4" t="inlineStr">
        <is>
          <t>Trading Symbol</t>
        </is>
      </c>
      <c r="B53" s="4" t="inlineStr">
        <is>
          <t>MRK 36A</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Research Collaborations and License Agreements</t>
        </is>
      </c>
      <c r="B1" s="2" t="inlineStr">
        <is>
          <t>9 Months Ended</t>
        </is>
      </c>
    </row>
    <row r="2">
      <c r="B2" s="2" t="inlineStr">
        <is>
          <t>Sep. 30, 2021</t>
        </is>
      </c>
    </row>
    <row r="3">
      <c r="A3" s="3" t="inlineStr">
        <is>
          <t>Business Combination and Asset Acquisition [Abstract]</t>
        </is>
      </c>
    </row>
    <row r="4">
      <c r="A4" s="4" t="inlineStr">
        <is>
          <t>Acquisitions, Research Collaborations and License Agreements</t>
        </is>
      </c>
      <c r="B4" s="4" t="inlineStr">
        <is>
          <t>Acquisitions, Research Collaborations and License Agreements The Company continues to pursue acquisitions and the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September 2021, Merck and Acceleron Pharma Inc. (Acceleron), a publicly traded biopharmaceutical company, entered into a definitive agreement under which Merck will acquire Acceleron for $180 per share in cash for an approximate total equity value of $11.5 billion. Acceleron is focused on harnessing the power of the transforming growth factor (TGF)-beta superfamily of proteins that is known to play a central role in the regulation of cell growth, differentiation and repair. Acceleron’s lead therapeutic candidate, sotatercept, has a novel mechanism of action with the potential to improve short-term and/or long-term clinical outcomes in patients with pulmonary arterial hypertension (PAH). Sotatercept is in Phase 3 trials as add-on to current standard of care for the treatment of PAH. In addition to sotatercept, Acceleron’s portfolio includes Reblozyl (luspatercept-aamt), a first-in-class erythroid maturation recombinant fusion protein approved in the U.S., Europe, Canada and Australia for the treatment of anemia in certain rare blood disorders. Reblozyl is being developed and commercialized through a global collaboration with Bristol Myers Squibb. Under the terms of the acquisition agreement, Merck, through a subsidiary, initiated a tender offer to acquire all outstanding shares of Acceleron. The closing of the tender offer is subject to certain conditions, including the tender of shares representing at least a majority of the total number of Acceleron’s outstanding shares, receipt of applicable regulatory approvals, and other customary conditions. The acquisition agreement includes termination provisions providing that (i) in the event Acceleron terminates in order to enter into an agreement with respect to a superior proposal (as defined in the agreement), Acceleron will be required to pay a termination fee of $345 million, and (ii) in the event the acquisition is not consummated due to antitrust conditions, Merck will be required to pay Acceleron a reverse termination fee of $650 million to $750 million depending on the time of termination. The transaction is expected to close in the fourth quarter of 2021. In April 2021, Merck acquired Pandion Therapeutics, Inc. (Pandion), a clinical-stage biotechnology company developing novel therapeutics designed to address the unmet needs of patients living with autoimmune diseases. Pandion is advancing a pipeline of precision immune modulators targeting critical immune control nodes. Total consideration paid of $1.9 billion included $147 million of transaction costs primarily comprised of share-based compensation payments to settle equity awards. The transaction was accounted for as an acquisition of an asset. Merck recorded net assets of $156 million (primarily cash) and Research and development expenses of $1.7 billion in the first nine months of 2021 related to the transaction. There are no future contingent payments associated with the acquisition. In March 2021, Merck and Gilead Sciences, Inc. (Gilead) entered into an agreement to jointly develop and commercialize long-acting treatments in HIV that combine Merck’s investigational nucleoside reverse transcriptase translocation inhibitor, islatravir, and Gilead’s investigational capsid inhibitor, lenacapavir. The collaboration will initially focus on long-acting oral formulations and long-acting injectable formulations of these combination products, with other formulations potentially added to the collaboration as mutually agreed. There was no upfront payment made by either party upon entering into the agreement. Under the terms of the agreement, Gilead and Merck will share operational responsibilities, as well as development, commercialization and marketing costs, and any future revenues. Global development and commercialization costs will be shared 60% Gilead and 40% Merck across the oral and injectable formulation programs. For long-acting oral products, Gilead will lead commercialization in the U.S. and Merck will lead commercialization in the EU and the rest of the world. For long-acting injectable products, Merck will lead commercialization in the U.S. and Gilead will lead commercialization in the EU and the rest of the world. Gilead and Merck will co-promote in the U.S. and certain other major markets. Merck and Gilead will share global product revenues equally until product revenues surpass certain pre-agreed per formulation revenue tiers. Upon passing $2.0 billion a year in net product sales for the oral combination, the revenue split will adjust to 65% Gilead and 35% Merck for any revenues above the threshold. Upon passing $3.5 billion a year in net product sales for the injectable combination, the revenue split will adjust to 65% Gilead and 35% Merck for any revenues above the threshold. Beyond the potential combinations of investigational lenacapavir and investigational islatravir, Gilead will have the option to license certain of Merck’s investigational oral integrase inhibitors to develop in combination with lenacapavir. Reciprocally, Merck will have the option to license certain of Gilead’s investigational oral integrase inhibitors to develop in combination with islatravir. Each company may exercise its option for an investigational oral integrase inhibitor of the other company following completion of the first Phase 1 clinical trial of that integrase inhibitor. Upon exercise of an option, the companies will split development costs and revenues, unless the non-exercising company decides to opt-out. In January 2021, Merck entered into an exclusive license and research collaboration agreement with Artiva Biotherapeutics, Inc. (Artiva) to discover, develop and manufacture CAR-NK cells that target certain solid tumors using Artiva’s proprietary platform. Merck and Artiva agreed to engage in up to three different research programs, each covering a collaboration target. Merck has sole responsibility for all development and commercialization activities (including regulatory filing and approval). Under the terms of the agreement, Merck made an upfront payment of $30 million, which was included in Research and development expenses in the first nine months of 2021, for license and other rights for the first two collaboration targets and agreed to make another upfront payment of $15 million for license and other rights for the third collaboration target when it is selected by Merck and accepted by Artiva. In addition, Artiva is eligible to receive future contingent milestone payments (which span all three collaboration targets), aggregating up to: $217.5 million in developmental milestones, $570 million in regulatory milestones, and $1.05 billion in sales-based milestones. The agreement also provides for Merck to pay tiered royalties ranging from 7% to 14% on future sales. In December 2020, Merck acquired OncoImmune, a privately held, clinical-stage biopharmaceutical company, for an upfront payment of $423 million. OncoImmune’s lead therapeutic candidate MK-7110 (formerly known as CD24Fc) was being evaluated for the treatment of patients hospitalized with coronavirus disease 2019 (COVID-19). The transaction was accounted for as an acquisition of an asset. Under the agreement, prior to the completion of the acquisition, OncoImmune spun-out certain rights and assets unrelated to the MK-7110 program to a new entity owned by the existing shareholders of OncoImmune. In connection with the closing of the acquisition, Merck invested $50 million for a 20% ownership interest in the new entity, which was valued at $33 million resulting in a $17 million premium. Merck also recognized other net liabilities of $22 million. The Company recorded Research and development expenses of $462 million in 2020 related to this transaction. In 2021, Merck received feedback from the U.S. Food and Drug Administration (FDA) that additional data would be needed to support a potential Emergency Use Authorization application and therefore the Company did not expect MK-7110 would become available until the first half of 2022. Given this timeline and the technical, clinical and regulatory uncertainties, the availability of a number of medicines for patients hospitalized with COVID-19, and the need to concentrate Merck’s resources on accelerating the development and manufacture of the most viable therapeutics and vaccines, Merck decided to discontinue development of MK-7110 for the treatment of COVID-19. Due to the discontinuation, the Company recorded charges of $207 million in the first nine months of 2021, which are reflected in Cost of sales and relate to fixed-asset and materials write-offs, as well as the recognition of liabilities for purchase commitments . In September 2020, Merck and Seagen Inc. (Seagen, formerly known as Seattle Genetics, Inc.) announced an oncology collaboration to globally develop and commercialize Seagen’s ladiratuzumab vedotin (MK-6440), an investigational antibody-drug conjugate targeting LIV-1, which is currently in Phase 2 clinical trials. The collaboration will pursue a broad joint development program evaluating ladiratuzumab vedotin as monotherapy and in combination with Keytruda (pembrolizumab) in triple-negative breast cancer, hormone receptor-positive breast cancer and other LIV-1-expressing solid tumors. The companies will equally share profits worldwide. Under the terms of the agreement, Merck made an upfront payment of $600 million and a $1.0 billion equity investment in 5 million shares of Seagen common stock at a price of $200 per share. Merck recorded $622 million in Research and development expenses in the third quarter and first nine months of 2020 related to this transaction reflecting the upfront payment as well as a $22 million mark-to-market loss on the purchase commitment (forward contract) relating to the equity shares (calculated based on the closing price of Seagen common stock on September 30, 2020). The closing of the equity investment occurred in October 2020 and resulted in the recognition of a $6 million reduction to Research and development expenses based on the price of Seagen common stock on the closing date. Seagen is also eligible to receive future contingent milestone payments of up to $2.6 billion, including $850 million in development milestones and $1.75 billion in sales-based milestones. Concurrent with the above transaction, Seagen granted Merck an exclusive license to commercialize Tukysa (tucatinib), a small molecule tyrosine kinase inhibitor, for the treatment of human epidermal growth factor receptor 2 (HER2)- positive cancers, in Asia, the Middle East and Latin America and other regions outside of the U.S., Canada and Europe. Merck will be responsible for marketing applications seeking approval in its territories, supported by the positive results from the HER2CLIMB clinical trial. Merck will also co-fund a portion of the Tukysa global development plan, which encompasses several ongoing and planned trials across HER2-positive cancers, including breast, colorectal, gastric and other cancers set forth in a global product development plan. Merck will solely fund and conduct country-specific clinical trials necessary to support anticipated regulatory applications in its territories. Under the terms of the agreement, Merck made upfront payments aggregating $210 million, which were recorded as Research and development expenses in the third quarter and first nine months of 2020. Seagen is also eligible to receive future contingent regulatory approval milestones of up to $65 million and will receive tiered royalties ranging from 20% to 33% based on annual sales levels of Tukysa in Merck’s territories. Additionally in September 2020, Merck acquired a biologics manufacturing facility located in Dunboyne, Ireland from Takeda Pharmaceutical Company Limited for €256 million ($302 million). The transaction was accounted for as an acquisition of an asset. Merck recorded property, plant and equipment of $289 million and other net assets of $13 million. There are no future contingent payments associated with the acquisition. In July 2020, Merck acquired the U.S. rights to Sentinel Flavor Tabs and Sentinel Spectrum Chews from Virbac Corporation for $410 million. Sentinel products provide protection against common parasites in dogs. The transaction was accounted for as an acquisition of an asset. Merck recognized intangible assets of $401 million related to currently marketed products and inventory of $9 million at the acquisition date. The estimated fair values of the identifiable intangible assets related to currently marketed products were determined using an income approach. Actual cash flows are likely to be different than those assumed. The intangible assets related to currently marketed products will be amortized over their estimated useful lives of 15 years. There are no future contingent payments associated with the acquisition. Also in July 2020, Merck and Ridgeback Biotherapeutics LP (Ridgeback Bio), a closely held biotechnology company, closed a collaboration agreement to develop molnupiravir (MK-4482/EIDD-2801) an orally available antiviral candidate in clinical development for the treatment of patients with COVID-19. Merck gained exclusive worldwide rights to develop and commercialize molnupiravir and related molecules. Under the terms of the agreement, Ridgeback Bio received an upfront payment and is eligible to receive future contingent payments dependent upon the achievement of certain developmental and regulatory approval milestones. Any profits from the collaboration will be split between the partners equally. Merck and Ridgeback Bio are committed to ensure that any medicines developed for SARS-CoV-2 (the causative agent of COVID-19) will be accessible and affordable globally. In June 2020, Merck acquired privately held Themis Bioscience GmbH (Themis), a company focused on vaccines (including a COVID-19 vaccine candidate, V591) and immune-modulation therapies for infectious diseases and cancer for $366 million. The acquisition originally provided for Merck to make additional contingent payments of up to $740 million. The transaction was accounted for as an acquisition of a business. The Company determined the fair value of the contingent consideration was $85 million at the acquisition date utilizing a probability-weighted estimated cash flow stream using an appropriate discount rate dependent on the nature and timing of the milestone payments. Merck recognized intangible assets for in-process research and development (IPR&amp;D) of $113 million, cash of $59 million, deferred tax assets of $72 million and other net liabilities of $32 million. The excess of the consideration transferred over the fair value of net assets acquired of $239 million was recorded as goodwill that was allocated to the Pharmaceutical segment and is not deductible for tax purposes. The fair values of the identifiable intangible assets related to IPR&amp;D were determined using an income approach. Actual cash flows are likely to be different than those assumed. In January 2021, the Company announced it was discontinuing development of V591. As a result, in the fourth quarter of 2020, the Company recorded an IPR&amp;D impairment charge of $90 million within Research and development expenses. The Company also recorded a reduction in Research and development expenses resulting from a decrease in the related liability for contingent consideration of $45 million since future contingent milestone payments have been reduced to $450 million in the aggregate, including up to $60 million for development milestones, up to $196 million for regulatory approval milestones, and up to $194 million for commercial milestones. In January 2020, Merck acquired ArQule, Inc. (ArQule), a publicly traded biopharmaceutical company focused on kinase inhibitor discovery and development for the treatment of patients with cancer and other diseases. Total consideration paid of $2.7 billion included $138 million of share-based compensation payments to settle equity awards attributable to precombination service and cash paid for transaction costs on behalf of ArQule. The Company incurred $95 million of transaction costs directly related to the acquisition of ArQule, consisting almost entirely of share-based compensation payments to settle non-vested equity awards attributable to postcombination service. These costs were included in Selling, general and administrative expenses in the first nine months of 2020. ArQule’s lead investigational candidate, MK-1026 (formerly known as ARQ 531), is a novel, oral Bruton’s tyrosine kinase (BTK) inhibitor currently being evaluated for the treatment of B-cell malignancies. The transaction was accounted for as an acquisition of a business. The estimated fair value of assets acquired and liabilities assumed from ArQule is as follows: ($ in millions) January 16, 2020 Cash and cash equivalents $ 145 IPR&amp;D MK-1026 (formerly ARQ 531) (1) 2,280 Licensing arrangement for ARQ 087 80 Deferred income tax liabilities (361) Other assets and liabilities, net 34 Total identifiable net assets 2,178 Goodwill (2) 512 Consideration transferred $ 2,690 (1) The estimated fair value of the identifiable intangible asset related to IPR&amp;D was determined using an income approach. The future net cash flows were discounted to present value utilizing a discount rate of 12.5%. Actual cash flows are likely to be different than those assumed. (2) The goodwill was allocated to the Pharmaceutical segment and is not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9 Months Ended</t>
        </is>
      </c>
    </row>
    <row r="2">
      <c r="B2" s="2" t="inlineStr">
        <is>
          <t>Sep. 30, 2021</t>
        </is>
      </c>
    </row>
    <row r="3">
      <c r="A3" s="3" t="inlineStr">
        <is>
          <t>Collaborative Arrangements [Abstract]</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For further details refer to Note 4 to the consolidated financial statements included in Merck’s 2020 Form 10‑K. AstraZeneca In 2017, Merck and AstraZeneca PLC (AstraZeneca) entered into a global strategic oncology collaboration to co-develop and co-commercialize AstraZeneca’s Lynparza (olaparib) for multiple cancer types. Independently, Merck and AstraZeneca will develop and commercialize Lynparza in combinations with their respective PD-1 and PD-L1 medicines, Keytruda and Imfinzi. The companies are also jointly developing and commercializing AstraZeneca’s Koselugo (selumetinib) for multiple indications. Under the terms of the agreement, AstraZeneca and Merck will share the development and commercialization costs for Lynparza and Koselugo monotherapy and non-PD-L1/PD-1 combination therapy opportunities. Profits from Lynparza and Koselugo product sales generated through monotherapies or combination therapies are shared equally.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also made payments over a multi-year period for certain license options. In addition, the agreement provides for additional contingent payments from Merck to AstraZeneca related to the successful achievement of sales-based and regulatory milestones. As of September 30, 2021, sales-based milestone payments accrued but not yet paid totaled $400 million. Potential future sales-based milestone payments of $2.7 billion have not yet been accrued as they are not deemed by the Company to be probable at this time. Additionally, potential future regulatory milestone payments of $1.4 billion remain under the agreement. The intangible asset balance related to Lynparza (which includes capitalized sales-based and regulatory milestone payments) was $1.1 billion at September 30, 2021 and is included in Other Intangibles, Net . The amount is being amortized over its estimated useful life through 2028 as supported by projected future cash flows, subject to impairment testing. Summarized financial information related to this collaboration is as follows: Three Months Ended Nine Months Ended ($ in millions) 2021 2020 2021 2020 Alliance revenue - Lynparza $ 246 $ 196 $ 721 $ 519 Alliance revenue - Koselugo 6 3 20 3 Total alliance revenue $ 252 $ 199 $ 741 $ 522 Cost of sales (1) 42 41 125 205 Selling, general and administrative 44 40 127 112 Research and development 27 20 87 93 ($ in millions) September 30, 2021 December 31, 2020 Receivables from AstraZeneca included in Other current assets $ 248 $ 215 Payables to AstraZeneca included in Accrued and other current liabilities (2) 415 423 (1) Represents amortization of capitalized milestone payments. (2) Includes accrued milestone payments. Eisai In 2018, Merck and Eisai Co., Ltd. (Eisai) announced a strategic collaboration for the worldwide co-development and co-commercialization of Lenvima (lenvatinib), an orally available tyrosine kinase inhibitor discovered by Eisai. Under the agreement, Merck and Eisai will develop and commercialize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and also made payments over a multi-year period for certain options rights (of which the final $125 million option payment was made in March 2021). In addition, the agreement provides for additional contingent payments from Merck to Eisai related to the successful achievement of sales-based and regulatory milestones. Merck made sales-based milestone payments of $200 million to Eisai in the first nine months of 2021. As of September 30, 2021, sales-based milestone payments accrued but not yet paid totaled $600 million. Potential future sales-based milestone payments of $2.6 billion have not yet been accrued as they are not deemed by the Company to be probable at this time. In the third quarter of 2021, Lenvima received a regulatory approval triggering a capitalized milestone payment of $75 million from Merck to Eisai. Potential future regulatory milestone payments of $50 million remain under the agreement. The intangible asset balance related to Lenvima (which includes capitalized sales-based and regulatory milestone payments) was $1.0 billion at September 30, 2021 and is included in Other Intangibles, Net . The amount is being amortized over its estimated useful life through 2026 as supported by projected future cash flows, subject to impairment testing. Summarized financial information related to this collaboration is as follows: Three Months Ended Nine Months Ended ($ in millions) 2021 2020 2021 2020 Alliance revenue - Lenvima $ 188 $ 142 $ 498 $ 421 Cost of sales (1) 49 46 143 215 Selling, general and administrative 34 18 88 48 Research and development 43 48 165 168 ($ in millions) September 30, 2021 December 31, 2020 Receivables from Eisai included in Other current assets $ 223 $ 157 Payables to Eisai included in Accrued and other current liabilities (2) 600 335 Payables to Eisai included in Other Noncurrent Liabilities (3) — 600 (1) Represents amortization of capitalized milestone payments. (2) Includes accrued milestone and future option payments. (3) Includes accrued milestone payments. Bayer AG In 2014, the Company entered into a worldwide clinical development collaboration with Bayer AG (Bayer) to market and develop soluble guanylate cyclase (sGC) modulators including Bayer’s Adempas (riociguat). The two companies have implemented a joint development and commercialization strategy. The collaboration also includes development of Bayer’s Verquvo (vericiguat), which was approved in the U.S. in January 2021, in Japan in June 2021 and in the EU in July 2021. Under the agreement, Bayer commercializes Adempas in the Americas, while Merck commercializes in the rest of the world. For Verquvo, Merck commercializes in the U.S. and Bayer commercializes in the rest of the world. Both companies share in development costs and profits on sales. Merck records sales of Adempas and Verquvo in its marketing territories, as well as alliance revenue. Alliance revenue represents Merck’s share of profits from sales in Bayer’s marketing territories, which are product sales net of cost of sales and commercialization costs. Cost of sales includes Bayer’s share of profits from sales in Merck’s marketing territories. In addition, the agreement provides for contingent payments from Merck to Bayer related to the successful achievement of sales-based milestones. In the first quarter of 2021, following the approval of Verquvo noted above, Merck determined it was probable that sales of Adempas and Verquvo in the future would trigger the remaining $400 million sales-based milestone payment that was outstanding under this agreement. Accordingly, Merck recorded a liability of $400 million and a corresponding increase to the intangible assets related to this collaboration. Merck also recognized $153 million of cumulative amortization expense related to the recognition of this milestone in the first nine months of 2021. The intangible asset balance related to Adempas (which includes the acquired intangible asset balance, as well as capitalized sales-based milestone payments attributed to Adempas) was $869 million at September 30, 2021 and is being amortized over its estimated useful life through 2027 as supported by projected future cash flows, subject to impairment testing. The intangible asset balance related to Verquvo (which reflects the portion of the final sales-based milestone payment that was attributed to Verquvo) was $72 million at September 30, 2021 and is being amortized over its estimated useful life through 2031 as supported by projected future cash flows, subject to impairment testing. Summarized financial information related to this collaboration is as follows: Three Months Ended Nine Months Ended ($ in millions) 2021 2020 2021 2020 Alliance revenue - Adempas/Verquvo $ 100 $ 83 $ 248 $ 216 Net sales of Adempas recorded by Merck 59 55 188 167 Net sales of Verquvo recorded by Merck 2 — 3 — Total sales $ 161 $ 138 $ 439 $ 383 Cost of sales (1) 53 81 328 229 Selling, general and administrative 31 12 84 32 Research and development 16 12 36 53 ($ in millions) September 30, 2021 December 31, 2020 Receivables from Bayer included in Other current assets $ 139 $ 65 Payables to Bayer included in Accrued and other current liabilities (2) 467 — (1) Includes amortization of intangible assets. Amount in the first nine months of 2021 includes $153 million of cumulative amortization as noted above. In addition, cost of sales in all periods now includes Bayer’s share of profits from sales in Merck’s marketing territories. (2) Includes accrued milestone 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Restructuring In 2019, Merck approved a new global restructuring program (Restructuring Program) as part of a worldwide initiative focused on further optimizing the Company’s manufacturing and supply network, as well as reducing its global real estate footprint. This program is a continuation of the Company’s plant rationalization, builds on prior restructuring programs and does not include any actions associated with the spin-off of Organon. As the Company continues to evaluate its global footprint and overall operating model, it subsequently identified additional actions under the Restructuring Program, and could identify further actions over time. The actions currently contemplated under the Restructuring Program are expected to be substantially completed by the end of 2023, with the cumulative pretax costs to be incurred by the Company to implement the program estimated to be approximately $3.0 billion. The Company estimates that approximately 70% of the cumulative pretax costs will result in cash outlays, primarily related to employee separation expense and facility shut-down costs. Approximately 30% of the cumulative pretax costs will be non-cash, relating primarily to the accelerated depreciation of facilities to be closed or divested. The Company recorded total pretax costs of $168 million and $185 million in the third quarter of 2021 and 2020, respectively, and $630 million and $500 million for the first nine months of 2021 and 2020, respectively, related to restructuring program activities. Since inception of the Restructuring Program through September 30, 2021, Merck has recorded total pretax accumulated costs of approximately $2.4 billion. For the full year of 2021, the Company expects to record charges of approximately $700 million related to the Restructuring Program. For segment reporting, restructuring charges are unallocated expenses. The following tables summarize the charges related to restructuring program activities by type of cost: Three Months Ended September 30, 2021 Nine Months Ended September 30, 2021 ($ in millions) Separation Accelerated Other Total Separation Accelerated Other Total Cost of sales $ — $ 11 $ 37 $ 48 $ — $ 32 $ 81 $ 113 Selling, general and administrative — 4 1 5 — 8 1 9 Research and development — 7 1 8 — 20 1 21 Restructuring costs 17 — 90 107 310 — 177 487 $ 17 $ 22 $ 129 $ 168 $ 310 $ 60 $ 260 $ 630 Three Months Ended September 30, 2020 Nine Months Ended September 30, 2020 ($ in millions) Separation Accelerated Other Total Separation Accelerated Other Total Cost of sales $ — $ 33 $ 5 $ 38 $ — $ 89 $ 42 $ 131 Selling, general and administrative — 15 — 15 — 37 — 37 Research and development — 18 1 19 — 66 1 67 Restructuring costs 61 — 52 113 143 — 122 265 $ 61 $ 66 $ 58 $ 185 $ 143 $ 192 $ 165 $ 500 Separation costs are associated with actual headcount reductions, as well as those headcount reductions which were probable and could be reasonably estimated.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21 and 2020 includes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1) and share-based compensation. The following table summarizes the charges and spending relating to restructuring program activities for the nine months ended September 30, 2021: ($ in millions) Separation Accelerated Other Total Restructuring reserves January 1, 2021 $ 567 $ — $ 19 $ 586 Expense 310 60 260 630 (Payments) receipts, net (305) — (155) (460) Non-cash activity — (60) (84) (144) Restructuring reserves September 30, 2021 (1) $ 572 $ — $ 40 $ 6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are recorded in AOCL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 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The Company also uses forward exchange contracts to hedge a portion of its net investment in foreign operations against movements in exchange rates. The forward contracts are designated as hedges of the net investment in a foreign operation. The unrealized gains or losses on these contracts are recorded in foreign currency translation adjustment within OCI and remain in AOCL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September 30, Nine Months Ended September 30, Three Months Ended September 30, Nine Months Ended September 30, ($ in millions) 2021 2020 2021 2020 2021 2020 2021 2020 Net Investment Hedging Relationships Foreign exchange contracts $ 1 $ 10 $ (27) $ 15 $ (4) $ (4) $ (12) $ (15) Euro-denominated notes (77) 162 (199) 182 — — — — (1) No amounts were reclassified from AOCL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In January 2021, five interest rate swaps with a total notional amount of $1.15 billion matured. These swaps effectively converted the Company’s $1.15 billion, 3.875% fixed-rate notes due 2021 to variable rate debt. At September 30, 2021, the Company was a party to nine pay-floating, receive-fixed interest rate swap contracts designated as fair value hedges of fixed-rate notes in which the notional amounts match the amount of the hedged fixed-rate notes as detailed in the table below. September 30, 2021 ($ in millions) Par Value of Debt Number of Interest Rate Swaps Held Total Swap Notional Amount 2.40% notes due 2022 $ 1,000 4 $ 1,000 2.35% notes due 2022 1,250 5 1,250 The interest rate swap contracts are designated hedges of the fair value changes in the notes attributable to changes in the benchmark LIBOR swap rate. The fair value changes in the notes attributable to changes in the LIBOR swap rate are recorded in interest expense along with the offsetting fair value changes in the swap contracts. The cash flows from these contracts are reported as operating activities in the Condensed Consolidated Statement of Cash Flows. The table below presents the location of amounts recorded on the Condensed Consolidated Balance Sheet related to cumulative basis adjustments for fair value hedges: Carrying Amount of Hedged Liabilities Cumulative Amount of Fair Value Hedging Adjustment Increase (Decrease) Included in the Carrying Amount ($ in millions) September 30, 2021 December 31, 2020 September 30, 2021 December 31, 2020 Loans payable and current portion of long-term debt $ 2,274 $ 1,150 $ 25 $ — Long-Term Debt — 2,301 — 53 Presented in the table below is the fair value of derivatives on a gross basis segregated between those derivatives that are designated as hedging instruments and those that are not designated as hedging instruments: September 30, 2021 December 31, 2020 Fair Value of Derivative U.S. Dollar Fair Value of Derivative U.S. Dollar ($ in millions) Asset Liability Asset Liability Derivatives Designated as Hedging Instruments Balance Sheet Caption Interest rate swap contracts Other current assets $ 26 $ — $ 2,250 $ 1 $ — $ 1,150 Interest rate swap contracts Other Assets — — — 54 — 2,250 Foreign exchange contracts Other current assets 224 — 7,138 12 — 3,183 Foreign exchange contracts Other Assets 45 — 1,469 45 — 2,030 Foreign exchange contracts Accrued and other current liabilities — 15 1,601 — 217 5,049 Foreign exchange contracts Other Noncurrent Liabilities — 1 145 — 1 52 $ 295 $ 16 $ 12,603 $ 112 $ 218 $ 13,714 Derivatives Not Designated as Hedging Instruments Balance Sheet Caption Foreign exchange contracts Other current assets $ 82 $ — $ 6,333 $ 70 $ — $ 7,260 Foreign exchange contracts Accrued and other current liabilities — 117 9,522 — 307 11,810 $ 82 $ 117 $ 15,855 $ 70 $ 307 $ 19,070 $ 377 $ 133 $ 28,458 $ 182 $ 525 $ 32,784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September 30, 2021 December 31, 2020 ($ in millions) Asset Liability Asset Liability Gross amounts recognized in the condensed consolidated balance sheet $ 377 $ 133 $ 182 $ 525 Gross amounts subject to offset in master netting arrangements not offset in the condensed consolidated balance sheet (120) (120) (156) (156) Cash collateral received/posted (65) — — (36) Net amounts $ 192 $ 13 $ 26 $ 333 The table below provides information regarding the location and amount of pretax (gains) losses of derivatives designated in fair value or cash flow hedging relationships (including amounts attributable to discontinued operations): Sales Other (income) expense, net (1) Other comprehensive income (loss) Sales Other (income) expense, net (1) Other comprehensive income (loss) Three Months Ended September 30, Three Months Ended September 30, Three Months Ended September 30, Nine Months Ended September 30, Nine Months Ended September 30, Nine Months Ended September 30, ($ in millions) 2021 2020 2021 2020 2021 2020 2021 2020 2021 2020 2021 2020 Financial Statement Line Items in which Effects of Fair Value or Cash Flow Hedges are Recorded $ 13,154 $ 10,929 $ (450) $ (312) $ 38 $ 10 $ 35,183 $ 30,570 $ (1,007) $ (637) $ 1,595 $ (190) (Gain) loss on fair value hedging relationships Interest rate swap contracts Hedged items — — (9) (14) — — — — (29) 54 — — Derivatives designated as hedging instruments — — (1) — — — — — (1) (76) — — Impact of cash flow hedging relationships Foreign exchange contracts Amount of gain (loss) recognized in OCI on derivatives — — — — 72 (195) — — — — 193 (126) (Decrease) increase in Sales as a result of AOCL reclassifications (36) (23) — — 36 23 (219) 65 — — 219 (65) Interest rate contracts Amount of gain recognized in Other (income) expense, net on derivatives — — — (1) — — — — (2) (3) — — Amount of loss recognized in OCI on derivatives — — — — — (1) — — — — (2) (3) (1) Interest expense is a component of Other (income) expense, net. The table below provides information regarding the income statement effects of derivatives not designated as hedging instruments (including amounts attributable to discontinued operations): Amount of Derivative Pretax (Gain) Loss Recognized in Income Three Months Ended Nine Months Ended ($ in millions) 2021 2020 2021 2020 Derivatives Not Designated as Hedging Instruments Income Statement Caption Foreign exchange contracts (1) Other (income) expense, net $ 18 $ (7) $ 234 $ (138) Foreign exchange contracts (2) Sales (4) 7 6 4 Interest rate contracts (3) Other (income) expense, net — — — 9 Forward contract related to Seagen common stock Research and development — 22 — 22 (1) These derivative contracts primarily mitigate changes in the value of remeasured foreign currency denominated monetary assets and liabilities attributable to changes in foreign currency exchange rates. Amount in the first nine months of 2021 includes a loss on forward exchange contracts entered into in conjunction with the spin-off of Organon. (2) These derivative contracts serve as economic hedges of forecasted transactions. (3) These derivative contracts serve as economic hedges against rising treasury rates. At September 30, 2021, the Company estimates $55 million of pretax net unrealized gains on derivatives maturing within the next 12 months that hedge foreign currency denominated sales over that same period will be reclassified from AOCL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September 30, 2021 December 31, 2020 Amortized Gross Unrealized Fair Amortized Gross Unrealized Fair ($ in millions) Gains Losses Gains Losses U.S. government and agency securities $ 83 $ — $ — $ 83 $ 84 $ — $ — $ 84 Corporate notes and bonds 4 — — 4 — — — — Foreign government bonds 2 — — 2 5 — — 5 Total debt securities $ 89 $ — $ — $ 89 $ 89 $ — $ — $ 89 Publicly traded equity securities (1) 1,915 1,787 Total debt and publicly traded equity securities $ 2,004 $ 1,876 (1) Unrealized net gains of $90 million and unrealized net losses of $109 million were recorded in Other (income) expense, net on equity securities still held at September 30, 2021 in the third quarter and first nine months of 2021, respectively. Unrealized net gains recorded in Other (income) expense, net on equity securities still held at September 30, 2020 were $43 million and $512 million in the third quarter and first nine months of 2020, respectively. At September 30, 2021 and September 30, 2020, the Company also had $578 million and $508 million, respectively, of equity investments without readily determinable fair values included in Other Assets . The Company recognizes unrealized gains on these equity investments based on favorable observable price changes from transactions involving similar investments of the same investee and recognizes unrealized losses based on unfavorable observable price changes. During the first nine months of 2021 , the Company recorded unrealized gains of $104 million and unrealized losses of $1 million in Other (income) expense, net related to these equity investments held at September 30, 2021. During the first nine months of 2020 , the Company recorded unrealized gains of $21 million and unrealized losses of $3 million in Other (income) expense, net related to these equity investments held at September 30, 2020. Cumulative unrealized gains and cumulative unrealized losses based on observable prices changes for investments in equity investments without readily determinable fair values still held at September 30, 2021 were $229 million and $7 million,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Level 1 Level 2 Level 3 Total Level 1 Level 2 Level 3 Total ($ in millions) September 30, 2021 December 31, 2020 Assets Investments Foreign government bonds $ — $ 2 $ — $ 2 $ — $ 5 $ — $ 5 Publicly traded equity securities 433 — — 433 780 — — 780 433 2 — 435 780 5 — 785 Other assets (1) U.S. government and agency securities 83 — — 83 84 — — 84 Corporate notes and bonds 4 — — 4 — — — — Publicly traded equity securities 1,482 — — 1,482 1,007 — — 1,007 1,569 — — 1,569 1,091 — — 1,091 Derivative assets (2) Forward exchange contracts — 230 — 230 — 90 — 90 Purchased currency options — 121 — 121 — 37 — 37 Interest rate swaps — 26 — 26 — 55 — 55 — 377 — 377 — 182 — 182 Total assets $ 2,002 $ 379 $ — $ 2,381 $ 1,871 $ 187 $ — $ 2,058 Liabilities Other liabilities Contingent consideration $ — $ — $ 902 $ 902 $ — $ — $ 841 $ 841 Derivative liabilities (2) Forward exchange contracts — 132 — 132 — 505 — 505 Written currency options — 1 — 1 — 20 — 20 — 133 — 133 — 525 — 525 Total liabilities $ — $ 133 $ 902 $ 1,035 $ — $ 525 $ 841 $ 1,366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 As of September 30, 2021 and December 31, 2020, Cash and cash equivalents included $9.2 billion and $6.8 billion of cash equivalents, respectively (which would be considered Level 2 in the fair value hierarchy). Contingent Consideration Summarized information about the changes in the fair value of liabilities for contingent consideration associated with business acquisitions is as follows: Nine Months Ended September 30, ($ in millions) 2021 2020 January 1 $ 841 $ 767 Additions — 97 Changes in estimated fair value (1) 73 71 Payments — (106) Other (12) — September 30 (2)(3) $ 902 $ 829 (1) Recorded in Cost of sales, Research and development expenses, and Other (income) expense, net . Includes cumulative translation adjustments. (2) Balance at September 30, 2021 includes $289 million recorded as a current liability for amounts expected to be paid within the next 12 months. (3) At September 30, 2021 and December 31, 2020, $747 million and $711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of 8% to present value the cash flows. The additions to contingent consideration in 2020 relate to the acquisition of Themis (see Note 3). The payments of contingent consideration in 2020 relate to liabilities recorded in connection with the termination of the Sanofi-Pasteur MSD joint venture in 2016.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September 30, 2021, was $29.1 billion compared with a carrying value of $26.4 billion and at December 31, 2020, was $36.0 billion compared with a carrying value of $31.8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S., Europe and China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 has accounts receivable factoring agreements with financial institutions in certain countries to sell accounts receivable. The Company factored $2.4 billion and $2.1 billion of accounts receivable at September 30, 2021 and December 31, 2020, respectively, under these factoring arrangements, which reduced outstanding accounts receivable. The cash received from the financial institutions is reported within operating activities in the Consolidated Statement of Cash Flows. In certain of these factoring arrangements, for ease of administration, the Company will collect customer payments related to the factored receivables, which it then remits to the financial institutions. The net cash flows relating to these collections are reported as financing activities in the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65 million at September 30, 2021. The obligation to return such collateral is recorded in Accrued and other current liabilities . Cash collateral advanced by the Company to counterparties was $36 million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consisted of: ($ in millions) September 30, 2021 December 31, 2020 Finished goods $ 1,628 $ 1,610 Raw materials and work in process 6,135 5,949 Supplies 190 146 Total (approximates current cost) 7,953 7,705 Increase (decrease) to LIFO cost 23 (81) $ 7,976 $ 7,624 Recognized as: Inventories $ 5,603 $ 5,554 Other assets 2,373 2,070 Amounts recognized as Other Assets are comprised almost entirely of raw materials and work in process inventories. At September 30, 2021 and December 31, 2020, these amounts included $1.9 billion and $1.8 billion, respectively, of inventories not expected to be sold within one year. In addition, these amounts included $519 million and $279 million at September 30, 2021 and December 31, 2020, respectively, of inventories produced in preparation for product launch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s</t>
        </is>
      </c>
      <c r="B4" s="4" t="inlineStr">
        <is>
          <t>Goodwill and IntangiblesIn connection with the spin-off of Organon (see Note 2), goodwill was reduced by $1.4 billion. Additionally, other intangibles, on a net basis, were reduced by $519 million, including products and products rights of $394 million and licenses of $12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 xml:space="preserve">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Fosamax As previously disclosed, Merck is a defendant in product liability lawsuits in the U.S. involving Fosamax ( Fosamax Litigation). As of September 30, 2021, approximately 3,470 cases are pending against Merck in either a federal multidistrict litigation (Femur Fracture MDL) or state court. Plaintiffs in the vast majority of these cases generally allege that they sustained femur fractures and/or other bone injuries (Femur Fractures) in association with the use of Fosamax .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Briefing on the issue is closed, and the parties await the decision of the District Court. Discovery is presently stayed in the Femur Fracture MDL and in the state court in California. As part of the spin-off of Organon, Organon is required to indemnify Merck for all liabilities relating to, arising from, or resulting from the Fosamax Litigation. Januvia/Janumet As previously disclosed, Merck is a defendant in product liability lawsuits in the U.S. involving Januvia and/or Janumet . As of September 30, 2021, Merck is aware of approximately 730 product users alleging that Januvia and/or Janumet caused the development of pancreatic cancer and other injuries. Most claims have been filed in multidistrict litigation before the U.S. District Court for the Southern District of California (MDL). On March 9, 2021, the MDL Court issued an omnibus order granting defendants’ summary judgment motions based on preemption and failure to establish general causation, as well as granting defendants’ motions to exclude plaintiffs’ expert witnesses. The plaintiffs appealed that order. Since that time, more than half of these claims have been dismissed with prejudice as to Merck, and on October 5, 2021, the U.S. Court of Appeals for the Ninth Circuit dismissed the appeal as to Merck and two of its codefendants. Outside of the MDL, the majority of claims have been filed in coordinated proceedings before the Superior Court of California, County of Los Angeles (California State Court). On April 6, 2021, the court in California issued an omnibus order granting defendants’ summary judgment motions and also granting defendants’ motions to exclude plaintiffs’ expert witnesses. As of September 30, 2021, six product users have claims pending against Merck in state courts other than California, including Illinois. In June 2017, the Illinois trial court denied Merck’s motion for summary judgment based on federal preemption. Merck appealed, and the Illinois appellate court affirmed in December 2018. Merck filed a petition for leave to appeal to the Illinois Supreme Court in February 2019. In April 2019, the Illinois Supreme Court stayed consideration of the pending petition to appeal until the U.S. Supreme Court issued its opinion in Merck Sharp &amp; Dohme Corp. v. Albrecht (relating to the Fosamax matter discussed above). Merck filed the opinion in Albrecht with the Illinois Supreme Court in June 2019. The petition for leave to appeal was decided in September 2019, in which the Illinois Supreme Court directed the intermediate appellate court to reconsider its earlier ruling. The Illinois Appellate Court issued a favorable decision concluding, consistent with Albrecht , that preemption presents a legal question to be resolved by the court. In May 2020, the Illinois Appellate Court issued a mandate to the state trial court, which, as of September 30, 2021, had not scheduled a case management conference or otherwise taken action. In addition to the claims noted above, the Company has agreed to toll the statute of limitations for approximately 50 additional claims. The Company intends to continue defending against any remaining lawsuits. Governmental Proceedings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SD, Schering Corporation, Schering-Plough Corporation, and MSP Singapore Company LLC (collectively, the Merck Defendants) are defendants in putative class action and opt-out lawsuits filed in 2018 on behalf of direct and indirect purchasers of Zetia alleging violations of federal and state antitrust laws, as well as other state statutory and common law causes of action. The cases have been consolidated for pretrial purposes in a federal multidistrict litigation before Judge Rebecca Beach Smith in the Eastern District of Virginia. In December 2018, the court denied the Merck Defendants’ motions to dismiss or stay the direct purchaser putative class actions pending bilateral arbitration. In August 2019, the district court adopted in full the report and recommendation of the magistrate judge with respect to the Merck Defendants’ motions to dismiss on non-arbitration issues, thereby granting in part and denying in part Merck Defendants’ motions to dismiss. In addition, in June 2019, the representatives of the putative direct purchaser class filed an amended complaint, and in August 2019, retailer opt-out plaintiffs filed an amended complaint. In December 2019, the district court granted the Merck Defendants’ motion to dismiss to the extent the motion sought dismissal of claims for overcharges paid by entities that purchased generic ezetimibe from Par Pharmaceutical, Inc. (Par Pharmaceutical) and dismissed any claims for such overcharges. In November 2019, the direct purchaser plaintiffs and the indirect purchaser plaintiffs filed motions for class certification. In August 2020, the district court granted in part the direct purchasers’ motion for class certification and certified a class of 35 direct purchasers and, in November 2020, the U.S. Court of Appeals for the Fourth Circuit granted the Merck Defendants’ motion for permission to appeal the district court’s order. In August 2021, the Fourth Circuit vacated the district court’s class certification order and remanded for further proceedings consistent with the court’s ruling. In September 2021, the direct purchaser plaintiffs filed a renewed motion for class certification and briefing regarding that motion is pending. In August 2020, the Merck Defendants filed a motion for summary judgment and other motions, and plaintiffs filed a motion for partial summary judgment, and other motions. Those motions are now fully briefed, and the court has heard argument on certain of the motions. The court may hold additional hearings on the other motions. Trial in this matter has been adjourned. Also in August 2020, the magistrate judge recommended that the court grant the motion for class certification filed by the putative indirect purchaser class. The Merck Defendants objected to this report and recommendation. In August 2021, the district court overruled the Merck Defendants’ objections to the report and recommendation and granted certification of a class of indirect purchasers. In September 2021, the Merck Defendants petitioned to appeal the class certification decision to the Fourth Circuit. The Fourth Circuit denied that petition on September 30, 2021. In September 2020, United Healthcare Services, Inc. filed a lawsuit in the U.S. District Court for the District of Minnesota against the Merck Defendants and others (the UHC Action). The UHC Action makes similar allegations as those made in the Zetia class action. In September 2020, the U.S. Judicial Panel on Multidistrict Litigation transferred the case to the Eastern District of Virginia to proceed with the multidistrict Zetia litigation already in progress. Defendants have filed a motion to dismiss. In December 2020, Humana Inc. filed a lawsuit in the Superior Court of the State of California, County of San Francisco, against Merck and others, alleging defendants violated state antitrust laws in multiple states. Also, in December 2020, Centene Corporation and others filed a lawsuit in the Superior Court of the State of California, County of San Francisco, against the same defendants as Humana. Both lawsuits allege similar anticompetitive acts to those alleged in the Zetia class action. In July 2021, the California Court ruled on defendants’ Motion to Quash for lack of personal jurisdiction, granting the motion as to the out-of-state claims against defendants, and ordering limited jurisdictional discovery with regard to the California claims. In September 2021, the parties reached an agreement that Humana and Centene would file their claims in New Jersey federal court, seek a transfer of those claims to the multidistrict Zetia litigation already in progress, and subsequently dismiss the actions previously filed in California. The parties jointly sought a stay of the Superior Court action, pending filing of the federal action. The Superior Court granted the stay on September 17, 2021. Also, on July 16, 2021, Humana and Centene filed actions against the Merck Defendants in New Jersey in the Bergen County Superior Court, re-asserting the claims that were dismissed in their California action. Those complaints have not yet been served, and Humana and Centene have agreed to dismiss those actions once they have filed their complaints in New Jersey federal court. In June 2021, Kaiser Foundation Health Plan, Inc. similarly filed a lawsuit in the Superior Court of the State of California, County of San Francisco, against the same defendants as Humana and Centene. The Kaiser lawsuit alleges similar anticompetitive acts to those alleged in the Zetia class action. The Kaiser action was removed to the U.S. District Court for the Northern District of California on July 16, 2021. In September 2021, the U.S. Judicial Panel on Multidistrict Litigation transferred the case to the Eastern District of Virginia to proceed with the multidistrict Zetia litigation already in progress. Patent Litigation From time to time, generic manufacturers of pharmaceutical products file abbreviated New Drug Applications (NDAs) with the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Bridion — Between January and November 2020, the Company received multiple Paragraph IV Certification Letters under the Hatch-Waxman Act notifying the Company that generic drug companies have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have been consolidated. These lawsuits, which assert one or more patents covering sugammadex and methods of using sugammadex, automatically stay FDA approval of the generic applications until June 2023 or until adverse court decisions, if any, whichever may occur earlier. Mylan Pharmaceuticals Inc., Mylan API US LLC, and Mylan Inc. (Mylan) have filed motions to dismiss in the District of New Jersey for lack of venue and failure to state a claim against certain defendants, and in the Northern District of West Virginia for failure to state a claim against certain defendants. The New Jersey motion has not yet been decided, and the West Virginia action is stayed pending resolution of the New Jersey motion. The Company has settled with three generic companies providing that these generic companies can bring their generic versions of Bridion to the market in January 2026 (which may be delayed by any applicable pediatric exclusivity) or earlier under certain circumstances. Januvia, Janumet, Janumet XR — As previously disclosed, the FDA has granted pediatric exclusivity with respect to Januvia , Janumet , and J anumet XR , which provides a further six months of exclusivity in the U.S. beyond the expiration of all patents listed in the FDA’s Orange Book. Adding this exclusivity to the term of the key patent protection extends exclusivity on these products to January 2023. The Company anticipates that sales of Januvia and Janumet in the U.S. will decline significantly after this loss of market exclusivity. However, Januvia , Janumet , and Janumet XR contain sitagliptin phosphate monohydrate and the Company has another patent covering certain phosphate salt and polymorphic forms of sitagliptin (2027 salt/polymorph patent), which, if determined to be valid, would preclude generic manufacturers from making sitagliptin phosphate salt and polymorphic forms until 2027 with the expiration of that patent, plus pediatric exclusivity. In 2019, Par Pharmaceutical filed suit against the Company in the U.S. District Court for the District of New Jersey, seeking a declaratory judgment of invalidity of the 2027 salt/polymorph patent.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but prior to the expiration of the 2027 salt/polymorph patent, and a later granted patent owned by the Company covering the Janumet formulation where its term plus the pediatric exclusivity ends in 2029. The Company also filed a patent infringement lawsuit against Mylan in the Northern District of West Virginia. The Judicial Panel on Multidistrict Litigation entered an order transferring the Company’s lawsuit against Mylan to the U.S. District Court for the District of Delaware for coordinated and consolidated pretrial proceedings with the other cases pending in that district. Prior to the beginning of the October 2021 trial in the U.S. District Court for the District of Delaware on invalidity issues, the Company settled with all defendants scheduled to participate in that trial. In the Company’s case against Mylan, the U.S. District Court for the Northern District of West Virginia has scheduled a five-day bench trial in December 2021. In total, the Company has settled with 16 generic companies providing that these generic companies can bring their generic versions of Januvia and Janumet to the market in May 2026 or earlier under certain circumstances, and their generic versions of Janumet XR to the market in July 2026 or earlier under certain circumstances. Additionally, in 2019, Mylan filed a petition for Inter Partes Review (IPR) at the U.S. Patent and Trademark Office (USPTO) seeking invalidity of some, but not all, of the claims of the 2027 salt/polymorph patent. The USPTO instituted IPR proceedings in May 2020, finding a reasonable likelihood that the challenged claims are not valid. A trial was held in February 2021 and a final decision was rendered in May 2021, holding that all of the challenged claims were not invalid. Mylan has appealed the USPTO’s decision to the U.S. Court of Appeals for the Federal Circuit. On March 1, 2021, the Company filed a patent infringement lawsuit in the U.S. District Court for the District of Delaware against Zydus Worldwide DMCC, Zydus Pharmaceuticals (USA) Inc., and Cadila Healthcare Ltd. (collectively, Zydus). In that lawsuit, the Company alleged infringement of the 2027 salt/polymorph patent based on the filing of Zydus’s application seeking approval under 21 U.S.C. § 355(b)(2) of its sitagliptin tablets. The U.S. District Court for the District of Delaware has set a three-day bench trial in this matter beginning on October 31, 2022. In Germany, generic companies have sought the revocation of the Supplementary Protection Certificate (SPC) for Janumet . If the generic companies are successful, Janumet could lose market exclusivity in Germany at the same time as the expiry of Januvia pediatric market exclusivity in September 2022. A hearing was held in June 2021 and the court decided that the SPC for Janumet is invalid, which decision the Company has appealed. Challenges to the Janumet SPC have also occurred in the following European countries: Austria, Czech Republic, Finland, France, Hungary, Italy, Portugal, Romania, Slovakia, and Sweden.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Three Months Ended September 30, Common Stock Other Retained Accumulated Treasury Stock Non- Total ($ and shares in millions except per share amounts) Shares Par Value Shares Cost Balance at July 1, 2020 3,577 $ 1,788 $ 39,373 $ 49,724 $ (6,393) 1,048 $ (56,850) $ 102 $ 27,744 Net income attributable to Merck &amp; Co., Inc. — — — 2,941 — — — — 2,941 Other comprehensive income, net of taxes — — — — 10 — — — 10 Cash dividends declared on common stock ($0.61 per share) — — — (1,558) — — — — (1,558) Share-based compensation plans and other — — 116 — — (1) 35 — 151 Net income attributable to noncontrolling interests — — — — — — — 4 4 Distributions attributable to noncontrolling interests — — — — — — — (22) (22) Balance at September 30, 2020 3,577 $ 1,788 $ 39,489 $ 51,107 $ (6,383) 1,047 $ (56,815) $ 84 $ 29,270 Balance at July 1, 2021 3,577 $ 1,788 $ 44,039 $ 48,777 $ (4,628) 1,044 $ (56,682) $ 94 $ 33,388 Net income attributable to Merck &amp; Co., Inc. — — — 4,567 — — — — 4,567 Other comprehensive income, net of taxes — — — — 38 — — — 38 Cash dividends declared on common stock ($0.65 per share) — — — (1,653) — — — — (1,653) Treasury stock shares purchased — — — — — 8 (583) — (583) Share-based compensation plans and other — — 110 — — — 21 — 131 Net income attributable to noncontrolling interests — — — — — — — 4 4 Distributions attributable to noncontrolling interests — — — — — — — (29) (29) Balance at September 30, 2021 3,577 1,788 44,149 51,691 (4,590) 1,052 (57,244) 69 35,863 Nine Months Ended September 30, Common Stock Other Retained Accumulated Treasury Stock Non- Total ($ and shares in millions except per share amounts) Shares Par Value Shares Cost Balance at January 1, 2020 3,577 $ 1,788 $ 39,660 $ 46,602 $ (6,193) 1,038 $ (55,950) $ 94 $ 26,001 Net income attributable to Merck &amp; Co., Inc. — — — 9,161 — — — — 9,161 Other comprehensive loss, net of taxes — — — — (190) — — — (190) Cash dividends declared on common stock ($1.83 per share) — — — (4,656) — — — — (4,656) Treasury stock shares purchased — — — — — 16 (1,281) — (1,281) Share-based compensation plans and other — — (171) — — (7) 416 — 245 Net income attributable to noncontrolling interests — — — — — — — 12 12 Distributions attributable to noncontrolling interests — — — — — — — (22) (22) Balance at September 30, 2020 3,577 1,788 39,489 51,107 (6,383) 1,047 (56,815) 84 29,270 Balance at January 1, 2021 3,577 $ 1,788 $ 39,588 $ 47,362 $ (6,634) 1,047 $ (56,787) $ 87 $ 25,404 Net income attributable to Merck &amp; Co., Inc. — — — 9,291 — — — — 9,291 Other comprehensive income, net of taxes — — — — 1,595 — — — 1,595 Cash dividends declared on common stock ($1.95 per share) — — — (4,962) — — — — (4,962) Treasury stock shares purchased — — — — — 11 (822) — (822) Spin-off of Organon &amp; Co. — — 4,643 — 449 — — (1) 5,091 Share-based compensation plans and other — — (82) — — (6) 365 — 283 Net income attributable to noncontrolling interests — — — — — — — 12 12 Distributions attributable to noncontrolling interests — — — — — — — (29) (29) Balance at September 30, 2021 3,577 1,788 44,149 51,691 (4,590) 1,052 (57,244) 69 35,8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30, 2021</t>
        </is>
      </c>
    </row>
    <row r="3">
      <c r="A3" s="3" t="inlineStr">
        <is>
          <t>Retirement Benefits [Abstract]</t>
        </is>
      </c>
    </row>
    <row r="4">
      <c r="A4" s="4" t="inlineStr">
        <is>
          <t>Pension and Other Postretirement Benefit Plans</t>
        </is>
      </c>
      <c r="B4" s="4" t="inlineStr">
        <is>
          <t>Pension and Other Postretirement Benefit Plans The Company has defined benefit pension plans covering eligible employees in the U.S. and in certain of its international subsidiaries. The net periodic benefit cost of such plans (including certain costs reported as part of discontinued operations) consisted of the following components: Three Months Ended Nine Months Ended 2021 2020 2021 2020 ($ in millions) U.S. International U.S. International U.S. International U.S. International Service cost $ 104 $ 75 $ 96 $ 76 $ 302 $ 254 $ 270 $ 222 Interest cost 102 33 107 35 305 92 323 102 Expected return on plan assets (188) (105) (193) (104) (568) (313) (581) (309) Amortization of unrecognized prior service credit (9) (3) (12) (3) (29) (12) (37) (9) Net loss amortization 75 32 75 32 218 110 228 94 Termination benefits 2 — 1 1 54 3 5 2 Curtailments (1) — 1 — 15 (27) 4 (1) Settlements 139 — 2 — 139 2 11 2 $ 224 $ 32 $ 77 $ 37 $ 436 $ 109 $ 223 $ 103 The Company provides medical benefits, principally to its eligible U.S. retirees and similar benefits to their dependents, through its other postretirement benefit plans. The net credit of such plans consisted of the following components: Three Months Ended Nine Months Ended ($ in millions) 2021 2020 2021 2020 Service cost $ 11 $ 13 $ 37 $ 39 Interest cost 12 14 34 43 Expected return on plan assets (20) (19) (59) (56) Amortization of unrecognized prior service credit (16) (18) (48) (54) Net gain amortization (12) (5) (30) (13) Termination benefits — — 37 — Curtailments (1) — (29) (1) $ (26) $ (15) $ (58) $ (42) Net periodic benefit cost (credit) for pension and other postretirement benefit plans in the first nine months of 2021 includes expenses for curtailments, settlements and termination benefits provided to certain employees in connection with the spin-off of Organon. In connection with restructuring actions (see Note 5), termination charges were recorded on pension plans related to expanded eligibility for certain employees e x iting Merck. Also, in connection with these restructuring actions, curtailments and settlements were recorded on pension plans. In addition, lump sum payments to U.S. pension plan participants triggered a partial settlement resulting in a charge of approximately $125 million in the third quarter and first nine months of 2021. This partial settlement triggered a remeasurement of some of the Company’s U.S. pension plans. This remeasurement, which was calculated using discount rates and asset values as of September 30, 2021, resulted in a net increase of $160 million to net pension liabilities and also resulted in a related adjustment to AOCL . The components of net periodic benefit cost (credit) other than the service cost component are included in Other (income) expense, net (see Note 12), with the exception of certain amounts for termination benefits, curtailments and settlements, which are recorded in Restructuring costs if the event giving rise to the termination benefits, curtailment or settlement is related to restructuring actions or in Income from Discontinued Operations, Net of Taxes and Amounts Attributable to Noncontrolling Interests if related to the spin-off of Organon (each as noted above). The transfer of employees to Organon in connection with the spin-off triggered remeasurements of some of the Company’s pension plans. These remeasurements, which were calculated using discount rates and asset values as of the date of the spin-off, resulted in a $1.7 billion reduction to net pension liabilities primarily due to higher discount rates. In addition, $99 million of net pension liabilities were transferred to Organon. The remeasurements and plan transfers also resulted in a related adjustment to AOC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1</t>
        </is>
      </c>
    </row>
    <row r="3">
      <c r="A3" s="3" t="inlineStr">
        <is>
          <t>Other Income and Expenses [Abstract]</t>
        </is>
      </c>
    </row>
    <row r="4">
      <c r="A4" s="4" t="inlineStr">
        <is>
          <t>Other (Income) Expense, Net</t>
        </is>
      </c>
      <c r="B4" s="4" t="inlineStr">
        <is>
          <t>Other (Income) Expense, Net Other (income) expense, net, consisted of: Three Months Ended Nine Months Ended ($ in millions) 2021 2020 2021 2020 Interest income $ (7) $ (9) $ (27) $ (48) Interest expense 196 203 597 624 Exchange losses 46 10 202 89 Income from investments in equity securities, net (1) (683) (360) (1,535) (964) Net periodic defined benefit plan cost (credit) other than service cost 40 (88) (159) (259) Other, net (42) (68) (85) (79) $ (450) $ (312) $ (1,007) $ (637)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ownership interests in investment funds are accounted for on a one quarter lag. The Company estimates that gains of approximately $540 million will be recorded in the fourth quarter of 2021 from ownership interests in investment funds. Interest paid for the nine months ended September 30, 2021 and 2020 was $570 million and $60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13154</v>
      </c>
      <c r="C4" s="6" t="n">
        <v>10929</v>
      </c>
      <c r="D4" s="6" t="n">
        <v>35183</v>
      </c>
      <c r="E4" s="6" t="n">
        <v>30570</v>
      </c>
    </row>
    <row r="5">
      <c r="A5" s="3" t="inlineStr">
        <is>
          <t>Costs, Expenses and Other</t>
        </is>
      </c>
    </row>
    <row r="6">
      <c r="A6" s="4" t="inlineStr">
        <is>
          <t>Cost of sales</t>
        </is>
      </c>
      <c r="B6" s="5" t="n">
        <v>3450</v>
      </c>
      <c r="C6" s="5" t="n">
        <v>3013</v>
      </c>
      <c r="D6" s="5" t="n">
        <v>9752</v>
      </c>
      <c r="E6" s="5" t="n">
        <v>8589</v>
      </c>
    </row>
    <row r="7">
      <c r="A7" s="4" t="inlineStr">
        <is>
          <t>Selling, general and administrative</t>
        </is>
      </c>
      <c r="B7" s="5" t="n">
        <v>2336</v>
      </c>
      <c r="C7" s="5" t="n">
        <v>2060</v>
      </c>
      <c r="D7" s="5" t="n">
        <v>6804</v>
      </c>
      <c r="E7" s="5" t="n">
        <v>6336</v>
      </c>
    </row>
    <row r="8">
      <c r="A8" s="4" t="inlineStr">
        <is>
          <t>Research and development</t>
        </is>
      </c>
      <c r="B8" s="5" t="n">
        <v>2445</v>
      </c>
      <c r="C8" s="5" t="n">
        <v>3349</v>
      </c>
      <c r="D8" s="5" t="n">
        <v>9177</v>
      </c>
      <c r="E8" s="5" t="n">
        <v>7609</v>
      </c>
    </row>
    <row r="9">
      <c r="A9" s="4" t="inlineStr">
        <is>
          <t>Restructuring costs</t>
        </is>
      </c>
      <c r="B9" s="5" t="n">
        <v>107</v>
      </c>
      <c r="C9" s="5" t="n">
        <v>113</v>
      </c>
      <c r="D9" s="5" t="n">
        <v>487</v>
      </c>
      <c r="E9" s="5" t="n">
        <v>265</v>
      </c>
    </row>
    <row r="10">
      <c r="A10" s="4" t="inlineStr">
        <is>
          <t>Other (income) expense, net</t>
        </is>
      </c>
      <c r="B10" s="5" t="n">
        <v>-450</v>
      </c>
      <c r="C10" s="5" t="n">
        <v>-312</v>
      </c>
      <c r="D10" s="5" t="n">
        <v>-1007</v>
      </c>
      <c r="E10" s="5" t="n">
        <v>-637</v>
      </c>
    </row>
    <row r="11">
      <c r="A11" s="4" t="inlineStr">
        <is>
          <t>Total Costs, Expenses and Other</t>
        </is>
      </c>
      <c r="B11" s="5" t="n">
        <v>7888</v>
      </c>
      <c r="C11" s="5" t="n">
        <v>8223</v>
      </c>
      <c r="D11" s="5" t="n">
        <v>25213</v>
      </c>
      <c r="E11" s="5" t="n">
        <v>22162</v>
      </c>
    </row>
    <row r="12">
      <c r="A12" s="4" t="inlineStr">
        <is>
          <t>Income from Continuing Operations Before Taxes</t>
        </is>
      </c>
      <c r="B12" s="5" t="n">
        <v>5266</v>
      </c>
      <c r="C12" s="5" t="n">
        <v>2706</v>
      </c>
      <c r="D12" s="5" t="n">
        <v>9970</v>
      </c>
      <c r="E12" s="5" t="n">
        <v>8408</v>
      </c>
    </row>
    <row r="13">
      <c r="A13" s="4" t="inlineStr">
        <is>
          <t>Taxes on Income from Continuing Operations</t>
        </is>
      </c>
      <c r="B13" s="5" t="n">
        <v>695</v>
      </c>
      <c r="C13" s="5" t="n">
        <v>380</v>
      </c>
      <c r="D13" s="5" t="n">
        <v>1436</v>
      </c>
      <c r="E13" s="5" t="n">
        <v>1271</v>
      </c>
    </row>
    <row r="14">
      <c r="A14" s="4" t="inlineStr">
        <is>
          <t>Net Income from Continuing Operations</t>
        </is>
      </c>
      <c r="B14" s="5" t="n">
        <v>4571</v>
      </c>
      <c r="C14" s="5" t="n">
        <v>2326</v>
      </c>
      <c r="D14" s="5" t="n">
        <v>8534</v>
      </c>
      <c r="E14" s="5" t="n">
        <v>7137</v>
      </c>
    </row>
    <row r="15">
      <c r="A15" s="4" t="inlineStr">
        <is>
          <t>Less: Net Income Attributable to Noncontrolling Interests</t>
        </is>
      </c>
      <c r="B15" s="5" t="n">
        <v>4</v>
      </c>
      <c r="C15" s="5" t="n">
        <v>2</v>
      </c>
      <c r="D15" s="5" t="n">
        <v>9</v>
      </c>
      <c r="E15" s="5" t="n">
        <v>1</v>
      </c>
    </row>
    <row r="16">
      <c r="A16" s="4" t="inlineStr">
        <is>
          <t>Net Income from Continuing Operations Attributable to Merck &amp; Co., Inc.</t>
        </is>
      </c>
      <c r="B16" s="5" t="n">
        <v>4567</v>
      </c>
      <c r="C16" s="5" t="n">
        <v>2324</v>
      </c>
      <c r="D16" s="5" t="n">
        <v>8525</v>
      </c>
      <c r="E16" s="5" t="n">
        <v>7136</v>
      </c>
    </row>
    <row r="17">
      <c r="A17" s="4" t="inlineStr">
        <is>
          <t>Income from Discontinued Operations, Net of Taxes and Amounts Attributable to Noncontrolling Interests</t>
        </is>
      </c>
      <c r="B17" s="5" t="n">
        <v>0</v>
      </c>
      <c r="C17" s="5" t="n">
        <v>617</v>
      </c>
      <c r="D17" s="5" t="n">
        <v>766</v>
      </c>
      <c r="E17" s="5" t="n">
        <v>2025</v>
      </c>
    </row>
    <row r="18">
      <c r="A18" s="4" t="inlineStr">
        <is>
          <t>Net Income Attributable to Merck &amp; Co. Inc.</t>
        </is>
      </c>
      <c r="B18" s="6" t="n">
        <v>4567</v>
      </c>
      <c r="C18" s="6" t="n">
        <v>2941</v>
      </c>
      <c r="D18" s="6" t="n">
        <v>9291</v>
      </c>
      <c r="E18" s="6" t="n">
        <v>9161</v>
      </c>
    </row>
    <row r="19">
      <c r="A19" s="3" t="inlineStr">
        <is>
          <t>Basic Earnings per Common Share Attributable to Merck &amp; Co., Inc. Common Shareholders:</t>
        </is>
      </c>
    </row>
    <row r="20">
      <c r="A20" s="4" t="inlineStr">
        <is>
          <t>Income from Continuing Operations (in dollars per share)</t>
        </is>
      </c>
      <c r="B20" s="7" t="n">
        <v>1.81</v>
      </c>
      <c r="C20" s="7" t="n">
        <v>0.92</v>
      </c>
      <c r="D20" s="7" t="n">
        <v>3.37</v>
      </c>
      <c r="E20" s="7" t="n">
        <v>2.82</v>
      </c>
    </row>
    <row r="21">
      <c r="A21" s="4" t="inlineStr">
        <is>
          <t>Income from Discontinued Operations (in dollars per share)</t>
        </is>
      </c>
      <c r="B21" s="5" t="n">
        <v>0</v>
      </c>
      <c r="C21" s="8" t="n">
        <v>0.24</v>
      </c>
      <c r="D21" s="8" t="n">
        <v>0.3</v>
      </c>
      <c r="E21" s="8" t="n">
        <v>0.8</v>
      </c>
    </row>
    <row r="22">
      <c r="A22" s="4" t="inlineStr">
        <is>
          <t>Net Income (in dollars per share)</t>
        </is>
      </c>
      <c r="B22" s="8" t="n">
        <v>1.81</v>
      </c>
      <c r="C22" s="8" t="n">
        <v>1.16</v>
      </c>
      <c r="D22" s="8" t="n">
        <v>3.67</v>
      </c>
      <c r="E22" s="8" t="n">
        <v>3.62</v>
      </c>
    </row>
    <row r="23">
      <c r="A23" s="3" t="inlineStr">
        <is>
          <t>Earnings per Common Share Assuming Dilution Attributable to Merck &amp; Co., Inc. Common Shareholders:</t>
        </is>
      </c>
    </row>
    <row r="24">
      <c r="A24" s="4" t="inlineStr">
        <is>
          <t>Income from Continuing Operations (in dollars per share)</t>
        </is>
      </c>
      <c r="B24" s="8" t="n">
        <v>1.8</v>
      </c>
      <c r="C24" s="8" t="n">
        <v>0.92</v>
      </c>
      <c r="D24" s="8" t="n">
        <v>3.36</v>
      </c>
      <c r="E24" s="8" t="n">
        <v>2.81</v>
      </c>
    </row>
    <row r="25">
      <c r="A25" s="4" t="inlineStr">
        <is>
          <t>Income from Discontinued Operations (in dollars per share)</t>
        </is>
      </c>
      <c r="B25" s="5" t="n">
        <v>0</v>
      </c>
      <c r="C25" s="8" t="n">
        <v>0.24</v>
      </c>
      <c r="D25" s="8" t="n">
        <v>0.3</v>
      </c>
      <c r="E25" s="8" t="n">
        <v>0.8</v>
      </c>
    </row>
    <row r="26">
      <c r="A26" s="4" t="inlineStr">
        <is>
          <t>Net Income (in dollars per share)</t>
        </is>
      </c>
      <c r="B26" s="7" t="n">
        <v>1.8</v>
      </c>
      <c r="C26" s="7" t="n">
        <v>1.16</v>
      </c>
      <c r="D26" s="7" t="n">
        <v>3.66</v>
      </c>
      <c r="E26" s="7" t="n">
        <v>3.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9 Months Ended</t>
        </is>
      </c>
    </row>
    <row r="2">
      <c r="B2" s="2" t="inlineStr">
        <is>
          <t>Sep. 30, 2021</t>
        </is>
      </c>
    </row>
    <row r="3">
      <c r="A3" s="3" t="inlineStr">
        <is>
          <t>Income Tax Disclosure [Abstract]</t>
        </is>
      </c>
    </row>
    <row r="4">
      <c r="A4" s="4" t="inlineStr">
        <is>
          <t>Taxes on Income</t>
        </is>
      </c>
      <c r="B4" s="4" t="inlineStr">
        <is>
          <t>Taxes on Income The effective income tax rates from continuing operations were 13.2% and 14.0% for the third quarter of 2021 and 2020, respectively, and 14.4% and 15.1% for the first nine months of 2021 and 2020, respectively. The effective tax rates from continuing operations in the third quarter and first nine months of 2021 reflect the beneficial impact of the settlement of a foreign tax matter. The effective income tax rate from continuing operations for the first nine months of 2021 reflects the unfavorable effect of a charge for the acquisition of Pandion for which no tax benefit was recognized, as well as a net tax benefit of $207 million related to the settlement of certain federal income tax matters as discussed below. In the first quarter of 2021, the Internal Revenue Service (IRS) concluded its examinations of Merck’s 2015-2016 U.S. federal income tax returns. As a result, the Company was required to make a payment of $190 million (of which $172 million related to Merck continuing operations and $18 million related to Organon discontinued operations). The Company’s reserves for unrecognized tax benefits for the years under examination exceeded the adjustments relating to this examination period and therefore the Company recorded a $236 million net tax benefit in the first nine months of 2021 (of which $207 million related to Merck continuing operations and $29 million related to Organon discontinued operations). This net benefit reflects reductions in reserves for unrecognized tax benefits and other related liabilities for tax positions relating to the years that were under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calculations of earnings per share are as follows: Three Months Ended Nine Months Ended ($ and shares in millions except per share amounts) 2021 2020 2021 2020 Net Income from Continuing Operations Attributable to Merck &amp; Co., Inc. $ 4,567 $ 2,324 $ 8,525 $ 7,136 Income from Discontinued Operations, Net of Taxes and Amounts Attributable to Noncontrolling Interests — 617 766 2,025 Net Income Attributable to Merck &amp; Co., Inc. $ 4,567 $ 2,941 $ 9,291 $ 9,161 Average common shares outstanding 2,530 2,529 2,531 2,530 Common shares issuable (1) 6 9 8 11 Average common shares outstanding assuming dilution 2,536 2,538 2,539 2,541 Basic Earnings per Common Share Attributable to Merck &amp; Co., Inc. Common Shareholders: Income from Continuing Operations $ 1.81 $ 0.92 $ 3.37 $ 2.82 Income from Discontinued Operations — 0.24 0.30 0.80 Net Income $ 1.81 $ 1.16 $ 3.67 $ 3.62 Earnings per Common Share Assuming Dilution Attributable to Merck &amp; Co., Inc. Common Shareholders: Income from Continuing Operations $ 1.80 $ 0.92 $ 3.36 $ 2.81 Income from Discontinued Operations — 0.24 0.30 0.80 Net Income $ 1.80 $ 1.16 $ 3.66 $ 3.61 (1) Issuable primarily under share-based compensa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1</t>
        </is>
      </c>
    </row>
    <row r="3">
      <c r="A3" s="3" t="inlineStr">
        <is>
          <t>Equity [Abstract]</t>
        </is>
      </c>
    </row>
    <row r="4">
      <c r="A4" s="4" t="inlineStr">
        <is>
          <t>Other Comprehensive Income (Loss)</t>
        </is>
      </c>
      <c r="B4" s="4" t="inlineStr">
        <is>
          <t>Other Comprehensive Income (Loss) Changes in each component of other comprehensive income (loss) are as follows: Three Months Ended September 30, ($ in millions) Derivatives Investments Employee Foreign Currency Accumulated Other Balance July 1, 2020, net of taxes $ 15 $ — $ (4,162) $ (2,246) $ (6,393) Other comprehensive income (loss) before reclassification adjustments, pretax (195) — 2 50 (143) Tax 41 — 1 35 77 Other comprehensive income (loss) before reclassification adjustments, net of taxes (154) — 3 85 (66) Reclassification adjustments, pretax 22 (1) — 72 (3) — 94 Tax (5) — (13) — (18) Reclassification adjustments, net of taxes 17 — 59 — 76 Other comprehensive income (loss), net of taxes (137) — 62 85 10 Balance September 30, 2020, net of taxes $ (122) $ — $ (4,100) $ (2,161) $ (6,383) Balance July 1, 2021, net of taxes $ (26) $ — $ (3,028) $ (1,574) $ (4,628) Other comprehensive income (loss) before reclassification adjustments, pretax 72 — (24) (96) (48) Tax (16) — 16 12 12 Other comprehensive income (loss) before reclassification adjustments, net of taxes 56 — (8) (84) (36) Reclassification adjustments, pretax 36 (1) — 68 (3) — 104 Tax (8) — (22) — (30) Reclassification adjustments, net of taxes 28 — 46 — 74 Other comprehensive income (loss), net of taxes 84 — 38 (84) 38 Balance September 30, 2021, net of taxes $ 58 $ — $ (2,990) $ (1,658) $ (4,590) Nine Months Ended September 30, ($ in millions) Derivatives Investments Employee Foreign Currency Accumulated Other Balance January 1, 2020, net of taxes $ 31 $ 18 $ (4,261) $ (1,981) $ (6,193) Other comprehensive income (loss) before reclassification adjustments, pretax (126) 3 (19) (220) (362) Tax 27 — 12 40 79 Other comprehensive income (loss) before reclassification adjustments, net of taxes (99) 3 (7) (180) (283) Reclassification adjustments, pretax (68) (1) (21) (2) 210 (3) — 121 Tax 14 — (42) — (28) Reclassification adjustments, net of taxes (54) (21) 168 — 93 Other comprehensive income (loss), net of taxes (153) (18) 161 (180) (190) Balance September 30, 2020, net of taxes $ (122) $ — $ (4,100) $ (2,161) $ (6,383) Balance January 1, 2021, net of taxes $ (266) $ — $ (4,540) $ (1,828) $ (6,634) Other comprehensive income (loss) before reclassification adjustments, pretax 193 — 1,739 (167) 1,765 Tax (41) — (385) (84) (510) Other comprehensive income (loss) before reclassification adjustments, net of taxes 152 — 1,354 (251) 1,255 Reclassification adjustments, pretax 218 (1) — 210 (3) — 428 Tax (46) — (42) — (88) Reclassification adjustments, net of taxes 172 — 168 — 340 Other comprehensive income (loss), net of taxes 324 — 1,522 (251) 1,595 Spin-off of Organon (see Note 2) — — 28 421 449 Balance September 30, 2021, net of taxes $ 58 $ — $ (2,990) $ (1,658) $ (4,590) (1) Primarily relates to foreign currency cash flow hedges that were reclassified from AOCL to Sales . (2) Represents net realized gains on the sales of available-for-sale debt securities that were reclassified from AOCL to Other (income) expense, net . (3) Includes net amortization of prior service cost and actuarial gains and losses included in net periodic benefit cost (see Note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The Company’s operations are principally managed on a products basis and include two operating segments, which are the Pharmaceutical and Animal Health segments,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d animal producers. The Company previously had a Healthcare Services segment that provided services and solutions focused on engagement, health analytics and clinical services to improve the value of care delivered to patients. The Company divested the remaining businesses in this segment during the first quarter of 2020. Sales of the Company’s products were as follows: Three Months Ended September 30, Nine Months Ended September 30, 2021 2020 2021 2020 ($ in millions) U.S. Int’l Total U.S. Int’l Total U.S. Int’l Total U.S. Int’l Total Pharmaceutical: Oncology Keytruda $ 2,580 $ 1,954 $ 4,534 $ 2,157 $ 1,559 $ 3,715 $ 7,108 $ 5,501 $ 12,609 $ 6,106 $ 4,281 $ 10,387 Alliance revenue - Lynparza (1) 129 117 246 107 89 196 371 350 721 297 223 519 Alliance revenue - Lenvima (1) 114 74 188 82 60 142 287 211 498 270 152 421 Vaccines Gardasil/Gardasil 9 839 1,154 1,993 579 608 1,187 1,605 2,539 4,144 1,209 1,732 2,941 ProQuad/M-M-R II /Varivax 537 125 661 437 139 576 1,255 371 1,626 1,033 356 1,390 Pneumovax 23 181 97 277 276 99 375 354 247 600 478 270 748 RotaTeq 135 92 227 114 96 210 364 229 593 355 246 601 Vaqta 32 16 48 32 19 51 80 58 138 79 60 139 Hospital Acute Care Bridion 181 188 369 162 157 320 545 551 1,096 412 431 843 Prevymis 39 57 96 32 46 77 111 159 270 87 113 200 Noxafil 19 45 64 13 66 79 48 149 197 27 220 247 Primaxin — 69 70 1 73 74 — 194 194 2 187 189 Cancidas 1 56 56 1 49 50 4 164 168 2 147 148 Invanz (2) 55 53 1 50 51 (2) 159 157 7 152 159 Zerbaxa (1) (1) (2) 20 23 43 (5) (6) (11) 57 54 112 Immunology Simponi — 203 203 — 209 209 — 619 619 — 615 615 Remicade — 73 73 — 82 82 — 233 233 — 242 242 Neuroscience Belsomra 23 58 81 18 63 81 56 183 238 67 177 244 Virology Isentress/Isentress HD 77 112 189 92 113 205 222 368 590 243 403 646 Cardiovascular Alliance revenue-Adempas/Verquvo (2) 73 27 100 78 5 83 222 26 248 200 16 216 Adempas — 59 59 — 55 55 — 188 188 — 167 167 Diabetes Januvia 365 487 852 342 479 821 997 1,448 2,445 1,110 1,339 2,449 Janumet 86 401 487 105 400 506 244 1,205 1,449 361 1,138 1,499 Other pharmaceutical (3) 262 308 572 193 333 526 745 957 1,704 706 969 1,675 Total Pharmaceutical segment sales 5,670 5,826 11,496 4,842 4,872 9,714 14,611 16,103 30,714 13,108 13,690 26,797 Animal Health: Livestock 190 675 864 165 593 758 508 1,996 2,503 448 1,697 2,145 Companion Animals 277 276 553 234 228 462 855 948 1,804 676 714 1,390 Total Animal Health segment sales 467 951 1,417 399 821 1,220 1,363 2,944 4,307 1,124 2,411 3,535 Other segment sales (4) — — — — — — — — — 23 — 23 Total segment sales 6,137 6,777 12,913 5,241 5,693 10,934 15,974 19,047 35,021 14,255 16,101 30,355 Other (5) 139 101 241 9 (14) (5) 192 (30) 162 46 168 215 $ 6,276 $ 6,878 $ 13,154 $ 5,250 $ 5,679 $ 10,929 $ 16,166 $ 19,017 $ 35,183 $ 14,301 $ 16,269 $ 30,570 U.S. plus international may not equal total due to rounding. (1) Alliance revenue represents Merck’s share of profits, which are product sales net of cost of sales and commercialization costs (see Note 4). (2) Alliance revenue represents Merck’s share of profits from sales in Bayer’s marketing territories, which are product sales net of cost of sales and commercialization costs (see Note 4). (3) Other pharmaceutical primarily reflects sales of other human health pharmaceutical products, including products within the franchises not listed separately. (4) Represents sales for the Healthcare Services segment. All the businesses in the Healthcare Services segment were fully divested in the first quarter of 2020. (5) Other is primarily comprised of miscellaneous corporate revenues, including revenue hedging activities, as well as third-party manufacturing sales. Other for the three and nine months ended September 30, 2021 also includes $135 million and $185 million, respectively, related to the achievement of milestones for an out-licensed product that triggered contingent payments to Merck. Product sales are recorded net of the provision for discounts, including chargebacks, which are customer discounts that occur when a contracted customer purchases through an intermediary wholesale purchaser, and rebates that are owed based upon definitive contractual agreements or legal requirements with private sector and public sector (Medicaid and Medicare Part D) benefit providers, after the final dispensing of the product by a pharmacy to a benefit plan participant. These discounts, in the aggregate, reduced U.S. sales by $3.1 billion and $2.9 billion for the three months ended September 30, 2021 and 2020, respectively, and $9.1 billion and $8.3 billion for the nine months ended September 30, 2021 and 2020, respectively. Consolidated sales by geographic area where derived are as follows: Three Months Ended Nine Months Ended ($ in millions) 2021 2020 2021 2020 United States $ 6,276 $ 5,250 $ 16,166 $ 14,301 Europe, Middle East and Africa 3,342 2,946 9,912 8,537 China 1,307 791 3,004 2,060 Japan 638 671 1,929 1,875 Asia Pacific (other than China and Japan) 613 545 1,782 1,560 Latin America 599 499 1,631 1,374 Other 379 227 759 863 $ 13,154 $ 10,929 $ 35,183 $ 30,570 A reconciliation of segment profits to Income from Continuing Operations Before Taxes is as follows: Three Months Ended Nine Months Ended ($ in millions) 2021 2020 2021 2020 Segment profits: Pharmaceutical segment $ 8,606 $ 7,026 $ 22,450 $ 19,235 Animal Health segment 505 459 1,629 1,347 Other segment — (1) — 1 Total segment profits 9,111 7,484 24,079 20,583 Other profits 141 (28) 29 135 Unallocated: Interest income 7 9 27 48 Interest expense (196) (203) (597) (624) Amortization (360) (406) (1,231) (1,393) Depreciation (358) (367) (1,031) (1,105) Research and development (2,312) (3,231) (8,775) (7,251) Restructuring costs (107) (113) (487) (265) Other unallocated, net (660) (439) (2,044) (1,720) $ 5,266 $ 2,706 $ 9,970 $ 8,408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measurement of liabilities for contingent consideration, and other miscellaneous income or expens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of Merck &amp;amp; Co., Inc. (Merck or the Company) have been prepared pursuant to the rules and regulations for reporting on Form 10-Q. Accordingly, certain information and disclosures required by accounting principles generally accepted in the United States (U.S.) (GAAP) for complete consolidated financial statements are not included herein. These interim statements should be read in conjunction with the audited financial statements and notes thereto included in Merck’s Form 10-K filed on February 25, 2021.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t>
        </is>
      </c>
    </row>
    <row r="5">
      <c r="A5" s="4" t="inlineStr">
        <is>
          <t>Recently Adopted Accounting Standards and Recently Issued Accounting Standards Not Yet Adopted</t>
        </is>
      </c>
      <c r="B5" s="4" t="inlineStr">
        <is>
          <t xml:space="preserve">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Early adoption is permitted. The application of the amendments in the new guidance are to be applied either on a modified retrospective or a retrospective basis. The Company is currently evaluating the impact of adoption on its consolidated financial statements. </t>
        </is>
      </c>
    </row>
    <row r="6">
      <c r="A6" s="4" t="inlineStr">
        <is>
          <t>Legal Costs</t>
        </is>
      </c>
      <c r="B6" s="4" t="inlineStr">
        <is>
          <t>Legal defense costs expected to be incurred in connection with a loss contingency are accrued when probable and reasonably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Details of Income from Discontinued Operations, Net of Taxes and Amounts Attributable to Noncontrolling Interests are as follows: Three Months Ended Nine Months Ended ($ in millions) 2020 2021 (1) 2020 Sales $ 1,622 $ 2,512 $ 4,911 Costs, Expenses and Other Cost of sales 468 789 1,362 Selling, general and administrative 390 877 1,046 Research and development 41 103 113 Restructuring costs 1 1 4 Other (income) expense, net — (15) 7 900 1,755 2,532 Income from discontinued operations before taxes 722 757 2,379 Tax provision (benefit) 103 (12) 343 Income from discontinued operations, net of taxes 619 769 2,036 Less: Income of discontinued operations attributable to noncontrolling interests 2 3 11 Income from discontinued operations, net of taxes and amounts attributable to noncontrolling interests $ 617 $ 766 $ 2,025 (1) Reflects amounts through the June 2, 2021 spin-off date. Details of assets and liabilities of discontinued operations are as follows: ($ in millions) December 31, 2020 Cash and cash equivalents $ 12 Accounts receivable, less allowance for doubtful accounts 1,048 Inventories 756 Other current assets 867 Current assets of discontinued operations $ 2,683 Property, plant and equipment, net $ 986 Goodwill 1,356 Other intangibles, net 503 Other assets 330 Noncurrent Assets of Discontinued Operations $ 3,175 Trade accounts payable $ 267 Accrued and other current liabilities 841 Income taxes payable (22) Total current liabilities of discontinued operations $ 1,086 Deferred income taxes $ 10 Other noncurrent liabilities 176 Noncurrent Liabilities of Discontinued Operations $ 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Research Collaborations and License Agreements (Tables)</t>
        </is>
      </c>
      <c r="B1" s="2" t="inlineStr">
        <is>
          <t>9 Months Ended</t>
        </is>
      </c>
    </row>
    <row r="2">
      <c r="B2" s="2" t="inlineStr">
        <is>
          <t>Sep. 30, 2021</t>
        </is>
      </c>
    </row>
    <row r="3">
      <c r="A3" s="3" t="inlineStr">
        <is>
          <t>Business Combination and Asset Acquisition [Abstract]</t>
        </is>
      </c>
    </row>
    <row r="4">
      <c r="A4" s="4" t="inlineStr">
        <is>
          <t>Fair Value of Assets Acquired and Liabilities Assumed</t>
        </is>
      </c>
      <c r="B4" s="4" t="inlineStr">
        <is>
          <t>The estimated fair value of assets acquired and liabilities assumed from ArQule is as follows: ($ in millions) January 16, 2020 Cash and cash equivalents $ 145 IPR&amp;D MK-1026 (formerly ARQ 531) (1) 2,280 Licensing arrangement for ARQ 087 80 Deferred income tax liabilities (361) Other assets and liabilities, net 34 Total identifiable net assets 2,178 Goodwill (2) 512 Consideration transferred $ 2,690 (1) The estimated fair value of the identifiable intangible asset related to IPR&amp;D was determined using an income approach. The future net cash flows were discounted to present value utilizing a discount rate of 12.5%. Actual cash flows are likely to be different than those assumed. (2) The goodwill was allocated to the Pharmaceutical segment and is not deductible for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9 Months Ended</t>
        </is>
      </c>
    </row>
    <row r="2">
      <c r="B2" s="2" t="inlineStr">
        <is>
          <t>Sep. 30, 2021</t>
        </is>
      </c>
    </row>
    <row r="3">
      <c r="A3" s="3" t="inlineStr">
        <is>
          <t>Collaborative Arrangements [Abstract]</t>
        </is>
      </c>
    </row>
    <row r="4">
      <c r="A4" s="4" t="inlineStr">
        <is>
          <t>Collaboration Arrangements</t>
        </is>
      </c>
      <c r="B4" s="4" t="inlineStr">
        <is>
          <t>Summarized financial information related to this collaboration is as follows: Three Months Ended Nine Months Ended ($ in millions) 2021 2020 2021 2020 Alliance revenue - Lynparza $ 246 $ 196 $ 721 $ 519 Alliance revenue - Koselugo 6 3 20 3 Total alliance revenue $ 252 $ 199 $ 741 $ 522 Cost of sales (1) 42 41 125 205 Selling, general and administrative 44 40 127 112 Research and development 27 20 87 93 ($ in millions) September 30, 2021 December 31, 2020 Receivables from AstraZeneca included in Other current assets $ 248 $ 215 Payables to AstraZeneca included in Accrued and other current liabilities (2) 415 423 (1) Represents amortization of capitalized milestone payments. (2) Includes accrued milestone payments. Summarized financial information related to this collaboration is as follows: Three Months Ended Nine Months Ended ($ in millions) 2021 2020 2021 2020 Alliance revenue - Lenvima $ 188 $ 142 $ 498 $ 421 Cost of sales (1) 49 46 143 215 Selling, general and administrative 34 18 88 48 Research and development 43 48 165 168 ($ in millions) September 30, 2021 December 31, 2020 Receivables from Eisai included in Other current assets $ 223 $ 157 Payables to Eisai included in Accrued and other current liabilities (2) 600 335 Payables to Eisai included in Other Noncurrent Liabilities (3) — 600 (1) Represents amortization of capitalized milestone payments. (2) Includes accrued milestone and future option payments. (3) Includes accrued milestone payments. Summarized financial information related to this collaboration is as follows: Three Months Ended Nine Months Ended ($ in millions) 2021 2020 2021 2020 Alliance revenue - Adempas/Verquvo $ 100 $ 83 $ 248 $ 216 Net sales of Adempas recorded by Merck 59 55 188 167 Net sales of Verquvo recorded by Merck 2 — 3 — Total sales $ 161 $ 138 $ 439 $ 383 Cost of sales (1) 53 81 328 229 Selling, general and administrative 31 12 84 32 Research and development 16 12 36 53 ($ in millions) September 30, 2021 December 31, 2020 Receivables from Bayer included in Other current assets $ 139 $ 65 Payables to Bayer included in Accrued and other current liabilities (2) 467 — (1) Includes amortization of intangible assets. Amount in the first nine months of 2021 includes $153 million of cumulative amortization as noted above. In addition, cost of sales in all periods now includes Bayer’s share of profits from sales in Merck’s marketing territories. (2) Includes accrued milestone pay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Charges Related to Restructuring Program Activities by Type of Cost</t>
        </is>
      </c>
      <c r="B4" s="4" t="inlineStr">
        <is>
          <t xml:space="preserve">The following tables summarize the charges related to restructuring program activities by type of cost: Three Months Ended September 30, 2021 Nine Months Ended September 30, 2021 ($ in millions) Separation Accelerated Other Total Separation Accelerated Other Total Cost of sales $ — $ 11 $ 37 $ 48 $ — $ 32 $ 81 $ 113 Selling, general and administrative — 4 1 5 — 8 1 9 Research and development — 7 1 8 — 20 1 21 Restructuring costs 17 — 90 107 310 — 177 487 $ 17 $ 22 $ 129 $ 168 $ 310 $ 60 $ 260 $ 630 Three Months Ended September 30, 2020 Nine Months Ended September 30, 2020 ($ in millions) Separation Accelerated Other Total Separation Accelerated Other Total Cost of sales $ — $ 33 $ 5 $ 38 $ — $ 89 $ 42 $ 131 Selling, general and administrative — 15 — 15 — 37 — 37 Research and development — 18 1 19 — 66 1 67 Restructuring costs 61 — 52 113 143 — 122 265 $ 61 $ 66 $ 58 $ 185 $ 143 $ 192 $ 165 $ 500 </t>
        </is>
      </c>
    </row>
    <row r="5">
      <c r="A5" s="4" t="inlineStr">
        <is>
          <t>Charges and Spending Relating to Restructuring Activities by Program</t>
        </is>
      </c>
      <c r="B5" s="4" t="inlineStr">
        <is>
          <t xml:space="preserve">The following table summarizes the charges and spending relating to restructuring program activities for the nine months ended September 30, 2021: ($ in millions) Separation Accelerated Other Total Restructuring reserves January 1, 2021 $ 567 $ — $ 19 $ 586 Expense 310 60 260 630 (Payments) receipts, net (305) — (155) (460) Non-cash activity — (60) (84) (144) Restructuring reserves September 30, 2021 (1) $ 572 $ — $ 40 $ 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Effect of Net Investment Hedges on OCI and the Consolidated Statement of Income</t>
        </is>
      </c>
      <c r="B4" s="4" t="inlineStr">
        <is>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September 30, Nine Months Ended September 30, Three Months Ended September 30, Nine Months Ended September 30, ($ in millions) 2021 2020 2021 2020 2021 2020 2021 2020 Net Investment Hedging Relationships Foreign exchange contracts $ 1 $ 10 $ (27) $ 15 $ (4) $ (4) $ (12) $ (15) Euro-denominated notes (77) 162 (199) 182 — — — — (1) No amounts were reclassified from AOCL into income related to the sale of a subsidiary.</t>
        </is>
      </c>
    </row>
    <row r="5">
      <c r="A5" s="4" t="inlineStr">
        <is>
          <t>Summary of Interest Rate Swaps Held</t>
        </is>
      </c>
      <c r="B5" s="4" t="inlineStr">
        <is>
          <t xml:space="preserve">At September 30, 2021, the Company was a party to nine pay-floating, receive-fixed interest rate swap contracts designated as fair value hedges of fixed-rate notes in which the notional amounts match the amount of the hedged fixed-rate notes as detailed in the table below. September 30, 2021 ($ in millions) Par Value of Debt Number of Interest Rate Swaps Held Total Swap Notional Amount 2.40% notes due 2022 $ 1,000 4 $ 1,000 2.35% notes due 2022 1,250 5 1,250 </t>
        </is>
      </c>
    </row>
    <row r="6">
      <c r="A6" s="4" t="inlineStr">
        <is>
          <t>Amounts Recorded on Balance Sheet Related to Fair Value Hedges</t>
        </is>
      </c>
      <c r="B6" s="4" t="inlineStr">
        <is>
          <t xml:space="preserve">The table below presents the location of amounts recorded on the Condensed Consolidated Balance Sheet related to cumulative basis adjustments for fair value hedges: Carrying Amount of Hedged Liabilities Cumulative Amount of Fair Value Hedging Adjustment Increase (Decrease) Included in the Carrying Amount ($ in millions) September 30, 2021 December 31, 2020 September 30, 2021 December 31, 2020 Loans payable and current portion of long-term debt $ 2,274 $ 1,150 $ 25 $ — Long-Term Debt — 2,301 — 53 </t>
        </is>
      </c>
    </row>
    <row r="7">
      <c r="A7" s="4" t="inlineStr">
        <is>
          <t>Fair Value of Derivatives on a Gross Basis Segregated between those Derivatives that are Designated as Hedging Instruments and those that are Not Designated as Hedging Instruments</t>
        </is>
      </c>
      <c r="B7" s="4" t="inlineStr">
        <is>
          <t xml:space="preserve">Presented in the table below is the fair value of derivatives on a gross basis segregated between those derivatives that are designated as hedging instruments and those that are not designated as hedging instruments: September 30, 2021 December 31, 2020 Fair Value of Derivative U.S. Dollar Fair Value of Derivative U.S. Dollar ($ in millions) Asset Liability Asset Liability Derivatives Designated as Hedging Instruments Balance Sheet Caption Interest rate swap contracts Other current assets $ 26 $ — $ 2,250 $ 1 $ — $ 1,150 Interest rate swap contracts Other Assets — — — 54 — 2,250 Foreign exchange contracts Other current assets 224 — 7,138 12 — 3,183 Foreign exchange contracts Other Assets 45 — 1,469 45 — 2,030 Foreign exchange contracts Accrued and other current liabilities — 15 1,601 — 217 5,049 Foreign exchange contracts Other Noncurrent Liabilities — 1 145 — 1 52 $ 295 $ 16 $ 12,603 $ 112 $ 218 $ 13,714 Derivatives Not Designated as Hedging Instruments Balance Sheet Caption Foreign exchange contracts Other current assets $ 82 $ — $ 6,333 $ 70 $ — $ 7,260 Foreign exchange contracts Accrued and other current liabilities — 117 9,522 — 307 11,810 $ 82 $ 117 $ 15,855 $ 70 $ 307 $ 19,070 $ 377 $ 133 $ 28,458 $ 182 $ 525 $ 32,784 </t>
        </is>
      </c>
    </row>
    <row r="8">
      <c r="A8" s="4" t="inlineStr">
        <is>
          <t>Information on Derivative Positions Subject to Master Netting Arrangements as if they were Presented on a Net Basis</t>
        </is>
      </c>
      <c r="B8"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September 30, 2021 December 31, 2020 ($ in millions) Asset Liability Asset Liability Gross amounts recognized in the condensed consolidated balance sheet $ 377 $ 133 $ 182 $ 525 Gross amounts subject to offset in master netting arrangements not offset in the condensed consolidated balance sheet (120) (120) (156) (156) Cash collateral received/posted (65) — — (36) Net amounts $ 192 $ 13 $ 26 $ 333 </t>
        </is>
      </c>
    </row>
    <row r="9">
      <c r="A9" s="4" t="inlineStr">
        <is>
          <t>Location and Amount of Pretax (Gains) Losses of Derivatives</t>
        </is>
      </c>
      <c r="B9" s="4" t="inlineStr">
        <is>
          <t>The table below provides information regarding the location and amount of pretax (gains) losses of derivatives designated in fair value or cash flow hedging relationships (including amounts attributable to discontinued operations): Sales Other (income) expense, net (1) Other comprehensive income (loss) Sales Other (income) expense, net (1) Other comprehensive income (loss) Three Months Ended September 30, Three Months Ended September 30, Three Months Ended September 30, Nine Months Ended September 30, Nine Months Ended September 30, Nine Months Ended September 30, ($ in millions) 2021 2020 2021 2020 2021 2020 2021 2020 2021 2020 2021 2020 Financial Statement Line Items in which Effects of Fair Value or Cash Flow Hedges are Recorded $ 13,154 $ 10,929 $ (450) $ (312) $ 38 $ 10 $ 35,183 $ 30,570 $ (1,007) $ (637) $ 1,595 $ (190) (Gain) loss on fair value hedging relationships Interest rate swap contracts Hedged items — — (9) (14) — — — — (29) 54 — — Derivatives designated as hedging instruments — — (1) — — — — — (1) (76) — — Impact of cash flow hedging relationships Foreign exchange contracts Amount of gain (loss) recognized in OCI on derivatives — — — — 72 (195) — — — — 193 (126) (Decrease) increase in Sales as a result of AOCL reclassifications (36) (23) — — 36 23 (219) 65 — — 219 (65) Interest rate contracts Amount of gain recognized in Other (income) expense, net on derivatives — — — (1) — — — — (2) (3) — — Amount of loss recognized in OCI on derivatives — — — — — (1) — — — — (2) (3) (1) Interest expense is a component of Other (income) expense, net.</t>
        </is>
      </c>
    </row>
    <row r="10">
      <c r="A10" s="4" t="inlineStr">
        <is>
          <t>Income Statement Effects of Derivatives Not Designated as Hedging Instruments</t>
        </is>
      </c>
      <c r="B10" s="4" t="inlineStr">
        <is>
          <t>The table below provides information regarding the income statement effects of derivatives not designated as hedging instruments (including amounts attributable to discontinued operations): Amount of Derivative Pretax (Gain) Loss Recognized in Income Three Months Ended Nine Months Ended ($ in millions) 2021 2020 2021 2020 Derivatives Not Designated as Hedging Instruments Income Statement Caption Foreign exchange contracts (1) Other (income) expense, net $ 18 $ (7) $ 234 $ (138) Foreign exchange contracts (2) Sales (4) 7 6 4 Interest rate contracts (3) Other (income) expense, net — — — 9 Forward contract related to Seagen common stock Research and development — 22 — 22 (1) These derivative contracts primarily mitigate changes in the value of remeasured foreign currency denominated monetary assets and liabilities attributable to changes in foreign currency exchange rates. Amount in the first nine months of 2021 includes a loss on forward exchange contracts entered into in conjunction with the spin-off of Organon. (2) These derivative contracts serve as economic hedges of forecasted transactions. (3) These derivative contracts serve as economic hedges against rising treasury rates.</t>
        </is>
      </c>
    </row>
    <row r="11">
      <c r="A11" s="4" t="inlineStr">
        <is>
          <t>Information on Investments in Debt and Equity Securities</t>
        </is>
      </c>
      <c r="B11" s="4" t="inlineStr">
        <is>
          <t>Information on investments in debt and equity securities is as follows: September 30, 2021 December 31, 2020 Amortized Gross Unrealized Fair Amortized Gross Unrealized Fair ($ in millions) Gains Losses Gains Losses U.S. government and agency securities $ 83 $ — $ — $ 83 $ 84 $ — $ — $ 84 Corporate notes and bonds 4 — — 4 — — — — Foreign government bonds 2 — — 2 5 — — 5 Total debt securities $ 89 $ — $ — $ 89 $ 89 $ — $ — $ 89 Publicly traded equity securities (1) 1,915 1,787 Total debt and publicly traded equity securities $ 2,004 $ 1,876 (1) Unrealized net gains of $90 million and unrealized net losses of $109 million were recorded in Other (income) expense, net on equity securities still held at September 30, 2021 in the third quarter and first nine months of 2021, respectively. Unrealized net gains recorded in Other (income) expense, net on equity securities still held at September 30, 2020 were $43 million and $512 million in the third quarter and first nine months of 2020, respectively.</t>
        </is>
      </c>
    </row>
    <row r="12">
      <c r="A12" s="4" t="inlineStr">
        <is>
          <t>Financial Assets and Liabilities Measured at Fair Value on a Recurring Basis</t>
        </is>
      </c>
      <c r="B12" s="4" t="inlineStr">
        <is>
          <t>Financial assets and liabilities measured at fair value on a recurring basis are summarized below: Fair Value Measurements Using Fair Value Measurements Using Level 1 Level 2 Level 3 Total Level 1 Level 2 Level 3 Total ($ in millions) September 30, 2021 December 31, 2020 Assets Investments Foreign government bonds $ — $ 2 $ — $ 2 $ — $ 5 $ — $ 5 Publicly traded equity securities 433 — — 433 780 — — 780 433 2 — 435 780 5 — 785 Other assets (1) U.S. government and agency securities 83 — — 83 84 — — 84 Corporate notes and bonds 4 — — 4 — — — — Publicly traded equity securities 1,482 — — 1,482 1,007 — — 1,007 1,569 — — 1,569 1,091 — — 1,091 Derivative assets (2) Forward exchange contracts — 230 — 230 — 90 — 90 Purchased currency options — 121 — 121 — 37 — 37 Interest rate swaps — 26 — 26 — 55 — 55 — 377 — 377 — 182 — 182 Total assets $ 2,002 $ 379 $ — $ 2,381 $ 1,871 $ 187 $ — $ 2,058 Liabilities Other liabilities Contingent consideration $ — $ — $ 902 $ 902 $ — $ — $ 841 $ 841 Derivative liabilities (2) Forward exchange contracts — 132 — 132 — 505 — 505 Written currency options — 1 — 1 — 20 — 20 — 133 — 133 — 525 — 525 Total liabilities $ — $ 133 $ 902 $ 1,035 $ — $ 525 $ 841 $ 1,366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t>
        </is>
      </c>
    </row>
    <row r="13">
      <c r="A13" s="4" t="inlineStr">
        <is>
          <t>Information About the Changes in Liabilities for Contingent Consideration</t>
        </is>
      </c>
      <c r="B13" s="4" t="inlineStr">
        <is>
          <t>Summarized information about the changes in the fair value of liabilities for contingent consideration associated with business acquisitions is as follows: Nine Months Ended September 30, ($ in millions) 2021 2020 January 1 $ 841 $ 767 Additions — 97 Changes in estimated fair value (1) 73 71 Payments — (106) Other (12) — September 30 (2)(3) $ 902 $ 829 (1) Recorded in Cost of sales, Research and development expenses, and Other (income) expense, net . Includes cumulative translation adjustments. (2) Balance at September 30, 2021 includes $289 million recorded as a current liability for amounts expected to be paid within the next 12 months. (3) At September 30, 2021 and December 31, 2020, $747 million and $711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of 8% to present value the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Attributable to Merck &amp; Co., Inc.</t>
        </is>
      </c>
      <c r="B4" s="6" t="n">
        <v>4567</v>
      </c>
      <c r="C4" s="6" t="n">
        <v>2941</v>
      </c>
      <c r="D4" s="6" t="n">
        <v>9291</v>
      </c>
      <c r="E4" s="6" t="n">
        <v>9161</v>
      </c>
    </row>
    <row r="5">
      <c r="A5" s="3" t="inlineStr">
        <is>
          <t>Other Comprehensive Income (Loss) Net of Taxes:</t>
        </is>
      </c>
    </row>
    <row r="6">
      <c r="A6" s="4" t="inlineStr">
        <is>
          <t>Net unrealized gain (loss) on derivatives, net of reclassifications</t>
        </is>
      </c>
      <c r="B6" s="5" t="n">
        <v>84</v>
      </c>
      <c r="C6" s="5" t="n">
        <v>-137</v>
      </c>
      <c r="D6" s="5" t="n">
        <v>324</v>
      </c>
      <c r="E6" s="5" t="n">
        <v>-153</v>
      </c>
    </row>
    <row r="7">
      <c r="A7" s="4" t="inlineStr">
        <is>
          <t>Net unrealized loss on investments, net of reclassifications</t>
        </is>
      </c>
      <c r="B7" s="5" t="n">
        <v>0</v>
      </c>
      <c r="C7" s="5" t="n">
        <v>0</v>
      </c>
      <c r="D7" s="5" t="n">
        <v>0</v>
      </c>
      <c r="E7" s="5" t="n">
        <v>-18</v>
      </c>
    </row>
    <row r="8">
      <c r="A8" s="4" t="inlineStr">
        <is>
          <t>Benefit plan net gain and prior service credit, net of amortization</t>
        </is>
      </c>
      <c r="B8" s="5" t="n">
        <v>38</v>
      </c>
      <c r="C8" s="5" t="n">
        <v>62</v>
      </c>
      <c r="D8" s="5" t="n">
        <v>1522</v>
      </c>
      <c r="E8" s="5" t="n">
        <v>161</v>
      </c>
    </row>
    <row r="9">
      <c r="A9" s="4" t="inlineStr">
        <is>
          <t>Cumulative translation adjustment</t>
        </is>
      </c>
      <c r="B9" s="5" t="n">
        <v>-84</v>
      </c>
      <c r="C9" s="5" t="n">
        <v>85</v>
      </c>
      <c r="D9" s="5" t="n">
        <v>-251</v>
      </c>
      <c r="E9" s="5" t="n">
        <v>-180</v>
      </c>
    </row>
    <row r="10">
      <c r="A10" s="4" t="inlineStr">
        <is>
          <t>Other comprehensive income (loss), net of taxes</t>
        </is>
      </c>
      <c r="B10" s="5" t="n">
        <v>38</v>
      </c>
      <c r="C10" s="5" t="n">
        <v>10</v>
      </c>
      <c r="D10" s="5" t="n">
        <v>1595</v>
      </c>
      <c r="E10" s="5" t="n">
        <v>-190</v>
      </c>
    </row>
    <row r="11">
      <c r="A11" s="4" t="inlineStr">
        <is>
          <t>Comprehensive Income Attributable to Merck &amp; Co., Inc.</t>
        </is>
      </c>
      <c r="B11" s="6" t="n">
        <v>4605</v>
      </c>
      <c r="C11" s="6" t="n">
        <v>2951</v>
      </c>
      <c r="D11" s="6" t="n">
        <v>10886</v>
      </c>
      <c r="E11" s="6" t="n">
        <v>89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consisted of: ($ in millions) September 30, 2021 December 31, 2020 Finished goods $ 1,628 $ 1,610 Raw materials and work in process 6,135 5,949 Supplies 190 146 Total (approximates current cost) 7,953 7,705 Increase (decrease) to LIFO cost 23 (81) $ 7,976 $ 7,624 Recognized as: Inventories $ 5,603 $ 5,554 Other assets 2,373 2,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Equity</t>
        </is>
      </c>
      <c r="B4" s="4" t="inlineStr">
        <is>
          <t xml:space="preserve">Three Months Ended September 30, Common Stock Other Retained Accumulated Treasury Stock Non- Total ($ and shares in millions except per share amounts) Shares Par Value Shares Cost Balance at July 1, 2020 3,577 $ 1,788 $ 39,373 $ 49,724 $ (6,393) 1,048 $ (56,850) $ 102 $ 27,744 Net income attributable to Merck &amp; Co., Inc. — — — 2,941 — — — — 2,941 Other comprehensive income, net of taxes — — — — 10 — — — 10 Cash dividends declared on common stock ($0.61 per share) — — — (1,558) — — — — (1,558) Share-based compensation plans and other — — 116 — — (1) 35 — 151 Net income attributable to noncontrolling interests — — — — — — — 4 4 Distributions attributable to noncontrolling interests — — — — — — — (22) (22) Balance at September 30, 2020 3,577 $ 1,788 $ 39,489 $ 51,107 $ (6,383) 1,047 $ (56,815) $ 84 $ 29,270 Balance at July 1, 2021 3,577 $ 1,788 $ 44,039 $ 48,777 $ (4,628) 1,044 $ (56,682) $ 94 $ 33,388 Net income attributable to Merck &amp; Co., Inc. — — — 4,567 — — — — 4,567 Other comprehensive income, net of taxes — — — — 38 — — — 38 Cash dividends declared on common stock ($0.65 per share) — — — (1,653) — — — — (1,653) Treasury stock shares purchased — — — — — 8 (583) — (583) Share-based compensation plans and other — — 110 — — — 21 — 131 Net income attributable to noncontrolling interests — — — — — — — 4 4 Distributions attributable to noncontrolling interests — — — — — — — (29) (29) Balance at September 30, 2021 3,577 1,788 44,149 51,691 (4,590) 1,052 (57,244) 69 35,863 Nine Months Ended September 30, Common Stock Other Retained Accumulated Treasury Stock Non- Total ($ and shares in millions except per share amounts) Shares Par Value Shares Cost Balance at January 1, 2020 3,577 $ 1,788 $ 39,660 $ 46,602 $ (6,193) 1,038 $ (55,950) $ 94 $ 26,001 Net income attributable to Merck &amp; Co., Inc. — — — 9,161 — — — — 9,161 Other comprehensive loss, net of taxes — — — — (190) — — — (190) Cash dividends declared on common stock ($1.83 per share) — — — (4,656) — — — — (4,656) Treasury stock shares purchased — — — — — 16 (1,281) — (1,281) Share-based compensation plans and other — — (171) — — (7) 416 — 245 Net income attributable to noncontrolling interests — — — — — — — 12 12 Distributions attributable to noncontrolling interests — — — — — — — (22) (22) Balance at September 30, 2020 3,577 1,788 39,489 51,107 (6,383) 1,047 (56,815) 84 29,270 Balance at January 1, 2021 3,577 $ 1,788 $ 39,588 $ 47,362 $ (6,634) 1,047 $ (56,787) $ 87 $ 25,404 Net income attributable to Merck &amp; Co., Inc. — — — 9,291 — — — — 9,291 Other comprehensive income, net of taxes — — — — 1,595 — — — 1,595 Cash dividends declared on common stock ($1.95 per share) — — — (4,962) — — — — (4,962) Treasury stock shares purchased — — — — — 11 (822) — (822) Spin-off of Organon &amp; Co. — — 4,643 — 449 — — (1) 5,091 Share-based compensation plans and other — — (82) — — (6) 365 — 283 Net income attributable to noncontrolling interests — — — — — — — 12 12 Distributions attributable to noncontrolling interests — — — — — — — (29) (29) Balance at September 30, 2021 3,577 1,788 44,149 51,691 (4,590) 1,052 (57,244) 69 35,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Sep. 30, 2021</t>
        </is>
      </c>
    </row>
    <row r="3">
      <c r="A3" s="4" t="inlineStr">
        <is>
          <t>Pension Plans</t>
        </is>
      </c>
    </row>
    <row r="4">
      <c r="A4" s="3" t="inlineStr">
        <is>
          <t>Defined Benefit Plan Disclosure [Line Items]</t>
        </is>
      </c>
    </row>
    <row r="5">
      <c r="A5" s="4" t="inlineStr">
        <is>
          <t>Net Benefit Costs</t>
        </is>
      </c>
      <c r="B5" s="4" t="inlineStr">
        <is>
          <t xml:space="preserve">The Company has defined benefit pension plans covering eligible employees in the U.S. and in certain of its international subsidiaries. The net periodic benefit cost of such plans (including certain costs reported as part of discontinued operations) consisted of the following components: Three Months Ended Nine Months Ended 2021 2020 2021 2020 ($ in millions) U.S. International U.S. International U.S. International U.S. International Service cost $ 104 $ 75 $ 96 $ 76 $ 302 $ 254 $ 270 $ 222 Interest cost 102 33 107 35 305 92 323 102 Expected return on plan assets (188) (105) (193) (104) (568) (313) (581) (309) Amortization of unrecognized prior service credit (9) (3) (12) (3) (29) (12) (37) (9) Net loss amortization 75 32 75 32 218 110 228 94 Termination benefits 2 — 1 1 54 3 5 2 Curtailments (1) — 1 — 15 (27) 4 (1) Settlements 139 — 2 — 139 2 11 2 $ 224 $ 32 $ 77 $ 37 $ 436 $ 109 $ 223 $ 103 </t>
        </is>
      </c>
    </row>
    <row r="6">
      <c r="A6" s="4" t="inlineStr">
        <is>
          <t>Other Postretirement Benefit Plans</t>
        </is>
      </c>
    </row>
    <row r="7">
      <c r="A7" s="3" t="inlineStr">
        <is>
          <t>Defined Benefit Plan Disclosure [Line Items]</t>
        </is>
      </c>
    </row>
    <row r="8">
      <c r="A8" s="4" t="inlineStr">
        <is>
          <t>Net Benefit Costs</t>
        </is>
      </c>
      <c r="B8" s="4" t="inlineStr">
        <is>
          <t>The Company provides medical benefits, principally to its eligible U.S. retirees and similar benefits to their dependents, through its other postretirement benefit plans. The net credit of such plans consisted of the following components: Three Months Ended Nine Months Ended ($ in millions) 2021 2020 2021 2020 Service cost $ 11 $ 13 $ 37 $ 39 Interest cost 12 14 34 43 Expected return on plan assets (20) (19) (59) (56) Amortization of unrecognized prior service credit (16) (18) (48) (54) Net gain amortization (12) (5) (30) (13) Termination benefits — — 37 — Curtailments (1) — (29) (1) $ (26) $ (15) $ (58) $ (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Income and Expenses [Abstract]</t>
        </is>
      </c>
    </row>
    <row r="4">
      <c r="A4" s="4" t="inlineStr">
        <is>
          <t>Other (Income) Expense, Net</t>
        </is>
      </c>
      <c r="B4" s="4" t="inlineStr">
        <is>
          <t>Other (income) expense, net, consisted of: Three Months Ended Nine Months Ended ($ in millions) 2021 2020 2021 2020 Interest income $ (7) $ (9) $ (27) $ (48) Interest expense 196 203 597 624 Exchange losses 46 10 202 89 Income from investments in equity securities, net (1) (683) (360) (1,535) (964) Net periodic defined benefit plan cost (credit) other than service cost 40 (88) (159) (259) Other, net (42) (68) (85) (79) $ (450) $ (312) $ (1,007) $ (6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alculations of Earnings Per Share</t>
        </is>
      </c>
      <c r="B4" s="4" t="inlineStr">
        <is>
          <t>The calculations of earnings per share are as follows: Three Months Ended Nine Months Ended ($ and shares in millions except per share amounts) 2021 2020 2021 2020 Net Income from Continuing Operations Attributable to Merck &amp; Co., Inc. $ 4,567 $ 2,324 $ 8,525 $ 7,136 Income from Discontinued Operations, Net of Taxes and Amounts Attributable to Noncontrolling Interests — 617 766 2,025 Net Income Attributable to Merck &amp; Co., Inc. $ 4,567 $ 2,941 $ 9,291 $ 9,161 Average common shares outstanding 2,530 2,529 2,531 2,530 Common shares issuable (1) 6 9 8 11 Average common shares outstanding assuming dilution 2,536 2,538 2,539 2,541 Basic Earnings per Common Share Attributable to Merck &amp; Co., Inc. Common Shareholders: Income from Continuing Operations $ 1.81 $ 0.92 $ 3.37 $ 2.82 Income from Discontinued Operations — 0.24 0.30 0.80 Net Income $ 1.81 $ 1.16 $ 3.67 $ 3.62 Earnings per Common Share Assuming Dilution Attributable to Merck &amp; Co., Inc. Common Shareholders: Income from Continuing Operations $ 1.80 $ 0.92 $ 3.36 $ 2.81 Income from Discontinued Operations — 0.24 0.30 0.80 Net Income $ 1.80 $ 1.16 $ 3.66 $ 3.61 (1) Issuable primarily under share-based compensation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9 Months Ended</t>
        </is>
      </c>
    </row>
    <row r="2">
      <c r="B2" s="2" t="inlineStr">
        <is>
          <t>Sep. 30, 2021</t>
        </is>
      </c>
    </row>
    <row r="3">
      <c r="A3" s="3" t="inlineStr">
        <is>
          <t>Equity [Abstract]</t>
        </is>
      </c>
    </row>
    <row r="4">
      <c r="A4" s="4" t="inlineStr">
        <is>
          <t>Changes in AOCI by Component</t>
        </is>
      </c>
      <c r="B4" s="4" t="inlineStr">
        <is>
          <t>Changes in each component of other comprehensive income (loss) are as follows: Three Months Ended September 30, ($ in millions) Derivatives Investments Employee Foreign Currency Accumulated Other Balance July 1, 2020, net of taxes $ 15 $ — $ (4,162) $ (2,246) $ (6,393) Other comprehensive income (loss) before reclassification adjustments, pretax (195) — 2 50 (143) Tax 41 — 1 35 77 Other comprehensive income (loss) before reclassification adjustments, net of taxes (154) — 3 85 (66) Reclassification adjustments, pretax 22 (1) — 72 (3) — 94 Tax (5) — (13) — (18) Reclassification adjustments, net of taxes 17 — 59 — 76 Other comprehensive income (loss), net of taxes (137) — 62 85 10 Balance September 30, 2020, net of taxes $ (122) $ — $ (4,100) $ (2,161) $ (6,383) Balance July 1, 2021, net of taxes $ (26) $ — $ (3,028) $ (1,574) $ (4,628) Other comprehensive income (loss) before reclassification adjustments, pretax 72 — (24) (96) (48) Tax (16) — 16 12 12 Other comprehensive income (loss) before reclassification adjustments, net of taxes 56 — (8) (84) (36) Reclassification adjustments, pretax 36 (1) — 68 (3) — 104 Tax (8) — (22) — (30) Reclassification adjustments, net of taxes 28 — 46 — 74 Other comprehensive income (loss), net of taxes 84 — 38 (84) 38 Balance September 30, 2021, net of taxes $ 58 $ — $ (2,990) $ (1,658) $ (4,590) Nine Months Ended September 30, ($ in millions) Derivatives Investments Employee Foreign Currency Accumulated Other Balance January 1, 2020, net of taxes $ 31 $ 18 $ (4,261) $ (1,981) $ (6,193) Other comprehensive income (loss) before reclassification adjustments, pretax (126) 3 (19) (220) (362) Tax 27 — 12 40 79 Other comprehensive income (loss) before reclassification adjustments, net of taxes (99) 3 (7) (180) (283) Reclassification adjustments, pretax (68) (1) (21) (2) 210 (3) — 121 Tax 14 — (42) — (28) Reclassification adjustments, net of taxes (54) (21) 168 — 93 Other comprehensive income (loss), net of taxes (153) (18) 161 (180) (190) Balance September 30, 2020, net of taxes $ (122) $ — $ (4,100) $ (2,161) $ (6,383) Balance January 1, 2021, net of taxes $ (266) $ — $ (4,540) $ (1,828) $ (6,634) Other comprehensive income (loss) before reclassification adjustments, pretax 193 — 1,739 (167) 1,765 Tax (41) — (385) (84) (510) Other comprehensive income (loss) before reclassification adjustments, net of taxes 152 — 1,354 (251) 1,255 Reclassification adjustments, pretax 218 (1) — 210 (3) — 428 Tax (46) — (42) — (88) Reclassification adjustments, net of taxes 172 — 168 — 340 Other comprehensive income (loss), net of taxes 324 — 1,522 (251) 1,595 Spin-off of Organon (see Note 2) — — 28 421 449 Balance September 30, 2021, net of taxes $ 58 $ — $ (2,990) $ (1,658) $ (4,590) (1) Primarily relates to foreign currency cash flow hedges that were reclassified from AOCL to Sales . (2) Represents net realized gains on the sales of available-for-sale debt securities that were reclassified from AOCL to Other (income) expense, net . (3) Includes net amortization of prior service cost and actuarial gains and losses included in net periodic benefit cost (see Note 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ales from Products</t>
        </is>
      </c>
      <c r="B4" s="4" t="inlineStr">
        <is>
          <t xml:space="preserve">Sales of the Company’s products were as follows: Three Months Ended September 30, Nine Months Ended September 30, 2021 2020 2021 2020 ($ in millions) U.S. Int’l Total U.S. Int’l Total U.S. Int’l Total U.S. Int’l Total Pharmaceutical: Oncology Keytruda $ 2,580 $ 1,954 $ 4,534 $ 2,157 $ 1,559 $ 3,715 $ 7,108 $ 5,501 $ 12,609 $ 6,106 $ 4,281 $ 10,387 Alliance revenue - Lynparza (1) 129 117 246 107 89 196 371 350 721 297 223 519 Alliance revenue - Lenvima (1) 114 74 188 82 60 142 287 211 498 270 152 421 Vaccines Gardasil/Gardasil 9 839 1,154 1,993 579 608 1,187 1,605 2,539 4,144 1,209 1,732 2,941 ProQuad/M-M-R II /Varivax 537 125 661 437 139 576 1,255 371 1,626 1,033 356 1,390 Pneumovax 23 181 97 277 276 99 375 354 247 600 478 270 748 RotaTeq 135 92 227 114 96 210 364 229 593 355 246 601 Vaqta 32 16 48 32 19 51 80 58 138 79 60 139 Hospital Acute Care Bridion 181 188 369 162 157 320 545 551 1,096 412 431 843 Prevymis 39 57 96 32 46 77 111 159 270 87 113 200 Noxafil 19 45 64 13 66 79 48 149 197 27 220 247 Primaxin — 69 70 1 73 74 — 194 194 2 187 189 Cancidas 1 56 56 1 49 50 4 164 168 2 147 148 Invanz (2) 55 53 1 50 51 (2) 159 157 7 152 159 Zerbaxa (1) (1) (2) 20 23 43 (5) (6) (11) 57 54 112 Immunology Simponi — 203 203 — 209 209 — 619 619 — 615 615 Remicade — 73 73 — 82 82 — 233 233 — 242 242 Neuroscience Belsomra 23 58 81 18 63 81 56 183 238 67 177 244 Virology Isentress/Isentress HD 77 112 189 92 113 205 222 368 590 243 403 646 Cardiovascular Alliance revenue-Adempas/Verquvo (2) 73 27 100 78 5 83 222 26 248 200 16 216 Adempas — 59 59 — 55 55 — 188 188 — 167 167 Diabetes Januvia 365 487 852 342 479 821 997 1,448 2,445 1,110 1,339 2,449 Janumet 86 401 487 105 400 506 244 1,205 1,449 361 1,138 1,499 Other pharmaceutical (3) 262 308 572 193 333 526 745 957 1,704 706 969 1,675 Total Pharmaceutical segment sales 5,670 5,826 11,496 4,842 4,872 9,714 14,611 16,103 30,714 13,108 13,690 26,797 Animal Health: Livestock 190 675 864 165 593 758 508 1,996 2,503 448 1,697 2,145 Companion Animals 277 276 553 234 228 462 855 948 1,804 676 714 1,390 Total Animal Health segment sales 467 951 1,417 399 821 1,220 1,363 2,944 4,307 1,124 2,411 3,535 Other segment sales (4) — — — — — — — — — 23 — 23 Total segment sales 6,137 6,777 12,913 5,241 5,693 10,934 15,974 19,047 35,021 14,255 16,101 30,355 Other (5) 139 101 241 9 (14) (5) 192 (30) 162 46 168 215 $ 6,276 $ 6,878 $ 13,154 $ 5,250 $ 5,679 $ 10,929 $ 16,166 $ 19,017 $ 35,183 $ 14,301 $ 16,269 $ 30,570 U.S. plus international may not equal total due to rounding. (1) Alliance revenue represents Merck’s share of profits, which are product sales net of cost of sales and commercialization costs (see Note 4). (2) Alliance revenue represents Merck’s share of profits from sales in Bayer’s marketing territories, which are product sales net of cost of sales and commercialization costs (see Note 4). (3) Other pharmaceutical primarily reflects sales of other human health pharmaceutical products, including products within the franchises not listed separately. (4) Represents sales for the Healthcare Services segment. All the businesses in the Healthcare Services segment were fully divested in the first quarter of 2020. </t>
        </is>
      </c>
    </row>
    <row r="5">
      <c r="A5" s="4" t="inlineStr">
        <is>
          <t>Consolidated Sales by Geographic Area</t>
        </is>
      </c>
      <c r="B5" s="4" t="inlineStr">
        <is>
          <t xml:space="preserve">Consolidated sales by geographic area where derived are as follows: Three Months Ended Nine Months Ended ($ in millions) 2021 2020 2021 2020 United States $ 6,276 $ 5,250 $ 16,166 $ 14,301 Europe, Middle East and Africa 3,342 2,946 9,912 8,537 China 1,307 791 3,004 2,060 Japan 638 671 1,929 1,875 Asia Pacific (other than China and Japan) 613 545 1,782 1,560 Latin America 599 499 1,631 1,374 Other 379 227 759 863 $ 13,154 $ 10,929 $ 35,183 $ 30,570 </t>
        </is>
      </c>
    </row>
    <row r="6">
      <c r="A6" s="4" t="inlineStr">
        <is>
          <t>Reconciliation of Segment Profits to Income before Taxes</t>
        </is>
      </c>
      <c r="B6" s="4" t="inlineStr">
        <is>
          <t xml:space="preserve">A reconciliation of segment profits to Income from Continuing Operations Before Taxes is as follows: Three Months Ended Nine Months Ended ($ in millions) 2021 2020 2021 2020 Segment profits: Pharmaceutical segment $ 8,606 $ 7,026 $ 22,450 $ 19,235 Animal Health segment 505 459 1,629 1,347 Other segment — (1) — 1 Total segment profits 9,111 7,484 24,079 20,583 Other profits 141 (28) 29 135 Unallocated: Interest income 7 9 27 48 Interest expense (196) (203) (597) (624) Amortization (360) (406) (1,231) (1,393) Depreciation (358) (367) (1,031) (1,105) Research and development (2,312) (3,231) (8,775) (7,251) Restructuring costs (107) (113) (487) (265) Other unallocated, net (660) (439) (2,044) (1,720) $ 5,266 $ 2,706 $ 9,970 $ 8,4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Spin-Off of Organon &amp; Co. - Narrative (Details) shares in Thousands, $ in Millions</t>
        </is>
      </c>
      <c r="B1" s="2" t="inlineStr">
        <is>
          <t>Jun. 02, 2021USD ($)shares</t>
        </is>
      </c>
      <c r="C1" s="2" t="inlineStr">
        <is>
          <t>Sep. 30, 2020USD ($)</t>
        </is>
      </c>
      <c r="D1" s="2" t="inlineStr">
        <is>
          <t>Sep. 30, 2021USD ($)</t>
        </is>
      </c>
      <c r="E1" s="2" t="inlineStr">
        <is>
          <t>Sep. 30, 2020USD ($)</t>
        </is>
      </c>
      <c r="F1" s="2" t="inlineStr">
        <is>
          <t>Dec. 31, 2020USD ($)</t>
        </is>
      </c>
    </row>
    <row r="2">
      <c r="A2" s="3" t="inlineStr">
        <is>
          <t>Income Statement, Balance Sheet and Additional Disclosures by Disposal Groups, Including Discontinued Operations [Line Items]</t>
        </is>
      </c>
    </row>
    <row r="3">
      <c r="A3" s="4" t="inlineStr">
        <is>
          <t>Consideration received</t>
        </is>
      </c>
      <c r="B3" s="6" t="n">
        <v>9000</v>
      </c>
    </row>
    <row r="4">
      <c r="A4" s="4" t="inlineStr">
        <is>
          <t>Disposal group, other expense</t>
        </is>
      </c>
      <c r="C4" s="6" t="n">
        <v>193</v>
      </c>
      <c r="D4" s="6" t="n">
        <v>556</v>
      </c>
      <c r="E4" s="6" t="n">
        <v>483</v>
      </c>
    </row>
    <row r="5">
      <c r="A5" s="4" t="inlineStr">
        <is>
          <t>Disposal group, including discontinued operations, liabilities</t>
        </is>
      </c>
      <c r="B5" s="5" t="n">
        <v>5100</v>
      </c>
    </row>
    <row r="6">
      <c r="A6" s="4" t="inlineStr">
        <is>
          <t>Disposal group, including discontinued operations, debt</t>
        </is>
      </c>
      <c r="B6" s="5" t="n">
        <v>9400</v>
      </c>
    </row>
    <row r="7">
      <c r="A7" s="4" t="inlineStr">
        <is>
          <t>Disposal group, including discontinued operations, goodwill</t>
        </is>
      </c>
      <c r="B7" s="5" t="n">
        <v>1400</v>
      </c>
      <c r="F7" s="6" t="n">
        <v>1356</v>
      </c>
    </row>
    <row r="8">
      <c r="A8" s="4" t="inlineStr">
        <is>
          <t>Disposal group, including discontinued operations, property, plant and equipment</t>
        </is>
      </c>
      <c r="B8" s="5" t="n">
        <v>981</v>
      </c>
      <c r="F8" s="5" t="n">
        <v>986</v>
      </c>
    </row>
    <row r="9">
      <c r="A9" s="4" t="inlineStr">
        <is>
          <t>Disposal group, including discontinued operation, cash</t>
        </is>
      </c>
      <c r="B9" s="5" t="n">
        <v>929</v>
      </c>
    </row>
    <row r="10">
      <c r="A10" s="4" t="inlineStr">
        <is>
          <t>Disposal group, including discontinued operations, inventory</t>
        </is>
      </c>
      <c r="B10" s="5" t="n">
        <v>815</v>
      </c>
      <c r="F10" s="5" t="n">
        <v>756</v>
      </c>
    </row>
    <row r="11">
      <c r="A11" s="4" t="inlineStr">
        <is>
          <t>Disposal group, including discontinued operations, other intangible assets</t>
        </is>
      </c>
      <c r="B11" s="5" t="n">
        <v>519</v>
      </c>
      <c r="F11" s="6" t="n">
        <v>503</v>
      </c>
    </row>
    <row r="12">
      <c r="A12" s="4" t="inlineStr">
        <is>
          <t>Disposal group, including discontinued operation, other net liabilities</t>
        </is>
      </c>
      <c r="B12" s="6" t="n">
        <v>328</v>
      </c>
    </row>
    <row r="13">
      <c r="A13" s="4" t="inlineStr">
        <is>
          <t>Spinoff transaction</t>
        </is>
      </c>
      <c r="D13" s="5" t="n">
        <v>5091</v>
      </c>
    </row>
    <row r="14">
      <c r="A14" s="4" t="inlineStr">
        <is>
          <t>Stock options, converted awards (in shares) | shares</t>
        </is>
      </c>
      <c r="B14" s="5" t="n">
        <v>1900</v>
      </c>
    </row>
    <row r="15">
      <c r="A15" s="4" t="inlineStr">
        <is>
          <t>Accumulated Other Comprehensive Loss</t>
        </is>
      </c>
    </row>
    <row r="16">
      <c r="A16" s="3" t="inlineStr">
        <is>
          <t>Income Statement, Balance Sheet and Additional Disclosures by Disposal Groups, Including Discontinued Operations [Line Items]</t>
        </is>
      </c>
    </row>
    <row r="17">
      <c r="A17" s="4" t="inlineStr">
        <is>
          <t>Spinoff transaction</t>
        </is>
      </c>
      <c r="B17" s="6" t="n">
        <v>449</v>
      </c>
      <c r="D17" s="5" t="n">
        <v>449</v>
      </c>
    </row>
    <row r="18">
      <c r="A18" s="4" t="inlineStr">
        <is>
          <t>Foreign Currency Translation Adjustment</t>
        </is>
      </c>
    </row>
    <row r="19">
      <c r="A19" s="3" t="inlineStr">
        <is>
          <t>Income Statement, Balance Sheet and Additional Disclosures by Disposal Groups, Including Discontinued Operations [Line Items]</t>
        </is>
      </c>
    </row>
    <row r="20">
      <c r="A20" s="4" t="inlineStr">
        <is>
          <t>Spinoff transaction</t>
        </is>
      </c>
      <c r="B20" s="5" t="n">
        <v>421</v>
      </c>
      <c r="D20" s="5" t="n">
        <v>421</v>
      </c>
    </row>
    <row r="21">
      <c r="A21" s="4" t="inlineStr">
        <is>
          <t>Employee Benefit Plans</t>
        </is>
      </c>
    </row>
    <row r="22">
      <c r="A22" s="3" t="inlineStr">
        <is>
          <t>Income Statement, Balance Sheet and Additional Disclosures by Disposal Groups, Including Discontinued Operations [Line Items]</t>
        </is>
      </c>
    </row>
    <row r="23">
      <c r="A23" s="4" t="inlineStr">
        <is>
          <t>Spinoff transaction</t>
        </is>
      </c>
      <c r="B23" s="5" t="n">
        <v>28</v>
      </c>
      <c r="D23" s="5" t="n">
        <v>28</v>
      </c>
    </row>
    <row r="24">
      <c r="A24" s="4" t="inlineStr">
        <is>
          <t>Other Paid-In Capital</t>
        </is>
      </c>
    </row>
    <row r="25">
      <c r="A25" s="3" t="inlineStr">
        <is>
          <t>Income Statement, Balance Sheet and Additional Disclosures by Disposal Groups, Including Discontinued Operations [Line Items]</t>
        </is>
      </c>
    </row>
    <row r="26">
      <c r="A26" s="4" t="inlineStr">
        <is>
          <t>Spinoff transaction</t>
        </is>
      </c>
      <c r="B26" s="6" t="n">
        <v>4600</v>
      </c>
      <c r="D26" s="5" t="n">
        <v>4643</v>
      </c>
    </row>
    <row r="27">
      <c r="A27" s="4" t="inlineStr">
        <is>
          <t>Restricted Stock Units (RSUs)</t>
        </is>
      </c>
    </row>
    <row r="28">
      <c r="A28" s="3" t="inlineStr">
        <is>
          <t>Income Statement, Balance Sheet and Additional Disclosures by Disposal Groups, Including Discontinued Operations [Line Items]</t>
        </is>
      </c>
    </row>
    <row r="29">
      <c r="A29" s="4" t="inlineStr">
        <is>
          <t>Equity instruments other than options, converted awards (in shares) | shares</t>
        </is>
      </c>
      <c r="B29" s="5" t="n">
        <v>1300</v>
      </c>
    </row>
    <row r="30">
      <c r="A30" s="4" t="inlineStr">
        <is>
          <t>Performance Share Units (PSUs)</t>
        </is>
      </c>
    </row>
    <row r="31">
      <c r="A31" s="3" t="inlineStr">
        <is>
          <t>Income Statement, Balance Sheet and Additional Disclosures by Disposal Groups, Including Discontinued Operations [Line Items]</t>
        </is>
      </c>
    </row>
    <row r="32">
      <c r="A32" s="4" t="inlineStr">
        <is>
          <t>Equity instruments other than options, converted awards (in shares) | shares</t>
        </is>
      </c>
      <c r="B32" s="5" t="n">
        <v>248</v>
      </c>
    </row>
    <row r="33">
      <c r="A33" s="4" t="inlineStr">
        <is>
          <t>Organon &amp; Co.</t>
        </is>
      </c>
    </row>
    <row r="34">
      <c r="A34" s="3" t="inlineStr">
        <is>
          <t>Income Statement, Balance Sheet and Additional Disclosures by Disposal Groups, Including Discontinued Operations [Line Items]</t>
        </is>
      </c>
    </row>
    <row r="35">
      <c r="A35" s="4" t="inlineStr">
        <is>
          <t>Stock conversion ratio</t>
        </is>
      </c>
      <c r="B35" s="9" t="n">
        <v>0.1</v>
      </c>
    </row>
    <row r="36">
      <c r="A36" s="4" t="inlineStr">
        <is>
          <t>Due from related parties, current</t>
        </is>
      </c>
      <c r="D36" s="5" t="n">
        <v>1400</v>
      </c>
    </row>
    <row r="37">
      <c r="A37" s="4" t="inlineStr">
        <is>
          <t>Due to related parties, current</t>
        </is>
      </c>
      <c r="D37" s="6" t="n">
        <v>930</v>
      </c>
    </row>
    <row r="38">
      <c r="A38" s="4" t="inlineStr">
        <is>
          <t>Maximum | Transition services agreement</t>
        </is>
      </c>
    </row>
    <row r="39">
      <c r="A39" s="3" t="inlineStr">
        <is>
          <t>Income Statement, Balance Sheet and Additional Disclosures by Disposal Groups, Including Discontinued Operations [Line Items]</t>
        </is>
      </c>
    </row>
    <row r="40">
      <c r="A40" s="4" t="inlineStr">
        <is>
          <t>Period of continuing involvement after disposal</t>
        </is>
      </c>
      <c r="B40" s="4" t="inlineStr">
        <is>
          <t>25 months</t>
        </is>
      </c>
    </row>
    <row r="41">
      <c r="A41" s="4" t="inlineStr">
        <is>
          <t>Maximum | Manufacturing and supply agreements</t>
        </is>
      </c>
    </row>
    <row r="42">
      <c r="A42" s="3" t="inlineStr">
        <is>
          <t>Income Statement, Balance Sheet and Additional Disclosures by Disposal Groups, Including Discontinued Operations [Line Items]</t>
        </is>
      </c>
    </row>
    <row r="43">
      <c r="A43" s="4" t="inlineStr">
        <is>
          <t>Period of continuing involvement after disposal</t>
        </is>
      </c>
      <c r="B43" s="4" t="inlineStr">
        <is>
          <t>10 years</t>
        </is>
      </c>
    </row>
    <row r="44">
      <c r="A44" s="4" t="inlineStr">
        <is>
          <t>Minimum | Manufacturing and supply agreements</t>
        </is>
      </c>
    </row>
    <row r="45">
      <c r="A45" s="3" t="inlineStr">
        <is>
          <t>Income Statement, Balance Sheet and Additional Disclosures by Disposal Groups, Including Discontinued Operations [Line Items]</t>
        </is>
      </c>
    </row>
    <row r="46">
      <c r="A46" s="4" t="inlineStr">
        <is>
          <t>Period of continuing involvement after disposal</t>
        </is>
      </c>
      <c r="B46" s="4" t="inlineStr">
        <is>
          <t>4 years</t>
        </is>
      </c>
    </row>
    <row r="47">
      <c r="A47" s="4" t="inlineStr">
        <is>
          <t>Organon &amp; Co.</t>
        </is>
      </c>
    </row>
    <row r="48">
      <c r="A48" s="3" t="inlineStr">
        <is>
          <t>Income Statement, Balance Sheet and Additional Disclosures by Disposal Groups, Including Discontinued Operations [Line Items]</t>
        </is>
      </c>
    </row>
    <row r="49">
      <c r="A49" s="4" t="inlineStr">
        <is>
          <t>Face amount of debt</t>
        </is>
      </c>
      <c r="B49" s="6" t="n">
        <v>9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in-Off of Organon &amp; Co. - Income from Discontinued Operations, Net of Taxes and Amounts Attributable to Noncontrolling Intere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 and Disposal Groups [Abstract]</t>
        </is>
      </c>
    </row>
    <row r="4">
      <c r="A4" s="4" t="inlineStr">
        <is>
          <t>Sales</t>
        </is>
      </c>
      <c r="C4" s="6" t="n">
        <v>1622</v>
      </c>
      <c r="D4" s="6" t="n">
        <v>2512</v>
      </c>
      <c r="E4" s="6" t="n">
        <v>4911</v>
      </c>
    </row>
    <row r="5">
      <c r="A5" s="3" t="inlineStr">
        <is>
          <t>Costs, Expenses and Other</t>
        </is>
      </c>
    </row>
    <row r="6">
      <c r="A6" s="4" t="inlineStr">
        <is>
          <t>Cost of sales</t>
        </is>
      </c>
      <c r="C6" s="5" t="n">
        <v>468</v>
      </c>
      <c r="D6" s="5" t="n">
        <v>789</v>
      </c>
      <c r="E6" s="5" t="n">
        <v>1362</v>
      </c>
    </row>
    <row r="7">
      <c r="A7" s="4" t="inlineStr">
        <is>
          <t>Selling, general and administrative</t>
        </is>
      </c>
      <c r="C7" s="5" t="n">
        <v>390</v>
      </c>
      <c r="D7" s="5" t="n">
        <v>877</v>
      </c>
      <c r="E7" s="5" t="n">
        <v>1046</v>
      </c>
    </row>
    <row r="8">
      <c r="A8" s="4" t="inlineStr">
        <is>
          <t>Research and development</t>
        </is>
      </c>
      <c r="C8" s="5" t="n">
        <v>41</v>
      </c>
      <c r="D8" s="5" t="n">
        <v>103</v>
      </c>
      <c r="E8" s="5" t="n">
        <v>113</v>
      </c>
    </row>
    <row r="9">
      <c r="A9" s="4" t="inlineStr">
        <is>
          <t>Restructuring costs</t>
        </is>
      </c>
      <c r="C9" s="5" t="n">
        <v>1</v>
      </c>
      <c r="D9" s="5" t="n">
        <v>1</v>
      </c>
      <c r="E9" s="5" t="n">
        <v>4</v>
      </c>
    </row>
    <row r="10">
      <c r="A10" s="4" t="inlineStr">
        <is>
          <t>Other (income) expense, net</t>
        </is>
      </c>
      <c r="C10" s="5" t="n">
        <v>0</v>
      </c>
      <c r="D10" s="5" t="n">
        <v>-15</v>
      </c>
      <c r="E10" s="5" t="n">
        <v>7</v>
      </c>
    </row>
    <row r="11">
      <c r="A11" s="4" t="inlineStr">
        <is>
          <t>Operating expenses</t>
        </is>
      </c>
      <c r="C11" s="5" t="n">
        <v>900</v>
      </c>
      <c r="D11" s="5" t="n">
        <v>1755</v>
      </c>
      <c r="E11" s="5" t="n">
        <v>2532</v>
      </c>
    </row>
    <row r="12">
      <c r="A12" s="4" t="inlineStr">
        <is>
          <t>Income from discontinued operations before taxes</t>
        </is>
      </c>
      <c r="C12" s="5" t="n">
        <v>722</v>
      </c>
      <c r="D12" s="5" t="n">
        <v>757</v>
      </c>
      <c r="E12" s="5" t="n">
        <v>2379</v>
      </c>
    </row>
    <row r="13">
      <c r="A13" s="4" t="inlineStr">
        <is>
          <t>Tax provision (benefit)</t>
        </is>
      </c>
      <c r="C13" s="5" t="n">
        <v>103</v>
      </c>
      <c r="D13" s="5" t="n">
        <v>-12</v>
      </c>
      <c r="E13" s="5" t="n">
        <v>343</v>
      </c>
    </row>
    <row r="14">
      <c r="A14" s="4" t="inlineStr">
        <is>
          <t>Income from discontinued operations, net of taxes</t>
        </is>
      </c>
      <c r="C14" s="5" t="n">
        <v>619</v>
      </c>
      <c r="D14" s="5" t="n">
        <v>769</v>
      </c>
      <c r="E14" s="5" t="n">
        <v>2036</v>
      </c>
    </row>
    <row r="15">
      <c r="A15" s="4" t="inlineStr">
        <is>
          <t>Less: Income of discontinued operations attributable to noncontrolling interests</t>
        </is>
      </c>
      <c r="C15" s="5" t="n">
        <v>2</v>
      </c>
      <c r="D15" s="5" t="n">
        <v>3</v>
      </c>
      <c r="E15" s="5" t="n">
        <v>11</v>
      </c>
    </row>
    <row r="16">
      <c r="A16" s="4" t="inlineStr">
        <is>
          <t>Income from Discontinued Operations, Net of Taxes and Amounts Attributable to Noncontrolling Interests</t>
        </is>
      </c>
      <c r="B16" s="6" t="n">
        <v>0</v>
      </c>
      <c r="C16" s="6" t="n">
        <v>617</v>
      </c>
      <c r="D16" s="6" t="n">
        <v>766</v>
      </c>
      <c r="E16" s="6" t="n">
        <v>20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pin-Off of Organon &amp; Co. - Assets and Liabilities of Discontinued Operations (Details) - USD ($) $ in Millions</t>
        </is>
      </c>
      <c r="B1" s="2" t="inlineStr">
        <is>
          <t>Sep. 30, 2021</t>
        </is>
      </c>
      <c r="C1" s="2" t="inlineStr">
        <is>
          <t>Jun. 02, 2021</t>
        </is>
      </c>
      <c r="D1" s="2" t="inlineStr">
        <is>
          <t>Dec. 31, 2020</t>
        </is>
      </c>
    </row>
    <row r="2">
      <c r="A2" s="3" t="inlineStr">
        <is>
          <t>Discontinued Operations and Disposal Groups [Abstract]</t>
        </is>
      </c>
    </row>
    <row r="3">
      <c r="A3" s="4" t="inlineStr">
        <is>
          <t>Cash and cash equivalents</t>
        </is>
      </c>
      <c r="D3" s="6" t="n">
        <v>12</v>
      </c>
    </row>
    <row r="4">
      <c r="A4" s="4" t="inlineStr">
        <is>
          <t>Accounts receivable, less allowance for doubtful accounts</t>
        </is>
      </c>
      <c r="D4" s="5" t="n">
        <v>1048</v>
      </c>
    </row>
    <row r="5">
      <c r="A5" s="4" t="inlineStr">
        <is>
          <t>Inventories</t>
        </is>
      </c>
      <c r="C5" s="6" t="n">
        <v>815</v>
      </c>
      <c r="D5" s="5" t="n">
        <v>756</v>
      </c>
    </row>
    <row r="6">
      <c r="A6" s="4" t="inlineStr">
        <is>
          <t>Other current assets</t>
        </is>
      </c>
      <c r="D6" s="5" t="n">
        <v>867</v>
      </c>
    </row>
    <row r="7">
      <c r="A7" s="4" t="inlineStr">
        <is>
          <t>Current assets of discontinued operations</t>
        </is>
      </c>
      <c r="B7" s="6" t="n">
        <v>0</v>
      </c>
      <c r="D7" s="5" t="n">
        <v>2683</v>
      </c>
    </row>
    <row r="8">
      <c r="A8" s="4" t="inlineStr">
        <is>
          <t>Property, plant and equipment, net</t>
        </is>
      </c>
      <c r="C8" s="5" t="n">
        <v>981</v>
      </c>
      <c r="D8" s="5" t="n">
        <v>986</v>
      </c>
    </row>
    <row r="9">
      <c r="A9" s="4" t="inlineStr">
        <is>
          <t>Goodwill</t>
        </is>
      </c>
      <c r="C9" s="5" t="n">
        <v>1400</v>
      </c>
      <c r="D9" s="5" t="n">
        <v>1356</v>
      </c>
    </row>
    <row r="10">
      <c r="A10" s="4" t="inlineStr">
        <is>
          <t>Other intangibles, net</t>
        </is>
      </c>
      <c r="C10" s="6" t="n">
        <v>519</v>
      </c>
      <c r="D10" s="5" t="n">
        <v>503</v>
      </c>
    </row>
    <row r="11">
      <c r="A11" s="4" t="inlineStr">
        <is>
          <t>Other assets</t>
        </is>
      </c>
      <c r="D11" s="5" t="n">
        <v>330</v>
      </c>
    </row>
    <row r="12">
      <c r="A12" s="4" t="inlineStr">
        <is>
          <t>Noncurrent Assets of Discontinued Operations</t>
        </is>
      </c>
      <c r="B12" s="5" t="n">
        <v>0</v>
      </c>
      <c r="D12" s="5" t="n">
        <v>3175</v>
      </c>
    </row>
    <row r="13">
      <c r="A13" s="4" t="inlineStr">
        <is>
          <t>Trade accounts payable</t>
        </is>
      </c>
      <c r="D13" s="5" t="n">
        <v>267</v>
      </c>
    </row>
    <row r="14">
      <c r="A14" s="4" t="inlineStr">
        <is>
          <t>Accrued and other current liabilities</t>
        </is>
      </c>
      <c r="D14" s="5" t="n">
        <v>841</v>
      </c>
    </row>
    <row r="15">
      <c r="A15" s="4" t="inlineStr">
        <is>
          <t>Income taxes payable</t>
        </is>
      </c>
      <c r="D15" s="5" t="n">
        <v>-22</v>
      </c>
    </row>
    <row r="16">
      <c r="A16" s="4" t="inlineStr">
        <is>
          <t>Current liabilities of discontinued operations</t>
        </is>
      </c>
      <c r="B16" s="5" t="n">
        <v>0</v>
      </c>
      <c r="D16" s="5" t="n">
        <v>1086</v>
      </c>
    </row>
    <row r="17">
      <c r="A17" s="4" t="inlineStr">
        <is>
          <t>Deferred income taxes</t>
        </is>
      </c>
      <c r="D17" s="5" t="n">
        <v>10</v>
      </c>
    </row>
    <row r="18">
      <c r="A18" s="4" t="inlineStr">
        <is>
          <t>Other noncurrent liabilities</t>
        </is>
      </c>
      <c r="D18" s="5" t="n">
        <v>176</v>
      </c>
    </row>
    <row r="19">
      <c r="A19" s="4" t="inlineStr">
        <is>
          <t>Noncurrent Liabilities of Discontinued Operations</t>
        </is>
      </c>
      <c r="B19" s="6" t="n">
        <v>0</v>
      </c>
      <c r="D19" s="6" t="n">
        <v>1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1</t>
        </is>
      </c>
      <c r="C1" s="2" t="inlineStr">
        <is>
          <t>Dec. 31, 2020</t>
        </is>
      </c>
    </row>
    <row r="2">
      <c r="A2" s="3" t="inlineStr">
        <is>
          <t>Current Assets</t>
        </is>
      </c>
    </row>
    <row r="3">
      <c r="A3" s="4" t="inlineStr">
        <is>
          <t>Cash and cash equivalents</t>
        </is>
      </c>
      <c r="B3" s="6" t="n">
        <v>10016</v>
      </c>
      <c r="C3" s="6" t="n">
        <v>8050</v>
      </c>
    </row>
    <row r="4">
      <c r="A4" s="4" t="inlineStr">
        <is>
          <t>Accounts receivable (net of allowance for doubtful accounts of $69 in 2021 and $67 in 2020)</t>
        </is>
      </c>
      <c r="B4" s="5" t="n">
        <v>8571</v>
      </c>
      <c r="C4" s="5" t="n">
        <v>6803</v>
      </c>
    </row>
    <row r="5">
      <c r="A5" s="4" t="inlineStr">
        <is>
          <t>Inventories (excludes inventories of $2,373 in 2021 and $2,070 in 2020 classified in Other assets - see Note 7)</t>
        </is>
      </c>
      <c r="B5" s="5" t="n">
        <v>5603</v>
      </c>
      <c r="C5" s="5" t="n">
        <v>5554</v>
      </c>
    </row>
    <row r="6">
      <c r="A6" s="4" t="inlineStr">
        <is>
          <t>Other current assets</t>
        </is>
      </c>
      <c r="B6" s="5" t="n">
        <v>6868</v>
      </c>
      <c r="C6" s="5" t="n">
        <v>4674</v>
      </c>
    </row>
    <row r="7">
      <c r="A7" s="4" t="inlineStr">
        <is>
          <t>Current assets of discontinued operations</t>
        </is>
      </c>
      <c r="B7" s="5" t="n">
        <v>0</v>
      </c>
      <c r="C7" s="5" t="n">
        <v>2683</v>
      </c>
    </row>
    <row r="8">
      <c r="A8" s="4" t="inlineStr">
        <is>
          <t>Total current assets</t>
        </is>
      </c>
      <c r="B8" s="5" t="n">
        <v>31058</v>
      </c>
      <c r="C8" s="5" t="n">
        <v>27764</v>
      </c>
    </row>
    <row r="9">
      <c r="A9" s="4" t="inlineStr">
        <is>
          <t>Investments</t>
        </is>
      </c>
      <c r="B9" s="5" t="n">
        <v>435</v>
      </c>
      <c r="C9" s="5" t="n">
        <v>785</v>
      </c>
    </row>
    <row r="10">
      <c r="A10" s="4" t="inlineStr">
        <is>
          <t>Property, Plant and Equipment, at cost, net of accumulated depreciation of $18,155 in 2021 and $18,162 in 2020</t>
        </is>
      </c>
      <c r="B10" s="5" t="n">
        <v>18565</v>
      </c>
      <c r="C10" s="5" t="n">
        <v>17000</v>
      </c>
    </row>
    <row r="11">
      <c r="A11" s="4" t="inlineStr">
        <is>
          <t>Goodwill</t>
        </is>
      </c>
      <c r="B11" s="5" t="n">
        <v>18862</v>
      </c>
      <c r="C11" s="5" t="n">
        <v>18882</v>
      </c>
    </row>
    <row r="12">
      <c r="A12" s="4" t="inlineStr">
        <is>
          <t>Other Intangibles, Net</t>
        </is>
      </c>
      <c r="B12" s="5" t="n">
        <v>13384</v>
      </c>
      <c r="C12" s="5" t="n">
        <v>14101</v>
      </c>
    </row>
    <row r="13">
      <c r="A13" s="4" t="inlineStr">
        <is>
          <t>Other Assets</t>
        </is>
      </c>
      <c r="B13" s="5" t="n">
        <v>11190</v>
      </c>
      <c r="C13" s="5" t="n">
        <v>9881</v>
      </c>
    </row>
    <row r="14">
      <c r="A14" s="4" t="inlineStr">
        <is>
          <t>Noncurrent Assets of Discontinued Operations</t>
        </is>
      </c>
      <c r="B14" s="5" t="n">
        <v>0</v>
      </c>
      <c r="C14" s="5" t="n">
        <v>3175</v>
      </c>
    </row>
    <row r="15">
      <c r="A15" s="4" t="inlineStr">
        <is>
          <t>Total Assets</t>
        </is>
      </c>
      <c r="B15" s="5" t="n">
        <v>93494</v>
      </c>
      <c r="C15" s="5" t="n">
        <v>91588</v>
      </c>
    </row>
    <row r="16">
      <c r="A16" s="3" t="inlineStr">
        <is>
          <t>Current Liabilities</t>
        </is>
      </c>
    </row>
    <row r="17">
      <c r="A17" s="4" t="inlineStr">
        <is>
          <t>Loans payable and current portion of long-term debt</t>
        </is>
      </c>
      <c r="B17" s="5" t="n">
        <v>3534</v>
      </c>
      <c r="C17" s="5" t="n">
        <v>6431</v>
      </c>
    </row>
    <row r="18">
      <c r="A18" s="4" t="inlineStr">
        <is>
          <t>Trade accounts payable</t>
        </is>
      </c>
      <c r="B18" s="5" t="n">
        <v>3366</v>
      </c>
      <c r="C18" s="5" t="n">
        <v>4327</v>
      </c>
    </row>
    <row r="19">
      <c r="A19" s="4" t="inlineStr">
        <is>
          <t>Accrued and other current liabilities</t>
        </is>
      </c>
      <c r="B19" s="5" t="n">
        <v>14214</v>
      </c>
      <c r="C19" s="5" t="n">
        <v>12212</v>
      </c>
    </row>
    <row r="20">
      <c r="A20" s="4" t="inlineStr">
        <is>
          <t>Income taxes payable</t>
        </is>
      </c>
      <c r="B20" s="5" t="n">
        <v>954</v>
      </c>
      <c r="C20" s="5" t="n">
        <v>1597</v>
      </c>
    </row>
    <row r="21">
      <c r="A21" s="4" t="inlineStr">
        <is>
          <t>Dividends payable</t>
        </is>
      </c>
      <c r="B21" s="5" t="n">
        <v>1660</v>
      </c>
      <c r="C21" s="5" t="n">
        <v>1674</v>
      </c>
    </row>
    <row r="22">
      <c r="A22" s="4" t="inlineStr">
        <is>
          <t>Current liabilities of discontinued operations</t>
        </is>
      </c>
      <c r="B22" s="5" t="n">
        <v>0</v>
      </c>
      <c r="C22" s="5" t="n">
        <v>1086</v>
      </c>
    </row>
    <row r="23">
      <c r="A23" s="4" t="inlineStr">
        <is>
          <t>Total current liabilities</t>
        </is>
      </c>
      <c r="B23" s="5" t="n">
        <v>23728</v>
      </c>
      <c r="C23" s="5" t="n">
        <v>27327</v>
      </c>
    </row>
    <row r="24">
      <c r="A24" s="4" t="inlineStr">
        <is>
          <t>Long-Term Debt</t>
        </is>
      </c>
      <c r="B24" s="5" t="n">
        <v>22907</v>
      </c>
      <c r="C24" s="5" t="n">
        <v>25360</v>
      </c>
    </row>
    <row r="25">
      <c r="A25" s="4" t="inlineStr">
        <is>
          <t>Deferred Income Taxes</t>
        </is>
      </c>
      <c r="B25" s="5" t="n">
        <v>1527</v>
      </c>
      <c r="C25" s="5" t="n">
        <v>1005</v>
      </c>
    </row>
    <row r="26">
      <c r="A26" s="4" t="inlineStr">
        <is>
          <t>Other Noncurrent Liabilities</t>
        </is>
      </c>
      <c r="B26" s="5" t="n">
        <v>9469</v>
      </c>
      <c r="C26" s="5" t="n">
        <v>12306</v>
      </c>
    </row>
    <row r="27">
      <c r="A27" s="4" t="inlineStr">
        <is>
          <t>Noncurrent Liabilities of Discontinued Operations</t>
        </is>
      </c>
      <c r="B27" s="5" t="n">
        <v>0</v>
      </c>
      <c r="C27" s="5" t="n">
        <v>186</v>
      </c>
    </row>
    <row r="28">
      <c r="A28" s="3" t="inlineStr">
        <is>
          <t>Merck &amp; Co., Inc. Stockholders’ Equity</t>
        </is>
      </c>
    </row>
    <row r="29">
      <c r="A29" s="4" t="inlineStr">
        <is>
          <t>Common stock, $0.50 par value Authorized - 6,500,000,000 shares Issued - 3,577,103,522 shares in 2021 and 2020</t>
        </is>
      </c>
      <c r="B29" s="5" t="n">
        <v>1788</v>
      </c>
      <c r="C29" s="5" t="n">
        <v>1788</v>
      </c>
    </row>
    <row r="30">
      <c r="A30" s="4" t="inlineStr">
        <is>
          <t>Other paid-in capital</t>
        </is>
      </c>
      <c r="B30" s="5" t="n">
        <v>44149</v>
      </c>
      <c r="C30" s="5" t="n">
        <v>39588</v>
      </c>
    </row>
    <row r="31">
      <c r="A31" s="4" t="inlineStr">
        <is>
          <t>Retained earnings</t>
        </is>
      </c>
      <c r="B31" s="5" t="n">
        <v>51691</v>
      </c>
      <c r="C31" s="5" t="n">
        <v>47362</v>
      </c>
    </row>
    <row r="32">
      <c r="A32" s="4" t="inlineStr">
        <is>
          <t>Accumulated other comprehensive loss</t>
        </is>
      </c>
      <c r="B32" s="5" t="n">
        <v>-4590</v>
      </c>
      <c r="C32" s="5" t="n">
        <v>-6634</v>
      </c>
    </row>
    <row r="33">
      <c r="A33" s="4" t="inlineStr">
        <is>
          <t>Stockholders' equity before deduction for treasury stock</t>
        </is>
      </c>
      <c r="B33" s="5" t="n">
        <v>93038</v>
      </c>
      <c r="C33" s="5" t="n">
        <v>82104</v>
      </c>
    </row>
    <row r="34">
      <c r="A34" s="4" t="inlineStr">
        <is>
          <t>Less treasury stock, at cost: 1,051,780,149 shares in 2021 and 1,046,877,695 shares in 2020</t>
        </is>
      </c>
      <c r="B34" s="5" t="n">
        <v>57244</v>
      </c>
      <c r="C34" s="5" t="n">
        <v>56787</v>
      </c>
    </row>
    <row r="35">
      <c r="A35" s="4" t="inlineStr">
        <is>
          <t>Total Merck &amp; Co., Inc. stockholders’ equity</t>
        </is>
      </c>
      <c r="B35" s="5" t="n">
        <v>35794</v>
      </c>
      <c r="C35" s="5" t="n">
        <v>25317</v>
      </c>
    </row>
    <row r="36">
      <c r="A36" s="4" t="inlineStr">
        <is>
          <t>Noncontrolling Interests</t>
        </is>
      </c>
      <c r="B36" s="5" t="n">
        <v>69</v>
      </c>
      <c r="C36" s="5" t="n">
        <v>87</v>
      </c>
    </row>
    <row r="37">
      <c r="A37" s="4" t="inlineStr">
        <is>
          <t>Total equity</t>
        </is>
      </c>
      <c r="B37" s="5" t="n">
        <v>35863</v>
      </c>
      <c r="C37" s="5" t="n">
        <v>25404</v>
      </c>
    </row>
    <row r="38">
      <c r="A38" s="4" t="inlineStr">
        <is>
          <t>Liabilities and Equity</t>
        </is>
      </c>
      <c r="B38" s="6" t="n">
        <v>93494</v>
      </c>
      <c r="C38" s="6" t="n">
        <v>915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1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7" customWidth="1" min="7" max="7"/>
    <col width="21" customWidth="1" min="8" max="8"/>
    <col width="21" customWidth="1" min="9" max="9"/>
    <col width="21" customWidth="1" min="10" max="10"/>
    <col width="21" customWidth="1" min="11" max="11"/>
    <col width="31" customWidth="1" min="12" max="12"/>
    <col width="21" customWidth="1" min="13" max="13"/>
    <col width="21" customWidth="1" min="14" max="14"/>
    <col width="37" customWidth="1" min="15" max="15"/>
    <col width="21" customWidth="1" min="16" max="16"/>
    <col width="37" customWidth="1" min="17" max="17"/>
    <col width="21" customWidth="1" min="18" max="18"/>
    <col width="21" customWidth="1" min="19" max="19"/>
    <col width="21" customWidth="1" min="20" max="20"/>
  </cols>
  <sheetData>
    <row r="1">
      <c r="A1" s="1" t="inlineStr">
        <is>
          <t>Acquisitions, Research Collaborations and License Agreements - Narrative (Details) $ / shares in Units, € in Millions, shares in Millions, $ in Millions</t>
        </is>
      </c>
      <c r="B1" s="2" t="inlineStr">
        <is>
          <t>1 Months Ended</t>
        </is>
      </c>
      <c r="L1" s="2" t="inlineStr">
        <is>
          <t>3 Months Ended</t>
        </is>
      </c>
      <c r="P1" s="2" t="inlineStr">
        <is>
          <t>9 Months Ended</t>
        </is>
      </c>
      <c r="R1" s="2" t="inlineStr">
        <is>
          <t>12 Months Ended</t>
        </is>
      </c>
    </row>
    <row r="2">
      <c r="B2" s="2" t="inlineStr">
        <is>
          <t>Apr. 30, 2021USD ($)</t>
        </is>
      </c>
      <c r="C2" s="2" t="inlineStr">
        <is>
          <t>Mar. 31, 2021USD ($)</t>
        </is>
      </c>
      <c r="D2" s="2" t="inlineStr">
        <is>
          <t>Jan. 31, 2021USD ($)</t>
        </is>
      </c>
      <c r="E2" s="2" t="inlineStr">
        <is>
          <t>Dec. 31, 2020USD ($)</t>
        </is>
      </c>
      <c r="F2" s="2" t="inlineStr">
        <is>
          <t>Oct. 31, 2020USD ($)</t>
        </is>
      </c>
      <c r="G2" s="2" t="inlineStr">
        <is>
          <t>Sep. 30, 2020USD ($)$ / sharesshares</t>
        </is>
      </c>
      <c r="H2" s="2" t="inlineStr">
        <is>
          <t>Sep. 30, 2020EUR (€)</t>
        </is>
      </c>
      <c r="I2" s="2" t="inlineStr">
        <is>
          <t>Jul. 31, 2020USD ($)</t>
        </is>
      </c>
      <c r="J2" s="2" t="inlineStr">
        <is>
          <t>Jun. 30, 2020USD ($)</t>
        </is>
      </c>
      <c r="K2" s="2" t="inlineStr">
        <is>
          <t>Jan. 31, 2020USD ($)</t>
        </is>
      </c>
      <c r="L2" s="2" t="inlineStr">
        <is>
          <t>Dec. 31, 2021USD ($)$ / shares</t>
        </is>
      </c>
      <c r="M2" s="2" t="inlineStr">
        <is>
          <t>Sep. 30, 2021USD ($)</t>
        </is>
      </c>
      <c r="N2" s="2" t="inlineStr">
        <is>
          <t>Dec. 31, 2020USD ($)</t>
        </is>
      </c>
      <c r="O2" s="2" t="inlineStr">
        <is>
          <t>Sep. 30, 2020USD ($)$ / sharesshares</t>
        </is>
      </c>
      <c r="P2" s="2" t="inlineStr">
        <is>
          <t>Sep. 30, 2021USD ($)</t>
        </is>
      </c>
      <c r="Q2" s="2" t="inlineStr">
        <is>
          <t>Sep. 30, 2020USD ($)$ / sharesshares</t>
        </is>
      </c>
      <c r="R2" s="2" t="inlineStr">
        <is>
          <t>Dec. 31, 2020USD ($)</t>
        </is>
      </c>
      <c r="S2" s="2" t="inlineStr">
        <is>
          <t>Jan. 16, 2020USD ($)</t>
        </is>
      </c>
      <c r="T2" s="2" t="inlineStr">
        <is>
          <t>Dec. 31, 2019USD ($)</t>
        </is>
      </c>
    </row>
    <row r="3">
      <c r="A3" s="3" t="inlineStr">
        <is>
          <t>Business Acquisition [Line Items]</t>
        </is>
      </c>
    </row>
    <row r="4">
      <c r="A4" s="4" t="inlineStr">
        <is>
          <t>Research and development</t>
        </is>
      </c>
      <c r="M4" s="6" t="n">
        <v>2445</v>
      </c>
      <c r="O4" s="6" t="n">
        <v>3349</v>
      </c>
      <c r="P4" s="6" t="n">
        <v>9177</v>
      </c>
      <c r="Q4" s="6" t="n">
        <v>7609</v>
      </c>
    </row>
    <row r="5">
      <c r="A5" s="4" t="inlineStr">
        <is>
          <t>Reduction to research and development expenses</t>
        </is>
      </c>
      <c r="F5" s="6" t="n">
        <v>6</v>
      </c>
    </row>
    <row r="6">
      <c r="A6" s="4" t="inlineStr">
        <is>
          <t>Contingent consideration</t>
        </is>
      </c>
      <c r="E6" s="6" t="n">
        <v>841</v>
      </c>
      <c r="G6" s="6" t="n">
        <v>829</v>
      </c>
      <c r="M6" s="5" t="n">
        <v>902</v>
      </c>
      <c r="N6" s="6" t="n">
        <v>841</v>
      </c>
      <c r="O6" s="5" t="n">
        <v>829</v>
      </c>
      <c r="P6" s="5" t="n">
        <v>902</v>
      </c>
      <c r="Q6" s="5" t="n">
        <v>829</v>
      </c>
      <c r="R6" s="6" t="n">
        <v>841</v>
      </c>
      <c r="T6" s="6" t="n">
        <v>767</v>
      </c>
    </row>
    <row r="7">
      <c r="A7" s="4" t="inlineStr">
        <is>
          <t>Goodwill</t>
        </is>
      </c>
      <c r="E7" s="5" t="n">
        <v>18882</v>
      </c>
      <c r="M7" s="5" t="n">
        <v>18862</v>
      </c>
      <c r="N7" s="5" t="n">
        <v>18882</v>
      </c>
      <c r="P7" s="5" t="n">
        <v>18862</v>
      </c>
      <c r="R7" s="5" t="n">
        <v>18882</v>
      </c>
    </row>
    <row r="8">
      <c r="A8" s="4" t="inlineStr">
        <is>
          <t>Decrease in contingent consideration liability</t>
        </is>
      </c>
      <c r="P8" s="5" t="n">
        <v>-73</v>
      </c>
      <c r="Q8" s="5" t="n">
        <v>-71</v>
      </c>
    </row>
    <row r="9">
      <c r="A9" s="4" t="inlineStr">
        <is>
          <t>Inventories</t>
        </is>
      </c>
      <c r="E9" s="5" t="n">
        <v>5554</v>
      </c>
      <c r="M9" s="6" t="n">
        <v>5603</v>
      </c>
      <c r="N9" s="5" t="n">
        <v>5554</v>
      </c>
      <c r="P9" s="5" t="n">
        <v>5603</v>
      </c>
      <c r="R9" s="5" t="n">
        <v>5554</v>
      </c>
    </row>
    <row r="10">
      <c r="A10" s="4" t="inlineStr">
        <is>
          <t>Pandion Therapeutics</t>
        </is>
      </c>
    </row>
    <row r="11">
      <c r="A11" s="3" t="inlineStr">
        <is>
          <t>Business Acquisition [Line Items]</t>
        </is>
      </c>
    </row>
    <row r="12">
      <c r="A12" s="4" t="inlineStr">
        <is>
          <t>Consideration transferred, asset acquisition</t>
        </is>
      </c>
      <c r="B12" s="6" t="n">
        <v>1900</v>
      </c>
    </row>
    <row r="13">
      <c r="A13" s="4" t="inlineStr">
        <is>
          <t>Transaction cost, asset acquisition</t>
        </is>
      </c>
      <c r="B13" s="5" t="n">
        <v>147</v>
      </c>
    </row>
    <row r="14">
      <c r="A14" s="4" t="inlineStr">
        <is>
          <t>Research and development</t>
        </is>
      </c>
      <c r="P14" s="5" t="n">
        <v>1700</v>
      </c>
    </row>
    <row r="15">
      <c r="A15" s="4" t="inlineStr">
        <is>
          <t>OncoImmune</t>
        </is>
      </c>
    </row>
    <row r="16">
      <c r="A16" s="3" t="inlineStr">
        <is>
          <t>Business Acquisition [Line Items]</t>
        </is>
      </c>
    </row>
    <row r="17">
      <c r="A17" s="4" t="inlineStr">
        <is>
          <t>Consideration transferred, asset acquisition</t>
        </is>
      </c>
      <c r="E17" s="5" t="n">
        <v>423</v>
      </c>
    </row>
    <row r="18">
      <c r="A18" s="4" t="inlineStr">
        <is>
          <t>Net assets (liabilities)</t>
        </is>
      </c>
      <c r="E18" s="5" t="n">
        <v>-22</v>
      </c>
      <c r="N18" s="6" t="n">
        <v>-22</v>
      </c>
      <c r="R18" s="6" t="n">
        <v>-22</v>
      </c>
    </row>
    <row r="19">
      <c r="A19" s="4" t="inlineStr">
        <is>
          <t>Amount paid for investment</t>
        </is>
      </c>
      <c r="E19" s="6" t="n">
        <v>50</v>
      </c>
    </row>
    <row r="20">
      <c r="A20" s="4" t="inlineStr">
        <is>
          <t>Ownership percentage</t>
        </is>
      </c>
      <c r="E20" s="4" t="inlineStr">
        <is>
          <t>20.00%</t>
        </is>
      </c>
      <c r="N20" s="4" t="inlineStr">
        <is>
          <t>20.00%</t>
        </is>
      </c>
      <c r="R20" s="4" t="inlineStr">
        <is>
          <t>20.00%</t>
        </is>
      </c>
    </row>
    <row r="21">
      <c r="A21" s="4" t="inlineStr">
        <is>
          <t>Value of investment</t>
        </is>
      </c>
      <c r="E21" s="6" t="n">
        <v>33</v>
      </c>
      <c r="N21" s="6" t="n">
        <v>33</v>
      </c>
      <c r="R21" s="6" t="n">
        <v>33</v>
      </c>
    </row>
    <row r="22">
      <c r="A22" s="4" t="inlineStr">
        <is>
          <t>Premium on shares acquired</t>
        </is>
      </c>
      <c r="E22" s="5" t="n">
        <v>17</v>
      </c>
    </row>
    <row r="23">
      <c r="A23" s="4" t="inlineStr">
        <is>
          <t>Research and development expenses</t>
        </is>
      </c>
      <c r="R23" s="5" t="n">
        <v>462</v>
      </c>
    </row>
    <row r="24">
      <c r="A24" s="4" t="inlineStr">
        <is>
          <t>Dunboyne</t>
        </is>
      </c>
    </row>
    <row r="25">
      <c r="A25" s="3" t="inlineStr">
        <is>
          <t>Business Acquisition [Line Items]</t>
        </is>
      </c>
    </row>
    <row r="26">
      <c r="A26" s="4" t="inlineStr">
        <is>
          <t>Consideration transferred, asset acquisition</t>
        </is>
      </c>
      <c r="G26" s="5" t="n">
        <v>302</v>
      </c>
      <c r="H26" s="10" t="n">
        <v>256</v>
      </c>
    </row>
    <row r="27">
      <c r="A27" s="4" t="inlineStr">
        <is>
          <t>Net assets (liabilities)</t>
        </is>
      </c>
      <c r="G27" s="5" t="n">
        <v>13</v>
      </c>
      <c r="O27" s="5" t="n">
        <v>13</v>
      </c>
      <c r="Q27" s="5" t="n">
        <v>13</v>
      </c>
    </row>
    <row r="28">
      <c r="A28" s="4" t="inlineStr">
        <is>
          <t>Property, plant and equipment</t>
        </is>
      </c>
      <c r="G28" s="5" t="n">
        <v>289</v>
      </c>
      <c r="O28" s="5" t="n">
        <v>289</v>
      </c>
      <c r="Q28" s="5" t="n">
        <v>289</v>
      </c>
    </row>
    <row r="29">
      <c r="A29" s="4" t="inlineStr">
        <is>
          <t>Research and development</t>
        </is>
      </c>
    </row>
    <row r="30">
      <c r="A30" s="3" t="inlineStr">
        <is>
          <t>Business Acquisition [Line Items]</t>
        </is>
      </c>
    </row>
    <row r="31">
      <c r="A31" s="4" t="inlineStr">
        <is>
          <t>Premium on shares acquired</t>
        </is>
      </c>
      <c r="G31" s="5" t="n">
        <v>22</v>
      </c>
    </row>
    <row r="32">
      <c r="A32" s="4" t="inlineStr">
        <is>
          <t>COVID-19</t>
        </is>
      </c>
    </row>
    <row r="33">
      <c r="A33" s="3" t="inlineStr">
        <is>
          <t>Business Acquisition [Line Items]</t>
        </is>
      </c>
    </row>
    <row r="34">
      <c r="A34" s="4" t="inlineStr">
        <is>
          <t>Charges related to program discontinuation</t>
        </is>
      </c>
      <c r="P34" s="6" t="n">
        <v>207</v>
      </c>
    </row>
    <row r="35">
      <c r="A35" s="4" t="inlineStr">
        <is>
          <t>Sentinel</t>
        </is>
      </c>
    </row>
    <row r="36">
      <c r="A36" s="3" t="inlineStr">
        <is>
          <t>Business Acquisition [Line Items]</t>
        </is>
      </c>
    </row>
    <row r="37">
      <c r="A37" s="4" t="inlineStr">
        <is>
          <t>Consideration transferred, asset acquisition</t>
        </is>
      </c>
      <c r="I37" s="6" t="n">
        <v>410</v>
      </c>
    </row>
    <row r="38">
      <c r="A38" s="4" t="inlineStr">
        <is>
          <t>Inventories</t>
        </is>
      </c>
      <c r="I38" s="5" t="n">
        <v>9</v>
      </c>
    </row>
    <row r="39">
      <c r="A39" s="4" t="inlineStr">
        <is>
          <t>Sentinel | Technology Rights</t>
        </is>
      </c>
    </row>
    <row r="40">
      <c r="A40" s="3" t="inlineStr">
        <is>
          <t>Business Acquisition [Line Items]</t>
        </is>
      </c>
    </row>
    <row r="41">
      <c r="A41" s="4" t="inlineStr">
        <is>
          <t>Acquired intangible assets</t>
        </is>
      </c>
      <c r="I41" s="6" t="n">
        <v>401</v>
      </c>
    </row>
    <row r="42">
      <c r="A42" s="4" t="inlineStr">
        <is>
          <t>Acceleron Pharma Inc. | Forecast</t>
        </is>
      </c>
    </row>
    <row r="43">
      <c r="A43" s="3" t="inlineStr">
        <is>
          <t>Business Acquisition [Line Items]</t>
        </is>
      </c>
    </row>
    <row r="44">
      <c r="A44" s="4" t="inlineStr">
        <is>
          <t>Share price in acquisition of business (in dollars per share) | $ / shares</t>
        </is>
      </c>
      <c r="L44" s="6" t="n">
        <v>180</v>
      </c>
    </row>
    <row r="45">
      <c r="A45" s="4" t="inlineStr">
        <is>
          <t>Payment to acquire business</t>
        </is>
      </c>
      <c r="L45" s="6" t="n">
        <v>11500</v>
      </c>
    </row>
    <row r="46">
      <c r="A46" s="4" t="inlineStr">
        <is>
          <t>Termination fee to be paid by acquiree in acquisition of business</t>
        </is>
      </c>
      <c r="L46" s="5" t="n">
        <v>345</v>
      </c>
    </row>
    <row r="47">
      <c r="A47" s="4" t="inlineStr">
        <is>
          <t>Acceleron Pharma Inc. | Minimum | Forecast</t>
        </is>
      </c>
    </row>
    <row r="48">
      <c r="A48" s="3" t="inlineStr">
        <is>
          <t>Business Acquisition [Line Items]</t>
        </is>
      </c>
    </row>
    <row r="49">
      <c r="A49" s="4" t="inlineStr">
        <is>
          <t>Reverse termination fee in acquisition of business</t>
        </is>
      </c>
      <c r="L49" s="5" t="n">
        <v>650</v>
      </c>
    </row>
    <row r="50">
      <c r="A50" s="4" t="inlineStr">
        <is>
          <t>Acceleron Pharma Inc. | Maximum | Forecast</t>
        </is>
      </c>
    </row>
    <row r="51">
      <c r="A51" s="3" t="inlineStr">
        <is>
          <t>Business Acquisition [Line Items]</t>
        </is>
      </c>
    </row>
    <row r="52">
      <c r="A52" s="4" t="inlineStr">
        <is>
          <t>Reverse termination fee in acquisition of business</t>
        </is>
      </c>
      <c r="L52" s="6" t="n">
        <v>750</v>
      </c>
    </row>
    <row r="53">
      <c r="A53" s="4" t="inlineStr">
        <is>
          <t>Pandion Therapeutics</t>
        </is>
      </c>
    </row>
    <row r="54">
      <c r="A54" s="3" t="inlineStr">
        <is>
          <t>Business Acquisition [Line Items]</t>
        </is>
      </c>
    </row>
    <row r="55">
      <c r="A55" s="4" t="inlineStr">
        <is>
          <t>Net assets (liabilities)</t>
        </is>
      </c>
      <c r="B55" s="6" t="n">
        <v>156</v>
      </c>
    </row>
    <row r="56">
      <c r="A56" s="4" t="inlineStr">
        <is>
          <t>Themis</t>
        </is>
      </c>
    </row>
    <row r="57">
      <c r="A57" s="3" t="inlineStr">
        <is>
          <t>Business Acquisition [Line Items]</t>
        </is>
      </c>
    </row>
    <row r="58">
      <c r="A58" s="4" t="inlineStr">
        <is>
          <t>Payment to acquire business</t>
        </is>
      </c>
      <c r="J58" s="6" t="n">
        <v>366</v>
      </c>
    </row>
    <row r="59">
      <c r="A59" s="4" t="inlineStr">
        <is>
          <t>Contingent consideration, maximum</t>
        </is>
      </c>
      <c r="J59" s="5" t="n">
        <v>740</v>
      </c>
    </row>
    <row r="60">
      <c r="A60" s="4" t="inlineStr">
        <is>
          <t>Contingent consideration</t>
        </is>
      </c>
      <c r="J60" s="5" t="n">
        <v>85</v>
      </c>
    </row>
    <row r="61">
      <c r="A61" s="4" t="inlineStr">
        <is>
          <t>In-process research and development</t>
        </is>
      </c>
      <c r="J61" s="5" t="n">
        <v>113</v>
      </c>
    </row>
    <row r="62">
      <c r="A62" s="4" t="inlineStr">
        <is>
          <t>Cash and cash equivalents</t>
        </is>
      </c>
      <c r="J62" s="5" t="n">
        <v>59</v>
      </c>
    </row>
    <row r="63">
      <c r="A63" s="4" t="inlineStr">
        <is>
          <t>Deferred tax assets</t>
        </is>
      </c>
      <c r="J63" s="5" t="n">
        <v>72</v>
      </c>
    </row>
    <row r="64">
      <c r="A64" s="4" t="inlineStr">
        <is>
          <t>Other assets (liabilities), net</t>
        </is>
      </c>
      <c r="J64" s="5" t="n">
        <v>-32</v>
      </c>
    </row>
    <row r="65">
      <c r="A65" s="4" t="inlineStr">
        <is>
          <t>Goodwill</t>
        </is>
      </c>
      <c r="J65" s="6" t="n">
        <v>239</v>
      </c>
    </row>
    <row r="66">
      <c r="A66" s="4" t="inlineStr">
        <is>
          <t>Future milestone payments</t>
        </is>
      </c>
      <c r="R66" s="5" t="n">
        <v>450</v>
      </c>
    </row>
    <row r="67">
      <c r="A67" s="4" t="inlineStr">
        <is>
          <t>Themis | COVID-19</t>
        </is>
      </c>
    </row>
    <row r="68">
      <c r="A68" s="3" t="inlineStr">
        <is>
          <t>Business Acquisition [Line Items]</t>
        </is>
      </c>
    </row>
    <row r="69">
      <c r="A69" s="4" t="inlineStr">
        <is>
          <t>Impairment charge</t>
        </is>
      </c>
      <c r="N69" s="5" t="n">
        <v>90</v>
      </c>
    </row>
    <row r="70">
      <c r="A70" s="4" t="inlineStr">
        <is>
          <t>Decrease in contingent consideration liability</t>
        </is>
      </c>
      <c r="N70" s="5" t="n">
        <v>45</v>
      </c>
    </row>
    <row r="71">
      <c r="A71" s="4" t="inlineStr">
        <is>
          <t>ArQule</t>
        </is>
      </c>
    </row>
    <row r="72">
      <c r="A72" s="3" t="inlineStr">
        <is>
          <t>Business Acquisition [Line Items]</t>
        </is>
      </c>
    </row>
    <row r="73">
      <c r="A73" s="4" t="inlineStr">
        <is>
          <t>Payment to acquire business</t>
        </is>
      </c>
      <c r="K73" s="6" t="n">
        <v>2700</v>
      </c>
    </row>
    <row r="74">
      <c r="A74" s="4" t="inlineStr">
        <is>
          <t>In-process research and development</t>
        </is>
      </c>
      <c r="S74" s="6" t="n">
        <v>2280</v>
      </c>
    </row>
    <row r="75">
      <c r="A75" s="4" t="inlineStr">
        <is>
          <t>Cash and cash equivalents</t>
        </is>
      </c>
      <c r="S75" s="5" t="n">
        <v>145</v>
      </c>
    </row>
    <row r="76">
      <c r="A76" s="4" t="inlineStr">
        <is>
          <t>Other assets (liabilities), net</t>
        </is>
      </c>
      <c r="S76" s="5" t="n">
        <v>34</v>
      </c>
    </row>
    <row r="77">
      <c r="A77" s="4" t="inlineStr">
        <is>
          <t>Goodwill</t>
        </is>
      </c>
      <c r="S77" s="6" t="n">
        <v>512</v>
      </c>
    </row>
    <row r="78">
      <c r="A78" s="4" t="inlineStr">
        <is>
          <t>Share-based compensation payments attributable to precombination service</t>
        </is>
      </c>
      <c r="K78" s="5" t="n">
        <v>138</v>
      </c>
    </row>
    <row r="79">
      <c r="A79" s="4" t="inlineStr">
        <is>
          <t>Transaction costs</t>
        </is>
      </c>
      <c r="K79" s="6" t="n">
        <v>95</v>
      </c>
    </row>
    <row r="80">
      <c r="A80" s="4" t="inlineStr">
        <is>
          <t>Development Milestones | Themis</t>
        </is>
      </c>
    </row>
    <row r="81">
      <c r="A81" s="3" t="inlineStr">
        <is>
          <t>Business Acquisition [Line Items]</t>
        </is>
      </c>
    </row>
    <row r="82">
      <c r="A82" s="4" t="inlineStr">
        <is>
          <t>Contingent consideration, maximum</t>
        </is>
      </c>
      <c r="E82" s="5" t="n">
        <v>60</v>
      </c>
      <c r="N82" s="5" t="n">
        <v>60</v>
      </c>
      <c r="R82" s="5" t="n">
        <v>60</v>
      </c>
    </row>
    <row r="83">
      <c r="A83" s="4" t="inlineStr">
        <is>
          <t>Regulatory Milestones | Themis</t>
        </is>
      </c>
    </row>
    <row r="84">
      <c r="A84" s="3" t="inlineStr">
        <is>
          <t>Business Acquisition [Line Items]</t>
        </is>
      </c>
    </row>
    <row r="85">
      <c r="A85" s="4" t="inlineStr">
        <is>
          <t>Contingent consideration, maximum</t>
        </is>
      </c>
      <c r="E85" s="5" t="n">
        <v>196</v>
      </c>
      <c r="N85" s="5" t="n">
        <v>196</v>
      </c>
      <c r="R85" s="5" t="n">
        <v>196</v>
      </c>
    </row>
    <row r="86">
      <c r="A86" s="4" t="inlineStr">
        <is>
          <t>Sales-Based Milestones | Themis</t>
        </is>
      </c>
    </row>
    <row r="87">
      <c r="A87" s="3" t="inlineStr">
        <is>
          <t>Business Acquisition [Line Items]</t>
        </is>
      </c>
    </row>
    <row r="88">
      <c r="A88" s="4" t="inlineStr">
        <is>
          <t>Contingent consideration, maximum</t>
        </is>
      </c>
      <c r="E88" s="6" t="n">
        <v>194</v>
      </c>
      <c r="N88" s="6" t="n">
        <v>194</v>
      </c>
      <c r="R88" s="6" t="n">
        <v>194</v>
      </c>
    </row>
    <row r="89">
      <c r="A89" s="4" t="inlineStr">
        <is>
          <t>Gilead Sciences | oral and injectable formulations programs | Collaborative Arrangement, Transaction with Party to Collaborative Arrangement</t>
        </is>
      </c>
    </row>
    <row r="90">
      <c r="A90" s="3" t="inlineStr">
        <is>
          <t>Business Acquisition [Line Items]</t>
        </is>
      </c>
    </row>
    <row r="91">
      <c r="A91" s="4" t="inlineStr">
        <is>
          <t>Profit share by counterparty</t>
        </is>
      </c>
      <c r="C91" s="4" t="inlineStr">
        <is>
          <t>60.00%</t>
        </is>
      </c>
    </row>
    <row r="92">
      <c r="A92" s="4" t="inlineStr">
        <is>
          <t>Profit share</t>
        </is>
      </c>
      <c r="C92" s="4" t="inlineStr">
        <is>
          <t>40.00%</t>
        </is>
      </c>
    </row>
    <row r="93">
      <c r="A93" s="4" t="inlineStr">
        <is>
          <t>Gilead Sciences | oral formulation | Collaborative Arrangement, Transaction with Party to Collaborative Arrangement</t>
        </is>
      </c>
    </row>
    <row r="94">
      <c r="A94" s="3" t="inlineStr">
        <is>
          <t>Business Acquisition [Line Items]</t>
        </is>
      </c>
    </row>
    <row r="95">
      <c r="A95" s="4" t="inlineStr">
        <is>
          <t>Profit share by counterparty</t>
        </is>
      </c>
      <c r="C95" s="4" t="inlineStr">
        <is>
          <t>65.00%</t>
        </is>
      </c>
    </row>
    <row r="96">
      <c r="A96" s="4" t="inlineStr">
        <is>
          <t>Profit share</t>
        </is>
      </c>
      <c r="C96" s="4" t="inlineStr">
        <is>
          <t>35.00%</t>
        </is>
      </c>
    </row>
    <row r="97">
      <c r="A97" s="4" t="inlineStr">
        <is>
          <t>Sales threshold</t>
        </is>
      </c>
      <c r="C97" s="6" t="n">
        <v>2000</v>
      </c>
    </row>
    <row r="98">
      <c r="A98" s="4" t="inlineStr">
        <is>
          <t>Gilead Sciences | injectable formulation | Collaborative Arrangement, Transaction with Party to Collaborative Arrangement</t>
        </is>
      </c>
    </row>
    <row r="99">
      <c r="A99" s="3" t="inlineStr">
        <is>
          <t>Business Acquisition [Line Items]</t>
        </is>
      </c>
    </row>
    <row r="100">
      <c r="A100" s="4" t="inlineStr">
        <is>
          <t>Profit share by counterparty</t>
        </is>
      </c>
      <c r="C100" s="4" t="inlineStr">
        <is>
          <t>65.00%</t>
        </is>
      </c>
    </row>
    <row r="101">
      <c r="A101" s="4" t="inlineStr">
        <is>
          <t>Profit share</t>
        </is>
      </c>
      <c r="C101" s="4" t="inlineStr">
        <is>
          <t>35.00%</t>
        </is>
      </c>
    </row>
    <row r="102">
      <c r="A102" s="4" t="inlineStr">
        <is>
          <t>Sales threshold</t>
        </is>
      </c>
      <c r="C102" s="6" t="n">
        <v>3500</v>
      </c>
    </row>
    <row r="103">
      <c r="A103" s="4" t="inlineStr">
        <is>
          <t>Artiva Biotherapeutics, Inc. | Licensing Agreements</t>
        </is>
      </c>
    </row>
    <row r="104">
      <c r="A104" s="3" t="inlineStr">
        <is>
          <t>Business Acquisition [Line Items]</t>
        </is>
      </c>
    </row>
    <row r="105">
      <c r="A105" s="4" t="inlineStr">
        <is>
          <t>Upfront and milestone payments</t>
        </is>
      </c>
      <c r="D105" s="6" t="n">
        <v>30</v>
      </c>
    </row>
    <row r="106">
      <c r="A106" s="4" t="inlineStr">
        <is>
          <t>Upfront and milestone payments to be made</t>
        </is>
      </c>
      <c r="D106" s="6" t="n">
        <v>15</v>
      </c>
    </row>
    <row r="107">
      <c r="A107" s="4" t="inlineStr">
        <is>
          <t>Artiva Biotherapeutics, Inc. | Minimum | Licensing Agreements</t>
        </is>
      </c>
    </row>
    <row r="108">
      <c r="A108" s="3" t="inlineStr">
        <is>
          <t>Business Acquisition [Line Items]</t>
        </is>
      </c>
    </row>
    <row r="109">
      <c r="A109" s="4" t="inlineStr">
        <is>
          <t>Royalty rate</t>
        </is>
      </c>
      <c r="D109" s="4" t="inlineStr">
        <is>
          <t>7.00%</t>
        </is>
      </c>
    </row>
    <row r="110">
      <c r="A110" s="4" t="inlineStr">
        <is>
          <t>Artiva Biotherapeutics, Inc. | Maximum | Licensing Agreements</t>
        </is>
      </c>
    </row>
    <row r="111">
      <c r="A111" s="3" t="inlineStr">
        <is>
          <t>Business Acquisition [Line Items]</t>
        </is>
      </c>
    </row>
    <row r="112">
      <c r="A112" s="4" t="inlineStr">
        <is>
          <t>Royalty rate</t>
        </is>
      </c>
      <c r="D112" s="4" t="inlineStr">
        <is>
          <t>14.00%</t>
        </is>
      </c>
    </row>
    <row r="113">
      <c r="A113" s="4" t="inlineStr">
        <is>
          <t>Artiva Biotherapeutics, Inc. | Development Milestones | Licensing Agreements</t>
        </is>
      </c>
    </row>
    <row r="114">
      <c r="A114" s="3" t="inlineStr">
        <is>
          <t>Business Acquisition [Line Items]</t>
        </is>
      </c>
    </row>
    <row r="115">
      <c r="A115" s="4" t="inlineStr">
        <is>
          <t>Contingent milestone payments collaborative arrangement</t>
        </is>
      </c>
      <c r="D115" s="11" t="n">
        <v>217.5</v>
      </c>
    </row>
    <row r="116">
      <c r="A116" s="4" t="inlineStr">
        <is>
          <t>Artiva Biotherapeutics, Inc. | Regulatory Milestones | Licensing Agreements</t>
        </is>
      </c>
    </row>
    <row r="117">
      <c r="A117" s="3" t="inlineStr">
        <is>
          <t>Business Acquisition [Line Items]</t>
        </is>
      </c>
    </row>
    <row r="118">
      <c r="A118" s="4" t="inlineStr">
        <is>
          <t>Contingent milestone payments collaborative arrangement</t>
        </is>
      </c>
      <c r="D118" s="5" t="n">
        <v>570</v>
      </c>
    </row>
    <row r="119">
      <c r="A119" s="4" t="inlineStr">
        <is>
          <t>Artiva Biotherapeutics, Inc. | Sales-Based Milestones | Licensing Agreements</t>
        </is>
      </c>
    </row>
    <row r="120">
      <c r="A120" s="3" t="inlineStr">
        <is>
          <t>Business Acquisition [Line Items]</t>
        </is>
      </c>
    </row>
    <row r="121">
      <c r="A121" s="4" t="inlineStr">
        <is>
          <t>Contingent milestone payments collaborative arrangement</t>
        </is>
      </c>
      <c r="D121" s="6" t="n">
        <v>1050</v>
      </c>
    </row>
    <row r="122">
      <c r="A122" s="4" t="inlineStr">
        <is>
          <t>Seagen</t>
        </is>
      </c>
    </row>
    <row r="123">
      <c r="A123" s="3" t="inlineStr">
        <is>
          <t>Business Acquisition [Line Items]</t>
        </is>
      </c>
    </row>
    <row r="124">
      <c r="A124" s="4" t="inlineStr">
        <is>
          <t>Research and development</t>
        </is>
      </c>
      <c r="O124" s="6" t="n">
        <v>622</v>
      </c>
      <c r="Q124" s="6" t="n">
        <v>622</v>
      </c>
    </row>
    <row r="125">
      <c r="A125" s="4" t="inlineStr">
        <is>
          <t>Upfront and milestone payments</t>
        </is>
      </c>
      <c r="G125" s="5" t="n">
        <v>600</v>
      </c>
    </row>
    <row r="126">
      <c r="A126" s="4" t="inlineStr">
        <is>
          <t>Contingent milestone payments collaborative arrangement</t>
        </is>
      </c>
      <c r="G126" s="5" t="n">
        <v>2600</v>
      </c>
    </row>
    <row r="127">
      <c r="A127" s="4" t="inlineStr">
        <is>
          <t>Amount paid for investment</t>
        </is>
      </c>
      <c r="G127" s="6" t="n">
        <v>1000</v>
      </c>
    </row>
    <row r="128">
      <c r="A128" s="4" t="inlineStr">
        <is>
          <t>Number of shares acquired through equity investment | shares</t>
        </is>
      </c>
      <c r="G128" s="5" t="n">
        <v>5</v>
      </c>
      <c r="O128" s="5" t="n">
        <v>5</v>
      </c>
      <c r="Q128" s="5" t="n">
        <v>5</v>
      </c>
    </row>
    <row r="129">
      <c r="A129" s="4" t="inlineStr">
        <is>
          <t>Share price (in dollars per share) | $ / shares</t>
        </is>
      </c>
      <c r="G129" s="6" t="n">
        <v>200</v>
      </c>
      <c r="O129" s="6" t="n">
        <v>200</v>
      </c>
      <c r="Q129" s="6" t="n">
        <v>200</v>
      </c>
    </row>
    <row r="130">
      <c r="A130" s="4" t="inlineStr">
        <is>
          <t>Seagen | Tukysa</t>
        </is>
      </c>
    </row>
    <row r="131">
      <c r="A131" s="3" t="inlineStr">
        <is>
          <t>Business Acquisition [Line Items]</t>
        </is>
      </c>
    </row>
    <row r="132">
      <c r="A132" s="4" t="inlineStr">
        <is>
          <t>Upfront and milestone payments</t>
        </is>
      </c>
      <c r="O132" s="6" t="n">
        <v>210</v>
      </c>
      <c r="Q132" s="6" t="n">
        <v>210</v>
      </c>
    </row>
    <row r="133">
      <c r="A133" s="4" t="inlineStr">
        <is>
          <t>Seagen | Tukysa | Minimum</t>
        </is>
      </c>
    </row>
    <row r="134">
      <c r="A134" s="3" t="inlineStr">
        <is>
          <t>Business Acquisition [Line Items]</t>
        </is>
      </c>
    </row>
    <row r="135">
      <c r="A135" s="4" t="inlineStr">
        <is>
          <t>Royalty rate</t>
        </is>
      </c>
      <c r="G135" s="4" t="inlineStr">
        <is>
          <t>20.00%</t>
        </is>
      </c>
      <c r="H135" s="4" t="inlineStr">
        <is>
          <t>20.00%</t>
        </is>
      </c>
    </row>
    <row r="136">
      <c r="A136" s="4" t="inlineStr">
        <is>
          <t>Seagen | Tukysa | Maximum</t>
        </is>
      </c>
    </row>
    <row r="137">
      <c r="A137" s="3" t="inlineStr">
        <is>
          <t>Business Acquisition [Line Items]</t>
        </is>
      </c>
    </row>
    <row r="138">
      <c r="A138" s="4" t="inlineStr">
        <is>
          <t>Royalty rate</t>
        </is>
      </c>
      <c r="G138" s="4" t="inlineStr">
        <is>
          <t>33.00%</t>
        </is>
      </c>
      <c r="H138" s="4" t="inlineStr">
        <is>
          <t>33.00%</t>
        </is>
      </c>
    </row>
    <row r="139">
      <c r="A139" s="4" t="inlineStr">
        <is>
          <t>Seagen | Development Milestones</t>
        </is>
      </c>
    </row>
    <row r="140">
      <c r="A140" s="3" t="inlineStr">
        <is>
          <t>Business Acquisition [Line Items]</t>
        </is>
      </c>
    </row>
    <row r="141">
      <c r="A141" s="4" t="inlineStr">
        <is>
          <t>Contingent milestone payments collaborative arrangement</t>
        </is>
      </c>
      <c r="G141" s="6" t="n">
        <v>850</v>
      </c>
    </row>
    <row r="142">
      <c r="A142" s="4" t="inlineStr">
        <is>
          <t>Seagen | Regulatory Milestones | Tukysa</t>
        </is>
      </c>
    </row>
    <row r="143">
      <c r="A143" s="3" t="inlineStr">
        <is>
          <t>Business Acquisition [Line Items]</t>
        </is>
      </c>
    </row>
    <row r="144">
      <c r="A144" s="4" t="inlineStr">
        <is>
          <t>Contingent milestone payments collaborative arrangement</t>
        </is>
      </c>
      <c r="G144" s="5" t="n">
        <v>65</v>
      </c>
    </row>
    <row r="145">
      <c r="A145" s="4" t="inlineStr">
        <is>
          <t>Seagen | Sales-Based Milestones</t>
        </is>
      </c>
    </row>
    <row r="146">
      <c r="A146" s="3" t="inlineStr">
        <is>
          <t>Business Acquisition [Line Items]</t>
        </is>
      </c>
    </row>
    <row r="147">
      <c r="A147" s="4" t="inlineStr">
        <is>
          <t>Contingent milestone payments collaborative arrangement</t>
        </is>
      </c>
      <c r="G147" s="6" t="n">
        <v>1750</v>
      </c>
    </row>
    <row r="148">
      <c r="A148" s="4" t="inlineStr">
        <is>
          <t>Sentinel | Technology Rights</t>
        </is>
      </c>
    </row>
    <row r="149">
      <c r="A149" s="3" t="inlineStr">
        <is>
          <t>Business Acquisition [Line Items]</t>
        </is>
      </c>
    </row>
    <row r="150">
      <c r="A150" s="4" t="inlineStr">
        <is>
          <t>Weighted average useful life of acquired finite-lived intangible assets</t>
        </is>
      </c>
      <c r="I150" s="4" t="inlineStr">
        <is>
          <t>15 years</t>
        </is>
      </c>
    </row>
  </sheetData>
  <mergeCells count="4">
    <mergeCell ref="A1:A2"/>
    <mergeCell ref="B1:K1"/>
    <mergeCell ref="L1:O1"/>
    <mergeCell ref="P1: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Research Collaborations and License Agreements - Fair Values of Assets Acquired and Liabilities Assumed (Details) $ in Millions</t>
        </is>
      </c>
      <c r="B1" s="2" t="inlineStr">
        <is>
          <t>Sep. 30, 2021USD ($)</t>
        </is>
      </c>
      <c r="C1" s="2" t="inlineStr">
        <is>
          <t>Dec. 31, 2020USD ($)</t>
        </is>
      </c>
      <c r="D1" s="2" t="inlineStr">
        <is>
          <t>Jan. 16, 2020USD ($)</t>
        </is>
      </c>
    </row>
    <row r="2">
      <c r="A2" s="3" t="inlineStr">
        <is>
          <t>Business Acquisition [Line Items]</t>
        </is>
      </c>
    </row>
    <row r="3">
      <c r="A3" s="4" t="inlineStr">
        <is>
          <t>Goodwill</t>
        </is>
      </c>
      <c r="B3" s="6" t="n">
        <v>18862</v>
      </c>
      <c r="C3" s="6" t="n">
        <v>18882</v>
      </c>
    </row>
    <row r="4">
      <c r="A4" s="4" t="inlineStr">
        <is>
          <t>ArQule</t>
        </is>
      </c>
    </row>
    <row r="5">
      <c r="A5" s="3" t="inlineStr">
        <is>
          <t>Business Acquisition [Line Items]</t>
        </is>
      </c>
    </row>
    <row r="6">
      <c r="A6" s="4" t="inlineStr">
        <is>
          <t>Cash and cash equivalents</t>
        </is>
      </c>
      <c r="D6" s="6" t="n">
        <v>145</v>
      </c>
    </row>
    <row r="7">
      <c r="A7" s="4" t="inlineStr">
        <is>
          <t>IPR&amp;D MK-1026 (formerly ARQ 531)</t>
        </is>
      </c>
      <c r="D7" s="5" t="n">
        <v>2280</v>
      </c>
    </row>
    <row r="8">
      <c r="A8" s="4" t="inlineStr">
        <is>
          <t>Licensing arrangement for ARQ 087</t>
        </is>
      </c>
      <c r="D8" s="5" t="n">
        <v>80</v>
      </c>
    </row>
    <row r="9">
      <c r="A9" s="4" t="inlineStr">
        <is>
          <t>Deferred income tax liabilities</t>
        </is>
      </c>
      <c r="D9" s="5" t="n">
        <v>-361</v>
      </c>
    </row>
    <row r="10">
      <c r="A10" s="4" t="inlineStr">
        <is>
          <t>Other assets (liabilities), net</t>
        </is>
      </c>
      <c r="D10" s="5" t="n">
        <v>34</v>
      </c>
    </row>
    <row r="11">
      <c r="A11" s="4" t="inlineStr">
        <is>
          <t>Total identifiable net assets</t>
        </is>
      </c>
      <c r="D11" s="5" t="n">
        <v>2178</v>
      </c>
    </row>
    <row r="12">
      <c r="A12" s="4" t="inlineStr">
        <is>
          <t>Goodwill</t>
        </is>
      </c>
      <c r="D12" s="5" t="n">
        <v>512</v>
      </c>
    </row>
    <row r="13">
      <c r="A13" s="4" t="inlineStr">
        <is>
          <t>Consideration transferred</t>
        </is>
      </c>
      <c r="D13" s="6" t="n">
        <v>2690</v>
      </c>
    </row>
    <row r="14">
      <c r="A14" s="4" t="inlineStr">
        <is>
          <t>ArQule | Measurement Input, Discount Rate</t>
        </is>
      </c>
    </row>
    <row r="15">
      <c r="A15" s="3" t="inlineStr">
        <is>
          <t>Business Acquisition [Line Items]</t>
        </is>
      </c>
    </row>
    <row r="16">
      <c r="A16" s="4" t="inlineStr">
        <is>
          <t>Present value discount rate</t>
        </is>
      </c>
      <c r="D16" s="12" t="n">
        <v>0.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llaborative Arrangements - Narrative (Details) - USD ($) $ in Millions</t>
        </is>
      </c>
      <c r="B1" s="2" t="inlineStr">
        <is>
          <t>1 Months Ended</t>
        </is>
      </c>
      <c r="C1" s="2" t="inlineStr">
        <is>
          <t>3 Months Ended</t>
        </is>
      </c>
      <c r="D1" s="2" t="inlineStr">
        <is>
          <t>9 Months Ended</t>
        </is>
      </c>
    </row>
    <row r="2">
      <c r="B2" s="2" t="inlineStr">
        <is>
          <t>Mar. 31, 2021</t>
        </is>
      </c>
      <c r="C2" s="2" t="inlineStr">
        <is>
          <t>Sep. 30, 2021</t>
        </is>
      </c>
      <c r="D2" s="2" t="inlineStr">
        <is>
          <t>Sep. 30, 2021</t>
        </is>
      </c>
      <c r="E2" s="2" t="inlineStr">
        <is>
          <t>Sep. 30, 2020</t>
        </is>
      </c>
    </row>
    <row r="3">
      <c r="A3" s="3" t="inlineStr">
        <is>
          <t>Collaborative Arrangement and Arrangement Other than Collaborative [Line Items]</t>
        </is>
      </c>
    </row>
    <row r="4">
      <c r="A4" s="4" t="inlineStr">
        <is>
          <t>Amortization</t>
        </is>
      </c>
      <c r="D4" s="6" t="n">
        <v>1231</v>
      </c>
      <c r="E4" s="6" t="n">
        <v>1393</v>
      </c>
    </row>
    <row r="5">
      <c r="A5" s="4" t="inlineStr">
        <is>
          <t>Lynparza | Other Noncurrent Assets</t>
        </is>
      </c>
    </row>
    <row r="6">
      <c r="A6" s="3" t="inlineStr">
        <is>
          <t>Collaborative Arrangement and Arrangement Other than Collaborative [Line Items]</t>
        </is>
      </c>
    </row>
    <row r="7">
      <c r="A7" s="4" t="inlineStr">
        <is>
          <t>Finite-lived intangible assets</t>
        </is>
      </c>
      <c r="C7" s="6" t="n">
        <v>1100</v>
      </c>
      <c r="D7" s="5" t="n">
        <v>1100</v>
      </c>
    </row>
    <row r="8">
      <c r="A8" s="4" t="inlineStr">
        <is>
          <t>Lenvima | Other Noncurrent Assets</t>
        </is>
      </c>
    </row>
    <row r="9">
      <c r="A9" s="3" t="inlineStr">
        <is>
          <t>Collaborative Arrangement and Arrangement Other than Collaborative [Line Items]</t>
        </is>
      </c>
    </row>
    <row r="10">
      <c r="A10" s="4" t="inlineStr">
        <is>
          <t>Finite-lived intangible assets</t>
        </is>
      </c>
      <c r="C10" s="5" t="n">
        <v>1000</v>
      </c>
      <c r="D10" s="5" t="n">
        <v>1000</v>
      </c>
    </row>
    <row r="11">
      <c r="A11" s="4" t="inlineStr">
        <is>
          <t>Verquvo</t>
        </is>
      </c>
    </row>
    <row r="12">
      <c r="A12" s="3" t="inlineStr">
        <is>
          <t>Collaborative Arrangement and Arrangement Other than Collaborative [Line Items]</t>
        </is>
      </c>
    </row>
    <row r="13">
      <c r="A13" s="4" t="inlineStr">
        <is>
          <t>Amortization</t>
        </is>
      </c>
      <c r="D13" s="5" t="n">
        <v>153</v>
      </c>
    </row>
    <row r="14">
      <c r="A14" s="4" t="inlineStr">
        <is>
          <t>Verquvo | Other Intangible Assets</t>
        </is>
      </c>
    </row>
    <row r="15">
      <c r="A15" s="3" t="inlineStr">
        <is>
          <t>Collaborative Arrangement and Arrangement Other than Collaborative [Line Items]</t>
        </is>
      </c>
    </row>
    <row r="16">
      <c r="A16" s="4" t="inlineStr">
        <is>
          <t>Finite-lived intangible assets</t>
        </is>
      </c>
      <c r="C16" s="5" t="n">
        <v>72</v>
      </c>
      <c r="D16" s="5" t="n">
        <v>72</v>
      </c>
    </row>
    <row r="17">
      <c r="A17" s="4" t="inlineStr">
        <is>
          <t>Adempas | Other Intangible Assets</t>
        </is>
      </c>
    </row>
    <row r="18">
      <c r="A18" s="3" t="inlineStr">
        <is>
          <t>Collaborative Arrangement and Arrangement Other than Collaborative [Line Items]</t>
        </is>
      </c>
    </row>
    <row r="19">
      <c r="A19" s="4" t="inlineStr">
        <is>
          <t>Finite-lived intangible assets</t>
        </is>
      </c>
      <c r="C19" s="5" t="n">
        <v>869</v>
      </c>
      <c r="D19" s="5" t="n">
        <v>869</v>
      </c>
    </row>
    <row r="20">
      <c r="A20" s="4" t="inlineStr">
        <is>
          <t>AstraZeneca | Collaborative Arrangement, Transaction with Party to Collaborative Arrangement | Lynparza</t>
        </is>
      </c>
    </row>
    <row r="21">
      <c r="A21" s="3" t="inlineStr">
        <is>
          <t>Collaborative Arrangement and Arrangement Other than Collaborative [Line Items]</t>
        </is>
      </c>
    </row>
    <row r="22">
      <c r="A22" s="4" t="inlineStr">
        <is>
          <t>Milestone payments accrued but not yet paid</t>
        </is>
      </c>
      <c r="C22" s="5" t="n">
        <v>400</v>
      </c>
      <c r="D22" s="5" t="n">
        <v>400</v>
      </c>
    </row>
    <row r="23">
      <c r="A23" s="4" t="inlineStr">
        <is>
          <t>Potential future sales-based milestone payments</t>
        </is>
      </c>
      <c r="C23" s="5" t="n">
        <v>2700</v>
      </c>
      <c r="D23" s="5" t="n">
        <v>2700</v>
      </c>
    </row>
    <row r="24">
      <c r="A24" s="4" t="inlineStr">
        <is>
          <t>Potential future regulatory milestone payments</t>
        </is>
      </c>
      <c r="C24" s="5" t="n">
        <v>1400</v>
      </c>
      <c r="D24" s="5" t="n">
        <v>1400</v>
      </c>
    </row>
    <row r="25">
      <c r="A25" s="4" t="inlineStr">
        <is>
          <t>Eisai</t>
        </is>
      </c>
    </row>
    <row r="26">
      <c r="A26" s="3" t="inlineStr">
        <is>
          <t>Collaborative Arrangement and Arrangement Other than Collaborative [Line Items]</t>
        </is>
      </c>
    </row>
    <row r="27">
      <c r="A27" s="4" t="inlineStr">
        <is>
          <t>License option payment related to collaborative arrangement</t>
        </is>
      </c>
      <c r="B27" s="6" t="n">
        <v>125</v>
      </c>
    </row>
    <row r="28">
      <c r="A28" s="4" t="inlineStr">
        <is>
          <t>Eisai | Collaborative Arrangement, Transaction with Party to Collaborative Arrangement | Lenvima</t>
        </is>
      </c>
    </row>
    <row r="29">
      <c r="A29" s="3" t="inlineStr">
        <is>
          <t>Collaborative Arrangement and Arrangement Other than Collaborative [Line Items]</t>
        </is>
      </c>
    </row>
    <row r="30">
      <c r="A30" s="4" t="inlineStr">
        <is>
          <t>Milestone payments accrued but not yet paid</t>
        </is>
      </c>
      <c r="C30" s="5" t="n">
        <v>600</v>
      </c>
      <c r="D30" s="5" t="n">
        <v>600</v>
      </c>
    </row>
    <row r="31">
      <c r="A31" s="4" t="inlineStr">
        <is>
          <t>Potential future sales-based milestone payments</t>
        </is>
      </c>
      <c r="C31" s="5" t="n">
        <v>2600</v>
      </c>
      <c r="D31" s="5" t="n">
        <v>2600</v>
      </c>
    </row>
    <row r="32">
      <c r="A32" s="4" t="inlineStr">
        <is>
          <t>Potential future regulatory milestone payments</t>
        </is>
      </c>
      <c r="C32" s="5" t="n">
        <v>50</v>
      </c>
      <c r="D32" s="5" t="n">
        <v>50</v>
      </c>
    </row>
    <row r="33">
      <c r="A33" s="4" t="inlineStr">
        <is>
          <t>Sales-based milestone payments</t>
        </is>
      </c>
      <c r="D33" s="6" t="n">
        <v>200</v>
      </c>
    </row>
    <row r="34">
      <c r="A34" s="4" t="inlineStr">
        <is>
          <t>Eisai | Regulatory Milestones | Lenvima</t>
        </is>
      </c>
    </row>
    <row r="35">
      <c r="A35" s="3" t="inlineStr">
        <is>
          <t>Collaborative Arrangement and Arrangement Other than Collaborative [Line Items]</t>
        </is>
      </c>
    </row>
    <row r="36">
      <c r="A36" s="4" t="inlineStr">
        <is>
          <t>Capitalized milestone payment</t>
        </is>
      </c>
      <c r="C36" s="6" t="n">
        <v>75</v>
      </c>
    </row>
    <row r="37">
      <c r="A37" s="4" t="inlineStr">
        <is>
          <t>Bayer AG | Collaborative Arrangement, Transaction with Party to Collaborative Arrangement</t>
        </is>
      </c>
    </row>
    <row r="38">
      <c r="A38" s="3" t="inlineStr">
        <is>
          <t>Collaborative Arrangement and Arrangement Other than Collaborative [Line Items]</t>
        </is>
      </c>
    </row>
    <row r="39">
      <c r="A39" s="4" t="inlineStr">
        <is>
          <t>Milestone payments accrued but not yet paid</t>
        </is>
      </c>
      <c r="B39" s="5" t="n">
        <v>400</v>
      </c>
    </row>
    <row r="40">
      <c r="A40" s="4" t="inlineStr">
        <is>
          <t>Liabilities</t>
        </is>
      </c>
      <c r="B40" s="6" t="n">
        <v>4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rrangements - Financi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llaborative Arrangement and Arrangement Other than Collaborative [Line Items]</t>
        </is>
      </c>
    </row>
    <row r="4">
      <c r="A4" s="4" t="inlineStr">
        <is>
          <t>Sales</t>
        </is>
      </c>
      <c r="B4" s="6" t="n">
        <v>13154</v>
      </c>
      <c r="C4" s="6" t="n">
        <v>10929</v>
      </c>
      <c r="D4" s="6" t="n">
        <v>35183</v>
      </c>
      <c r="E4" s="6" t="n">
        <v>30570</v>
      </c>
    </row>
    <row r="5">
      <c r="A5" s="4" t="inlineStr">
        <is>
          <t>Cost of sales</t>
        </is>
      </c>
      <c r="B5" s="5" t="n">
        <v>3450</v>
      </c>
      <c r="C5" s="5" t="n">
        <v>3013</v>
      </c>
      <c r="D5" s="5" t="n">
        <v>9752</v>
      </c>
      <c r="E5" s="5" t="n">
        <v>8589</v>
      </c>
    </row>
    <row r="6">
      <c r="A6" s="4" t="inlineStr">
        <is>
          <t>Selling, general and administrative</t>
        </is>
      </c>
      <c r="B6" s="5" t="n">
        <v>2336</v>
      </c>
      <c r="C6" s="5" t="n">
        <v>2060</v>
      </c>
      <c r="D6" s="5" t="n">
        <v>6804</v>
      </c>
      <c r="E6" s="5" t="n">
        <v>6336</v>
      </c>
    </row>
    <row r="7">
      <c r="A7" s="4" t="inlineStr">
        <is>
          <t>Research and development</t>
        </is>
      </c>
      <c r="B7" s="5" t="n">
        <v>2445</v>
      </c>
      <c r="C7" s="5" t="n">
        <v>3349</v>
      </c>
      <c r="D7" s="5" t="n">
        <v>9177</v>
      </c>
      <c r="E7" s="5" t="n">
        <v>7609</v>
      </c>
    </row>
    <row r="8">
      <c r="A8" s="4" t="inlineStr">
        <is>
          <t>Payables included in Accrued and other liabilities</t>
        </is>
      </c>
      <c r="B8" s="5" t="n">
        <v>23728</v>
      </c>
      <c r="D8" s="5" t="n">
        <v>23728</v>
      </c>
      <c r="F8" s="6" t="n">
        <v>27327</v>
      </c>
    </row>
    <row r="9">
      <c r="A9" s="4" t="inlineStr">
        <is>
          <t>Other current assets | AstraZeneca | Collaborative Arrangement</t>
        </is>
      </c>
    </row>
    <row r="10">
      <c r="A10" s="3" t="inlineStr">
        <is>
          <t>Collaborative Arrangement and Arrangement Other than Collaborative [Line Items]</t>
        </is>
      </c>
    </row>
    <row r="11">
      <c r="A11" s="4" t="inlineStr">
        <is>
          <t>Receivables included in Other current assets</t>
        </is>
      </c>
      <c r="B11" s="5" t="n">
        <v>248</v>
      </c>
      <c r="D11" s="5" t="n">
        <v>248</v>
      </c>
      <c r="F11" s="5" t="n">
        <v>215</v>
      </c>
    </row>
    <row r="12">
      <c r="A12" s="4" t="inlineStr">
        <is>
          <t>Other current assets | Eisai | Collaborative Arrangement</t>
        </is>
      </c>
    </row>
    <row r="13">
      <c r="A13" s="3" t="inlineStr">
        <is>
          <t>Collaborative Arrangement and Arrangement Other than Collaborative [Line Items]</t>
        </is>
      </c>
    </row>
    <row r="14">
      <c r="A14" s="4" t="inlineStr">
        <is>
          <t>Receivables included in Other current assets</t>
        </is>
      </c>
      <c r="B14" s="5" t="n">
        <v>223</v>
      </c>
      <c r="D14" s="5" t="n">
        <v>223</v>
      </c>
      <c r="F14" s="5" t="n">
        <v>157</v>
      </c>
    </row>
    <row r="15">
      <c r="A15" s="4" t="inlineStr">
        <is>
          <t>Other current assets | Bayer AG | Collaborative Arrangement</t>
        </is>
      </c>
    </row>
    <row r="16">
      <c r="A16" s="3" t="inlineStr">
        <is>
          <t>Collaborative Arrangement and Arrangement Other than Collaborative [Line Items]</t>
        </is>
      </c>
    </row>
    <row r="17">
      <c r="A17" s="4" t="inlineStr">
        <is>
          <t>Receivables included in Other current assets</t>
        </is>
      </c>
      <c r="B17" s="5" t="n">
        <v>139</v>
      </c>
      <c r="D17" s="5" t="n">
        <v>139</v>
      </c>
      <c r="F17" s="5" t="n">
        <v>65</v>
      </c>
    </row>
    <row r="18">
      <c r="A18" s="4" t="inlineStr">
        <is>
          <t>Accounts Payable and Accrued Liabilities | AstraZeneca | Collaborative Arrangement</t>
        </is>
      </c>
    </row>
    <row r="19">
      <c r="A19" s="3" t="inlineStr">
        <is>
          <t>Collaborative Arrangement and Arrangement Other than Collaborative [Line Items]</t>
        </is>
      </c>
    </row>
    <row r="20">
      <c r="A20" s="4" t="inlineStr">
        <is>
          <t>Payables included in Accrued and other liabilities</t>
        </is>
      </c>
      <c r="B20" s="5" t="n">
        <v>415</v>
      </c>
      <c r="D20" s="5" t="n">
        <v>415</v>
      </c>
      <c r="F20" s="5" t="n">
        <v>423</v>
      </c>
    </row>
    <row r="21">
      <c r="A21" s="4" t="inlineStr">
        <is>
          <t>Accounts Payable and Accrued Liabilities | Eisai | Collaborative Arrangement</t>
        </is>
      </c>
    </row>
    <row r="22">
      <c r="A22" s="3" t="inlineStr">
        <is>
          <t>Collaborative Arrangement and Arrangement Other than Collaborative [Line Items]</t>
        </is>
      </c>
    </row>
    <row r="23">
      <c r="A23" s="4" t="inlineStr">
        <is>
          <t>Payables included in Accrued and other liabilities</t>
        </is>
      </c>
      <c r="B23" s="5" t="n">
        <v>600</v>
      </c>
      <c r="D23" s="5" t="n">
        <v>600</v>
      </c>
      <c r="F23" s="5" t="n">
        <v>335</v>
      </c>
    </row>
    <row r="24">
      <c r="A24" s="4" t="inlineStr">
        <is>
          <t>Accounts Payable and Accrued Liabilities | Bayer AG | Collaborative Arrangement</t>
        </is>
      </c>
    </row>
    <row r="25">
      <c r="A25" s="3" t="inlineStr">
        <is>
          <t>Collaborative Arrangement and Arrangement Other than Collaborative [Line Items]</t>
        </is>
      </c>
    </row>
    <row r="26">
      <c r="A26" s="4" t="inlineStr">
        <is>
          <t>Payables included in Accrued and other liabilities</t>
        </is>
      </c>
      <c r="B26" s="5" t="n">
        <v>467</v>
      </c>
      <c r="D26" s="5" t="n">
        <v>467</v>
      </c>
      <c r="F26" s="5" t="n">
        <v>0</v>
      </c>
    </row>
    <row r="27">
      <c r="A27" s="4" t="inlineStr">
        <is>
          <t>Other Noncurrent Liabilities | Eisai | Collaborative Arrangement</t>
        </is>
      </c>
    </row>
    <row r="28">
      <c r="A28" s="3" t="inlineStr">
        <is>
          <t>Collaborative Arrangement and Arrangement Other than Collaborative [Line Items]</t>
        </is>
      </c>
    </row>
    <row r="29">
      <c r="A29" s="4" t="inlineStr">
        <is>
          <t>Payables included in Other Noncurrent Liabilities</t>
        </is>
      </c>
      <c r="B29" s="5" t="n">
        <v>0</v>
      </c>
      <c r="D29" s="5" t="n">
        <v>0</v>
      </c>
      <c r="F29" s="6" t="n">
        <v>600</v>
      </c>
    </row>
    <row r="30">
      <c r="A30" s="4" t="inlineStr">
        <is>
          <t>Revenue | AstraZeneca | Collaborative Arrangement</t>
        </is>
      </c>
    </row>
    <row r="31">
      <c r="A31" s="3" t="inlineStr">
        <is>
          <t>Collaborative Arrangement and Arrangement Other than Collaborative [Line Items]</t>
        </is>
      </c>
    </row>
    <row r="32">
      <c r="A32" s="4" t="inlineStr">
        <is>
          <t>Alliance revenue - profit sharing</t>
        </is>
      </c>
      <c r="B32" s="5" t="n">
        <v>252</v>
      </c>
      <c r="C32" s="5" t="n">
        <v>199</v>
      </c>
      <c r="D32" s="5" t="n">
        <v>741</v>
      </c>
      <c r="E32" s="5" t="n">
        <v>522</v>
      </c>
    </row>
    <row r="33">
      <c r="A33" s="4" t="inlineStr">
        <is>
          <t>Revenue | AstraZeneca | Collaborative Arrangement | Alliance revenue - Lynparza</t>
        </is>
      </c>
    </row>
    <row r="34">
      <c r="A34" s="3" t="inlineStr">
        <is>
          <t>Collaborative Arrangement and Arrangement Other than Collaborative [Line Items]</t>
        </is>
      </c>
    </row>
    <row r="35">
      <c r="A35" s="4" t="inlineStr">
        <is>
          <t>Alliance revenue - profit sharing</t>
        </is>
      </c>
      <c r="B35" s="5" t="n">
        <v>246</v>
      </c>
      <c r="C35" s="5" t="n">
        <v>196</v>
      </c>
      <c r="D35" s="5" t="n">
        <v>721</v>
      </c>
      <c r="E35" s="5" t="n">
        <v>519</v>
      </c>
    </row>
    <row r="36">
      <c r="A36" s="4" t="inlineStr">
        <is>
          <t>Revenue | AstraZeneca | Collaborative Arrangement | Alliance revenue - Koselugo</t>
        </is>
      </c>
    </row>
    <row r="37">
      <c r="A37" s="3" t="inlineStr">
        <is>
          <t>Collaborative Arrangement and Arrangement Other than Collaborative [Line Items]</t>
        </is>
      </c>
    </row>
    <row r="38">
      <c r="A38" s="4" t="inlineStr">
        <is>
          <t>Alliance revenue - profit sharing</t>
        </is>
      </c>
      <c r="B38" s="5" t="n">
        <v>6</v>
      </c>
      <c r="C38" s="5" t="n">
        <v>3</v>
      </c>
      <c r="D38" s="5" t="n">
        <v>20</v>
      </c>
      <c r="E38" s="5" t="n">
        <v>3</v>
      </c>
    </row>
    <row r="39">
      <c r="A39" s="4" t="inlineStr">
        <is>
          <t>Revenue | Eisai | Collaborative Arrangement</t>
        </is>
      </c>
    </row>
    <row r="40">
      <c r="A40" s="3" t="inlineStr">
        <is>
          <t>Collaborative Arrangement and Arrangement Other than Collaborative [Line Items]</t>
        </is>
      </c>
    </row>
    <row r="41">
      <c r="A41" s="4" t="inlineStr">
        <is>
          <t>Alliance revenue - profit sharing</t>
        </is>
      </c>
      <c r="B41" s="5" t="n">
        <v>188</v>
      </c>
      <c r="C41" s="5" t="n">
        <v>142</v>
      </c>
      <c r="D41" s="5" t="n">
        <v>498</v>
      </c>
      <c r="E41" s="5" t="n">
        <v>421</v>
      </c>
    </row>
    <row r="42">
      <c r="A42" s="4" t="inlineStr">
        <is>
          <t>Revenue | Bayer AG | Collaborative Arrangement</t>
        </is>
      </c>
    </row>
    <row r="43">
      <c r="A43" s="3" t="inlineStr">
        <is>
          <t>Collaborative Arrangement and Arrangement Other than Collaborative [Line Items]</t>
        </is>
      </c>
    </row>
    <row r="44">
      <c r="A44" s="4" t="inlineStr">
        <is>
          <t>Alliance revenue - profit sharing</t>
        </is>
      </c>
      <c r="B44" s="5" t="n">
        <v>100</v>
      </c>
      <c r="C44" s="5" t="n">
        <v>83</v>
      </c>
      <c r="D44" s="5" t="n">
        <v>248</v>
      </c>
      <c r="E44" s="5" t="n">
        <v>216</v>
      </c>
    </row>
    <row r="45">
      <c r="A45" s="4" t="inlineStr">
        <is>
          <t>Sales</t>
        </is>
      </c>
      <c r="B45" s="5" t="n">
        <v>161</v>
      </c>
      <c r="C45" s="5" t="n">
        <v>138</v>
      </c>
      <c r="D45" s="5" t="n">
        <v>439</v>
      </c>
      <c r="E45" s="5" t="n">
        <v>383</v>
      </c>
    </row>
    <row r="46">
      <c r="A46" s="4" t="inlineStr">
        <is>
          <t>Revenue | Bayer AG | Collaborative Arrangement | Adempas</t>
        </is>
      </c>
    </row>
    <row r="47">
      <c r="A47" s="3" t="inlineStr">
        <is>
          <t>Collaborative Arrangement and Arrangement Other than Collaborative [Line Items]</t>
        </is>
      </c>
    </row>
    <row r="48">
      <c r="A48" s="4" t="inlineStr">
        <is>
          <t>Net sales by Merck</t>
        </is>
      </c>
      <c r="B48" s="5" t="n">
        <v>59</v>
      </c>
      <c r="C48" s="5" t="n">
        <v>55</v>
      </c>
      <c r="D48" s="5" t="n">
        <v>188</v>
      </c>
      <c r="E48" s="5" t="n">
        <v>167</v>
      </c>
    </row>
    <row r="49">
      <c r="A49" s="4" t="inlineStr">
        <is>
          <t>Revenue | Bayer AG | Collaborative Arrangement | Verquvo</t>
        </is>
      </c>
    </row>
    <row r="50">
      <c r="A50" s="3" t="inlineStr">
        <is>
          <t>Collaborative Arrangement and Arrangement Other than Collaborative [Line Items]</t>
        </is>
      </c>
    </row>
    <row r="51">
      <c r="A51" s="4" t="inlineStr">
        <is>
          <t>Net sales by Merck</t>
        </is>
      </c>
      <c r="B51" s="5" t="n">
        <v>2</v>
      </c>
      <c r="C51" s="5" t="n">
        <v>0</v>
      </c>
      <c r="D51" s="5" t="n">
        <v>3</v>
      </c>
      <c r="E51" s="5" t="n">
        <v>0</v>
      </c>
    </row>
    <row r="52">
      <c r="A52" s="4" t="inlineStr">
        <is>
          <t>Cost of sales | AstraZeneca | Collaborative Arrangement</t>
        </is>
      </c>
    </row>
    <row r="53">
      <c r="A53" s="3" t="inlineStr">
        <is>
          <t>Collaborative Arrangement and Arrangement Other than Collaborative [Line Items]</t>
        </is>
      </c>
    </row>
    <row r="54">
      <c r="A54" s="4" t="inlineStr">
        <is>
          <t>Cost of sales</t>
        </is>
      </c>
      <c r="B54" s="5" t="n">
        <v>42</v>
      </c>
      <c r="C54" s="5" t="n">
        <v>41</v>
      </c>
      <c r="D54" s="5" t="n">
        <v>125</v>
      </c>
      <c r="E54" s="5" t="n">
        <v>205</v>
      </c>
    </row>
    <row r="55">
      <c r="A55" s="4" t="inlineStr">
        <is>
          <t>Cost of sales | Eisai | Collaborative Arrangement</t>
        </is>
      </c>
    </row>
    <row r="56">
      <c r="A56" s="3" t="inlineStr">
        <is>
          <t>Collaborative Arrangement and Arrangement Other than Collaborative [Line Items]</t>
        </is>
      </c>
    </row>
    <row r="57">
      <c r="A57" s="4" t="inlineStr">
        <is>
          <t>Cost of sales</t>
        </is>
      </c>
      <c r="B57" s="5" t="n">
        <v>49</v>
      </c>
      <c r="C57" s="5" t="n">
        <v>46</v>
      </c>
      <c r="D57" s="5" t="n">
        <v>143</v>
      </c>
      <c r="E57" s="5" t="n">
        <v>215</v>
      </c>
    </row>
    <row r="58">
      <c r="A58" s="4" t="inlineStr">
        <is>
          <t>Cost of sales | Bayer AG | Collaborative Arrangement</t>
        </is>
      </c>
    </row>
    <row r="59">
      <c r="A59" s="3" t="inlineStr">
        <is>
          <t>Collaborative Arrangement and Arrangement Other than Collaborative [Line Items]</t>
        </is>
      </c>
    </row>
    <row r="60">
      <c r="A60" s="4" t="inlineStr">
        <is>
          <t>Cost of sales</t>
        </is>
      </c>
      <c r="B60" s="5" t="n">
        <v>53</v>
      </c>
      <c r="C60" s="5" t="n">
        <v>81</v>
      </c>
      <c r="D60" s="5" t="n">
        <v>328</v>
      </c>
      <c r="E60" s="5" t="n">
        <v>229</v>
      </c>
    </row>
    <row r="61">
      <c r="A61" s="4" t="inlineStr">
        <is>
          <t>Amortization of intangible assets</t>
        </is>
      </c>
      <c r="D61" s="5" t="n">
        <v>153</v>
      </c>
    </row>
    <row r="62">
      <c r="A62" s="4" t="inlineStr">
        <is>
          <t>Selling, general and administrative | AstraZeneca | Collaborative Arrangement</t>
        </is>
      </c>
    </row>
    <row r="63">
      <c r="A63" s="3" t="inlineStr">
        <is>
          <t>Collaborative Arrangement and Arrangement Other than Collaborative [Line Items]</t>
        </is>
      </c>
    </row>
    <row r="64">
      <c r="A64" s="4" t="inlineStr">
        <is>
          <t>Selling, general and administrative</t>
        </is>
      </c>
      <c r="B64" s="5" t="n">
        <v>44</v>
      </c>
      <c r="C64" s="5" t="n">
        <v>40</v>
      </c>
      <c r="D64" s="5" t="n">
        <v>127</v>
      </c>
      <c r="E64" s="5" t="n">
        <v>112</v>
      </c>
    </row>
    <row r="65">
      <c r="A65" s="4" t="inlineStr">
        <is>
          <t>Selling, general and administrative | Eisai | Collaborative Arrangement</t>
        </is>
      </c>
    </row>
    <row r="66">
      <c r="A66" s="3" t="inlineStr">
        <is>
          <t>Collaborative Arrangement and Arrangement Other than Collaborative [Line Items]</t>
        </is>
      </c>
    </row>
    <row r="67">
      <c r="A67" s="4" t="inlineStr">
        <is>
          <t>Selling, general and administrative</t>
        </is>
      </c>
      <c r="B67" s="5" t="n">
        <v>34</v>
      </c>
      <c r="C67" s="5" t="n">
        <v>18</v>
      </c>
      <c r="D67" s="5" t="n">
        <v>88</v>
      </c>
      <c r="E67" s="5" t="n">
        <v>48</v>
      </c>
    </row>
    <row r="68">
      <c r="A68" s="4" t="inlineStr">
        <is>
          <t>Selling, general and administrative | Bayer AG | Collaborative Arrangement</t>
        </is>
      </c>
    </row>
    <row r="69">
      <c r="A69" s="3" t="inlineStr">
        <is>
          <t>Collaborative Arrangement and Arrangement Other than Collaborative [Line Items]</t>
        </is>
      </c>
    </row>
    <row r="70">
      <c r="A70" s="4" t="inlineStr">
        <is>
          <t>Selling, general and administrative</t>
        </is>
      </c>
      <c r="B70" s="5" t="n">
        <v>31</v>
      </c>
      <c r="C70" s="5" t="n">
        <v>12</v>
      </c>
      <c r="D70" s="5" t="n">
        <v>84</v>
      </c>
      <c r="E70" s="5" t="n">
        <v>32</v>
      </c>
    </row>
    <row r="71">
      <c r="A71" s="4" t="inlineStr">
        <is>
          <t>Research and development | AstraZeneca | Collaborative Arrangement</t>
        </is>
      </c>
    </row>
    <row r="72">
      <c r="A72" s="3" t="inlineStr">
        <is>
          <t>Collaborative Arrangement and Arrangement Other than Collaborative [Line Items]</t>
        </is>
      </c>
    </row>
    <row r="73">
      <c r="A73" s="4" t="inlineStr">
        <is>
          <t>Research and development</t>
        </is>
      </c>
      <c r="B73" s="5" t="n">
        <v>27</v>
      </c>
      <c r="C73" s="5" t="n">
        <v>20</v>
      </c>
      <c r="D73" s="5" t="n">
        <v>87</v>
      </c>
      <c r="E73" s="5" t="n">
        <v>93</v>
      </c>
    </row>
    <row r="74">
      <c r="A74" s="4" t="inlineStr">
        <is>
          <t>Research and development | Eisai | Collaborative Arrangement</t>
        </is>
      </c>
    </row>
    <row r="75">
      <c r="A75" s="3" t="inlineStr">
        <is>
          <t>Collaborative Arrangement and Arrangement Other than Collaborative [Line Items]</t>
        </is>
      </c>
    </row>
    <row r="76">
      <c r="A76" s="4" t="inlineStr">
        <is>
          <t>Research and development</t>
        </is>
      </c>
      <c r="B76" s="5" t="n">
        <v>43</v>
      </c>
      <c r="C76" s="5" t="n">
        <v>48</v>
      </c>
      <c r="D76" s="5" t="n">
        <v>165</v>
      </c>
      <c r="E76" s="5" t="n">
        <v>168</v>
      </c>
    </row>
    <row r="77">
      <c r="A77" s="4" t="inlineStr">
        <is>
          <t>Research and development | Bayer AG | Collaborative Arrangement</t>
        </is>
      </c>
    </row>
    <row r="78">
      <c r="A78" s="3" t="inlineStr">
        <is>
          <t>Collaborative Arrangement and Arrangement Other than Collaborative [Line Items]</t>
        </is>
      </c>
    </row>
    <row r="79">
      <c r="A79" s="4" t="inlineStr">
        <is>
          <t>Research and development</t>
        </is>
      </c>
      <c r="B79" s="6" t="n">
        <v>16</v>
      </c>
      <c r="C79" s="6" t="n">
        <v>12</v>
      </c>
      <c r="D79" s="6" t="n">
        <v>36</v>
      </c>
      <c r="E79" s="6" t="n">
        <v>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structuring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1</t>
        </is>
      </c>
    </row>
    <row r="3">
      <c r="A3" s="3" t="inlineStr">
        <is>
          <t>Restructuring Cost and Reserve [Line Items]</t>
        </is>
      </c>
    </row>
    <row r="4">
      <c r="A4" s="4" t="inlineStr">
        <is>
          <t>Expected restructuring and related cost</t>
        </is>
      </c>
      <c r="B4" s="6" t="n">
        <v>3000</v>
      </c>
      <c r="D4" s="6" t="n">
        <v>3000</v>
      </c>
    </row>
    <row r="5">
      <c r="A5" s="4" t="inlineStr">
        <is>
          <t>Estimate of cumulative pre tax costs that will result in cash outlays</t>
        </is>
      </c>
      <c r="D5" s="4" t="inlineStr">
        <is>
          <t>70.00%</t>
        </is>
      </c>
    </row>
    <row r="6">
      <c r="A6" s="4" t="inlineStr">
        <is>
          <t>Estimate of cumulative pre tax costs that will be noncash</t>
        </is>
      </c>
      <c r="D6" s="4" t="inlineStr">
        <is>
          <t>30.00%</t>
        </is>
      </c>
    </row>
    <row r="7">
      <c r="A7" s="4" t="inlineStr">
        <is>
          <t>Total pretax restructuring costs</t>
        </is>
      </c>
      <c r="B7" s="5" t="n">
        <v>168</v>
      </c>
      <c r="C7" s="6" t="n">
        <v>185</v>
      </c>
      <c r="D7" s="6" t="n">
        <v>630</v>
      </c>
      <c r="E7" s="6" t="n">
        <v>500</v>
      </c>
    </row>
    <row r="8">
      <c r="A8" s="4" t="inlineStr">
        <is>
          <t>Cumulative costs since program inception</t>
        </is>
      </c>
      <c r="B8" s="6" t="n">
        <v>2400</v>
      </c>
      <c r="D8" s="6" t="n">
        <v>2400</v>
      </c>
    </row>
    <row r="9">
      <c r="A9" s="4" t="inlineStr">
        <is>
          <t>Forecast</t>
        </is>
      </c>
    </row>
    <row r="10">
      <c r="A10" s="3" t="inlineStr">
        <is>
          <t>Restructuring Cost and Reserve [Line Items]</t>
        </is>
      </c>
    </row>
    <row r="11">
      <c r="A11" s="4" t="inlineStr">
        <is>
          <t>Expected restructuring and related cost</t>
        </is>
      </c>
      <c r="F11" s="6" t="n">
        <v>7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harges Activities by Type of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Total pretax restructuring costs</t>
        </is>
      </c>
      <c r="B4" s="6" t="n">
        <v>168</v>
      </c>
      <c r="C4" s="6" t="n">
        <v>185</v>
      </c>
      <c r="D4" s="6" t="n">
        <v>630</v>
      </c>
      <c r="E4" s="6" t="n">
        <v>500</v>
      </c>
    </row>
    <row r="5">
      <c r="A5" s="4" t="inlineStr">
        <is>
          <t>Separation Costs</t>
        </is>
      </c>
    </row>
    <row r="6">
      <c r="A6" s="3" t="inlineStr">
        <is>
          <t>Restructuring Cost and Reserve [Line Items]</t>
        </is>
      </c>
    </row>
    <row r="7">
      <c r="A7" s="4" t="inlineStr">
        <is>
          <t>Total pretax restructuring costs</t>
        </is>
      </c>
      <c r="B7" s="5" t="n">
        <v>17</v>
      </c>
      <c r="C7" s="5" t="n">
        <v>61</v>
      </c>
      <c r="D7" s="5" t="n">
        <v>310</v>
      </c>
      <c r="E7" s="5" t="n">
        <v>143</v>
      </c>
    </row>
    <row r="8">
      <c r="A8" s="4" t="inlineStr">
        <is>
          <t>Accelerated Depreciation</t>
        </is>
      </c>
    </row>
    <row r="9">
      <c r="A9" s="3" t="inlineStr">
        <is>
          <t>Restructuring Cost and Reserve [Line Items]</t>
        </is>
      </c>
    </row>
    <row r="10">
      <c r="A10" s="4" t="inlineStr">
        <is>
          <t>Total pretax restructuring costs</t>
        </is>
      </c>
      <c r="B10" s="5" t="n">
        <v>22</v>
      </c>
      <c r="C10" s="5" t="n">
        <v>66</v>
      </c>
      <c r="D10" s="5" t="n">
        <v>60</v>
      </c>
      <c r="E10" s="5" t="n">
        <v>192</v>
      </c>
    </row>
    <row r="11">
      <c r="A11" s="4" t="inlineStr">
        <is>
          <t>Other</t>
        </is>
      </c>
    </row>
    <row r="12">
      <c r="A12" s="3" t="inlineStr">
        <is>
          <t>Restructuring Cost and Reserve [Line Items]</t>
        </is>
      </c>
    </row>
    <row r="13">
      <c r="A13" s="4" t="inlineStr">
        <is>
          <t>Total pretax restructuring costs</t>
        </is>
      </c>
      <c r="B13" s="5" t="n">
        <v>129</v>
      </c>
      <c r="C13" s="5" t="n">
        <v>58</v>
      </c>
      <c r="D13" s="5" t="n">
        <v>260</v>
      </c>
      <c r="E13" s="5" t="n">
        <v>165</v>
      </c>
    </row>
    <row r="14">
      <c r="A14" s="4" t="inlineStr">
        <is>
          <t>Cost of sales</t>
        </is>
      </c>
    </row>
    <row r="15">
      <c r="A15" s="3" t="inlineStr">
        <is>
          <t>Restructuring Cost and Reserve [Line Items]</t>
        </is>
      </c>
    </row>
    <row r="16">
      <c r="A16" s="4" t="inlineStr">
        <is>
          <t>Total pretax restructuring costs</t>
        </is>
      </c>
      <c r="B16" s="5" t="n">
        <v>48</v>
      </c>
      <c r="C16" s="5" t="n">
        <v>38</v>
      </c>
      <c r="D16" s="5" t="n">
        <v>113</v>
      </c>
      <c r="E16" s="5" t="n">
        <v>131</v>
      </c>
    </row>
    <row r="17">
      <c r="A17" s="4" t="inlineStr">
        <is>
          <t>Cost of sales | Separation Costs</t>
        </is>
      </c>
    </row>
    <row r="18">
      <c r="A18" s="3" t="inlineStr">
        <is>
          <t>Restructuring Cost and Reserve [Line Items]</t>
        </is>
      </c>
    </row>
    <row r="19">
      <c r="A19" s="4" t="inlineStr">
        <is>
          <t>Total pretax restructuring costs</t>
        </is>
      </c>
      <c r="B19" s="5" t="n">
        <v>0</v>
      </c>
      <c r="C19" s="5" t="n">
        <v>0</v>
      </c>
      <c r="D19" s="5" t="n">
        <v>0</v>
      </c>
      <c r="E19" s="5" t="n">
        <v>0</v>
      </c>
    </row>
    <row r="20">
      <c r="A20" s="4" t="inlineStr">
        <is>
          <t>Cost of sales | Accelerated Depreciation</t>
        </is>
      </c>
    </row>
    <row r="21">
      <c r="A21" s="3" t="inlineStr">
        <is>
          <t>Restructuring Cost and Reserve [Line Items]</t>
        </is>
      </c>
    </row>
    <row r="22">
      <c r="A22" s="4" t="inlineStr">
        <is>
          <t>Total pretax restructuring costs</t>
        </is>
      </c>
      <c r="B22" s="5" t="n">
        <v>11</v>
      </c>
      <c r="C22" s="5" t="n">
        <v>33</v>
      </c>
      <c r="D22" s="5" t="n">
        <v>32</v>
      </c>
      <c r="E22" s="5" t="n">
        <v>89</v>
      </c>
    </row>
    <row r="23">
      <c r="A23" s="4" t="inlineStr">
        <is>
          <t>Cost of sales | Other</t>
        </is>
      </c>
    </row>
    <row r="24">
      <c r="A24" s="3" t="inlineStr">
        <is>
          <t>Restructuring Cost and Reserve [Line Items]</t>
        </is>
      </c>
    </row>
    <row r="25">
      <c r="A25" s="4" t="inlineStr">
        <is>
          <t>Total pretax restructuring costs</t>
        </is>
      </c>
      <c r="B25" s="5" t="n">
        <v>37</v>
      </c>
      <c r="C25" s="5" t="n">
        <v>5</v>
      </c>
      <c r="D25" s="5" t="n">
        <v>81</v>
      </c>
      <c r="E25" s="5" t="n">
        <v>42</v>
      </c>
    </row>
    <row r="26">
      <c r="A26" s="4" t="inlineStr">
        <is>
          <t>Selling, general and administrative</t>
        </is>
      </c>
    </row>
    <row r="27">
      <c r="A27" s="3" t="inlineStr">
        <is>
          <t>Restructuring Cost and Reserve [Line Items]</t>
        </is>
      </c>
    </row>
    <row r="28">
      <c r="A28" s="4" t="inlineStr">
        <is>
          <t>Total pretax restructuring costs</t>
        </is>
      </c>
      <c r="B28" s="5" t="n">
        <v>5</v>
      </c>
      <c r="C28" s="5" t="n">
        <v>15</v>
      </c>
      <c r="D28" s="5" t="n">
        <v>9</v>
      </c>
      <c r="E28" s="5" t="n">
        <v>37</v>
      </c>
    </row>
    <row r="29">
      <c r="A29" s="4" t="inlineStr">
        <is>
          <t>Selling, general and administrative | Separation Costs</t>
        </is>
      </c>
    </row>
    <row r="30">
      <c r="A30" s="3" t="inlineStr">
        <is>
          <t>Restructuring Cost and Reserve [Line Items]</t>
        </is>
      </c>
    </row>
    <row r="31">
      <c r="A31" s="4" t="inlineStr">
        <is>
          <t>Total pretax restructuring costs</t>
        </is>
      </c>
      <c r="B31" s="5" t="n">
        <v>0</v>
      </c>
      <c r="C31" s="5" t="n">
        <v>0</v>
      </c>
      <c r="D31" s="5" t="n">
        <v>0</v>
      </c>
      <c r="E31" s="5" t="n">
        <v>0</v>
      </c>
    </row>
    <row r="32">
      <c r="A32" s="4" t="inlineStr">
        <is>
          <t>Selling, general and administrative | Accelerated Depreciation</t>
        </is>
      </c>
    </row>
    <row r="33">
      <c r="A33" s="3" t="inlineStr">
        <is>
          <t>Restructuring Cost and Reserve [Line Items]</t>
        </is>
      </c>
    </row>
    <row r="34">
      <c r="A34" s="4" t="inlineStr">
        <is>
          <t>Total pretax restructuring costs</t>
        </is>
      </c>
      <c r="B34" s="5" t="n">
        <v>4</v>
      </c>
      <c r="C34" s="5" t="n">
        <v>15</v>
      </c>
      <c r="D34" s="5" t="n">
        <v>8</v>
      </c>
      <c r="E34" s="5" t="n">
        <v>37</v>
      </c>
    </row>
    <row r="35">
      <c r="A35" s="4" t="inlineStr">
        <is>
          <t>Selling, general and administrative | Other</t>
        </is>
      </c>
    </row>
    <row r="36">
      <c r="A36" s="3" t="inlineStr">
        <is>
          <t>Restructuring Cost and Reserve [Line Items]</t>
        </is>
      </c>
    </row>
    <row r="37">
      <c r="A37" s="4" t="inlineStr">
        <is>
          <t>Total pretax restructuring costs</t>
        </is>
      </c>
      <c r="B37" s="5" t="n">
        <v>1</v>
      </c>
      <c r="C37" s="5" t="n">
        <v>0</v>
      </c>
      <c r="D37" s="5" t="n">
        <v>1</v>
      </c>
      <c r="E37" s="5" t="n">
        <v>0</v>
      </c>
    </row>
    <row r="38">
      <c r="A38" s="4" t="inlineStr">
        <is>
          <t>Research and development</t>
        </is>
      </c>
    </row>
    <row r="39">
      <c r="A39" s="3" t="inlineStr">
        <is>
          <t>Restructuring Cost and Reserve [Line Items]</t>
        </is>
      </c>
    </row>
    <row r="40">
      <c r="A40" s="4" t="inlineStr">
        <is>
          <t>Total pretax restructuring costs</t>
        </is>
      </c>
      <c r="B40" s="5" t="n">
        <v>8</v>
      </c>
      <c r="C40" s="5" t="n">
        <v>19</v>
      </c>
      <c r="D40" s="5" t="n">
        <v>21</v>
      </c>
      <c r="E40" s="5" t="n">
        <v>67</v>
      </c>
    </row>
    <row r="41">
      <c r="A41" s="4" t="inlineStr">
        <is>
          <t>Research and development | Separation Costs</t>
        </is>
      </c>
    </row>
    <row r="42">
      <c r="A42" s="3" t="inlineStr">
        <is>
          <t>Restructuring Cost and Reserve [Line Items]</t>
        </is>
      </c>
    </row>
    <row r="43">
      <c r="A43" s="4" t="inlineStr">
        <is>
          <t>Total pretax restructuring costs</t>
        </is>
      </c>
      <c r="B43" s="5" t="n">
        <v>0</v>
      </c>
      <c r="C43" s="5" t="n">
        <v>0</v>
      </c>
      <c r="D43" s="5" t="n">
        <v>0</v>
      </c>
      <c r="E43" s="5" t="n">
        <v>0</v>
      </c>
    </row>
    <row r="44">
      <c r="A44" s="4" t="inlineStr">
        <is>
          <t>Research and development | Accelerated Depreciation</t>
        </is>
      </c>
    </row>
    <row r="45">
      <c r="A45" s="3" t="inlineStr">
        <is>
          <t>Restructuring Cost and Reserve [Line Items]</t>
        </is>
      </c>
    </row>
    <row r="46">
      <c r="A46" s="4" t="inlineStr">
        <is>
          <t>Total pretax restructuring costs</t>
        </is>
      </c>
      <c r="B46" s="5" t="n">
        <v>7</v>
      </c>
      <c r="C46" s="5" t="n">
        <v>18</v>
      </c>
      <c r="D46" s="5" t="n">
        <v>20</v>
      </c>
      <c r="E46" s="5" t="n">
        <v>66</v>
      </c>
    </row>
    <row r="47">
      <c r="A47" s="4" t="inlineStr">
        <is>
          <t>Research and development | Other</t>
        </is>
      </c>
    </row>
    <row r="48">
      <c r="A48" s="3" t="inlineStr">
        <is>
          <t>Restructuring Cost and Reserve [Line Items]</t>
        </is>
      </c>
    </row>
    <row r="49">
      <c r="A49" s="4" t="inlineStr">
        <is>
          <t>Total pretax restructuring costs</t>
        </is>
      </c>
      <c r="B49" s="5" t="n">
        <v>1</v>
      </c>
      <c r="C49" s="5" t="n">
        <v>1</v>
      </c>
      <c r="D49" s="5" t="n">
        <v>1</v>
      </c>
      <c r="E49" s="5" t="n">
        <v>1</v>
      </c>
    </row>
    <row r="50">
      <c r="A50" s="4" t="inlineStr">
        <is>
          <t>Restructuring costs</t>
        </is>
      </c>
    </row>
    <row r="51">
      <c r="A51" s="3" t="inlineStr">
        <is>
          <t>Restructuring Cost and Reserve [Line Items]</t>
        </is>
      </c>
    </row>
    <row r="52">
      <c r="A52" s="4" t="inlineStr">
        <is>
          <t>Total pretax restructuring costs</t>
        </is>
      </c>
      <c r="B52" s="5" t="n">
        <v>107</v>
      </c>
      <c r="C52" s="5" t="n">
        <v>113</v>
      </c>
      <c r="D52" s="5" t="n">
        <v>487</v>
      </c>
      <c r="E52" s="5" t="n">
        <v>265</v>
      </c>
    </row>
    <row r="53">
      <c r="A53" s="4" t="inlineStr">
        <is>
          <t>Restructuring costs | Separation Costs</t>
        </is>
      </c>
    </row>
    <row r="54">
      <c r="A54" s="3" t="inlineStr">
        <is>
          <t>Restructuring Cost and Reserve [Line Items]</t>
        </is>
      </c>
    </row>
    <row r="55">
      <c r="A55" s="4" t="inlineStr">
        <is>
          <t>Total pretax restructuring costs</t>
        </is>
      </c>
      <c r="B55" s="5" t="n">
        <v>17</v>
      </c>
      <c r="C55" s="5" t="n">
        <v>61</v>
      </c>
      <c r="D55" s="5" t="n">
        <v>310</v>
      </c>
      <c r="E55" s="5" t="n">
        <v>143</v>
      </c>
    </row>
    <row r="56">
      <c r="A56" s="4" t="inlineStr">
        <is>
          <t>Restructuring costs | Accelerated Depreciation</t>
        </is>
      </c>
    </row>
    <row r="57">
      <c r="A57" s="3" t="inlineStr">
        <is>
          <t>Restructuring Cost and Reserve [Line Items]</t>
        </is>
      </c>
    </row>
    <row r="58">
      <c r="A58" s="4" t="inlineStr">
        <is>
          <t>Total pretax restructuring costs</t>
        </is>
      </c>
      <c r="B58" s="5" t="n">
        <v>0</v>
      </c>
      <c r="C58" s="5" t="n">
        <v>0</v>
      </c>
      <c r="D58" s="5" t="n">
        <v>0</v>
      </c>
      <c r="E58" s="5" t="n">
        <v>0</v>
      </c>
    </row>
    <row r="59">
      <c r="A59" s="4" t="inlineStr">
        <is>
          <t>Restructuring costs | Other</t>
        </is>
      </c>
    </row>
    <row r="60">
      <c r="A60" s="3" t="inlineStr">
        <is>
          <t>Restructuring Cost and Reserve [Line Items]</t>
        </is>
      </c>
    </row>
    <row r="61">
      <c r="A61" s="4" t="inlineStr">
        <is>
          <t>Total pretax restructuring costs</t>
        </is>
      </c>
      <c r="B61" s="6" t="n">
        <v>90</v>
      </c>
      <c r="C61" s="6" t="n">
        <v>52</v>
      </c>
      <c r="D61" s="6" t="n">
        <v>177</v>
      </c>
      <c r="E61" s="6" t="n">
        <v>1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 Activities by Program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Restructuring reserve, beginning balance</t>
        </is>
      </c>
      <c r="D4" s="6" t="n">
        <v>586</v>
      </c>
    </row>
    <row r="5">
      <c r="A5" s="4" t="inlineStr">
        <is>
          <t>Expense</t>
        </is>
      </c>
      <c r="B5" s="6" t="n">
        <v>168</v>
      </c>
      <c r="C5" s="6" t="n">
        <v>185</v>
      </c>
      <c r="D5" s="5" t="n">
        <v>630</v>
      </c>
      <c r="E5" s="6" t="n">
        <v>500</v>
      </c>
    </row>
    <row r="6">
      <c r="A6" s="4" t="inlineStr">
        <is>
          <t>(Payments) receipts, net</t>
        </is>
      </c>
      <c r="D6" s="5" t="n">
        <v>-460</v>
      </c>
    </row>
    <row r="7">
      <c r="A7" s="4" t="inlineStr">
        <is>
          <t>Non-cash activity</t>
        </is>
      </c>
      <c r="D7" s="5" t="n">
        <v>-144</v>
      </c>
    </row>
    <row r="8">
      <c r="A8" s="4" t="inlineStr">
        <is>
          <t>Restructuring reserve, ending balance</t>
        </is>
      </c>
      <c r="B8" s="5" t="n">
        <v>612</v>
      </c>
      <c r="D8" s="5" t="n">
        <v>612</v>
      </c>
    </row>
    <row r="9">
      <c r="A9" s="4" t="inlineStr">
        <is>
          <t>Separation Costs</t>
        </is>
      </c>
    </row>
    <row r="10">
      <c r="A10" s="3" t="inlineStr">
        <is>
          <t>Restructuring Reserve [Roll Forward]</t>
        </is>
      </c>
    </row>
    <row r="11">
      <c r="A11" s="4" t="inlineStr">
        <is>
          <t>Restructuring reserve, beginning balance</t>
        </is>
      </c>
      <c r="D11" s="5" t="n">
        <v>567</v>
      </c>
    </row>
    <row r="12">
      <c r="A12" s="4" t="inlineStr">
        <is>
          <t>Expense</t>
        </is>
      </c>
      <c r="B12" s="5" t="n">
        <v>17</v>
      </c>
      <c r="C12" s="5" t="n">
        <v>61</v>
      </c>
      <c r="D12" s="5" t="n">
        <v>310</v>
      </c>
      <c r="E12" s="5" t="n">
        <v>143</v>
      </c>
    </row>
    <row r="13">
      <c r="A13" s="4" t="inlineStr">
        <is>
          <t>(Payments) receipts, net</t>
        </is>
      </c>
      <c r="D13" s="5" t="n">
        <v>-305</v>
      </c>
    </row>
    <row r="14">
      <c r="A14" s="4" t="inlineStr">
        <is>
          <t>Non-cash activity</t>
        </is>
      </c>
      <c r="D14" s="5" t="n">
        <v>0</v>
      </c>
    </row>
    <row r="15">
      <c r="A15" s="4" t="inlineStr">
        <is>
          <t>Restructuring reserve, ending balance</t>
        </is>
      </c>
      <c r="B15" s="5" t="n">
        <v>572</v>
      </c>
      <c r="D15" s="5" t="n">
        <v>572</v>
      </c>
    </row>
    <row r="16">
      <c r="A16" s="4" t="inlineStr">
        <is>
          <t>Accelerated Depreciation</t>
        </is>
      </c>
    </row>
    <row r="17">
      <c r="A17" s="3" t="inlineStr">
        <is>
          <t>Restructuring Reserve [Roll Forward]</t>
        </is>
      </c>
    </row>
    <row r="18">
      <c r="A18" s="4" t="inlineStr">
        <is>
          <t>Restructuring reserve, beginning balance</t>
        </is>
      </c>
      <c r="D18" s="5" t="n">
        <v>0</v>
      </c>
    </row>
    <row r="19">
      <c r="A19" s="4" t="inlineStr">
        <is>
          <t>Expense</t>
        </is>
      </c>
      <c r="B19" s="5" t="n">
        <v>22</v>
      </c>
      <c r="C19" s="5" t="n">
        <v>66</v>
      </c>
      <c r="D19" s="5" t="n">
        <v>60</v>
      </c>
      <c r="E19" s="5" t="n">
        <v>192</v>
      </c>
    </row>
    <row r="20">
      <c r="A20" s="4" t="inlineStr">
        <is>
          <t>(Payments) receipts, net</t>
        </is>
      </c>
      <c r="D20" s="5" t="n">
        <v>0</v>
      </c>
    </row>
    <row r="21">
      <c r="A21" s="4" t="inlineStr">
        <is>
          <t>Non-cash activity</t>
        </is>
      </c>
      <c r="D21" s="5" t="n">
        <v>-60</v>
      </c>
    </row>
    <row r="22">
      <c r="A22" s="4" t="inlineStr">
        <is>
          <t>Restructuring reserve, ending balance</t>
        </is>
      </c>
      <c r="B22" s="5" t="n">
        <v>0</v>
      </c>
      <c r="D22" s="5" t="n">
        <v>0</v>
      </c>
    </row>
    <row r="23">
      <c r="A23" s="4" t="inlineStr">
        <is>
          <t>Other</t>
        </is>
      </c>
    </row>
    <row r="24">
      <c r="A24" s="3" t="inlineStr">
        <is>
          <t>Restructuring Reserve [Roll Forward]</t>
        </is>
      </c>
    </row>
    <row r="25">
      <c r="A25" s="4" t="inlineStr">
        <is>
          <t>Restructuring reserve, beginning balance</t>
        </is>
      </c>
      <c r="D25" s="5" t="n">
        <v>19</v>
      </c>
    </row>
    <row r="26">
      <c r="A26" s="4" t="inlineStr">
        <is>
          <t>Expense</t>
        </is>
      </c>
      <c r="B26" s="5" t="n">
        <v>129</v>
      </c>
      <c r="C26" s="6" t="n">
        <v>58</v>
      </c>
      <c r="D26" s="5" t="n">
        <v>260</v>
      </c>
      <c r="E26" s="6" t="n">
        <v>165</v>
      </c>
    </row>
    <row r="27">
      <c r="A27" s="4" t="inlineStr">
        <is>
          <t>(Payments) receipts, net</t>
        </is>
      </c>
      <c r="D27" s="5" t="n">
        <v>-155</v>
      </c>
    </row>
    <row r="28">
      <c r="A28" s="4" t="inlineStr">
        <is>
          <t>Non-cash activity</t>
        </is>
      </c>
      <c r="D28" s="5" t="n">
        <v>-84</v>
      </c>
    </row>
    <row r="29">
      <c r="A29" s="4" t="inlineStr">
        <is>
          <t>Restructuring reserve, ending balance</t>
        </is>
      </c>
      <c r="B29" s="6" t="n">
        <v>40</v>
      </c>
      <c r="D29" s="6" t="n">
        <v>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 width="21" customWidth="1" min="5" max="5"/>
    <col width="39" customWidth="1" min="6" max="6"/>
  </cols>
  <sheetData>
    <row r="1">
      <c r="A1" s="1" t="inlineStr">
        <is>
          <t>Financial Instruments - Narrative (Details)</t>
        </is>
      </c>
      <c r="B1" s="2" t="inlineStr">
        <is>
          <t>3 Months Ended</t>
        </is>
      </c>
      <c r="C1" s="2" t="inlineStr">
        <is>
          <t>9 Months Ended</t>
        </is>
      </c>
      <c r="E1" s="2" t="inlineStr">
        <is>
          <t>12 Months Ended</t>
        </is>
      </c>
    </row>
    <row r="2">
      <c r="B2" s="2" t="inlineStr">
        <is>
          <t>Sep. 30, 2021USD ($)interest_rate_swap</t>
        </is>
      </c>
      <c r="C2" s="2" t="inlineStr">
        <is>
          <t>Sep. 30, 2021USD ($)interest_rate_swap</t>
        </is>
      </c>
      <c r="D2" s="2" t="inlineStr">
        <is>
          <t>Sep. 30, 2020USD ($)</t>
        </is>
      </c>
      <c r="E2" s="2" t="inlineStr">
        <is>
          <t>Dec. 31, 2020USD ($)</t>
        </is>
      </c>
      <c r="F2" s="2" t="inlineStr">
        <is>
          <t>Jan. 31, 2021USD ($)interest_rate_swap</t>
        </is>
      </c>
    </row>
    <row r="3">
      <c r="A3" s="3" t="inlineStr">
        <is>
          <t>Derivative [Line Items]</t>
        </is>
      </c>
    </row>
    <row r="4">
      <c r="A4" s="4" t="inlineStr">
        <is>
          <t>Total swap notional amount</t>
        </is>
      </c>
      <c r="B4" s="6" t="n">
        <v>28458000000</v>
      </c>
      <c r="C4" s="6" t="n">
        <v>28458000000</v>
      </c>
      <c r="E4" s="6" t="n">
        <v>32784000000</v>
      </c>
    </row>
    <row r="5">
      <c r="A5" s="4" t="inlineStr">
        <is>
          <t>Pretax net unrealized gains on derivatives maturing within next 12 months estimated to be reclassified from AOCI to sales</t>
        </is>
      </c>
      <c r="C5" s="5" t="n">
        <v>55000000</v>
      </c>
    </row>
    <row r="6">
      <c r="A6" s="4" t="inlineStr">
        <is>
          <t>Equity investments without readily determinable fair values</t>
        </is>
      </c>
      <c r="B6" s="5" t="n">
        <v>578000000</v>
      </c>
      <c r="C6" s="5" t="n">
        <v>578000000</v>
      </c>
      <c r="D6" s="6" t="n">
        <v>508000000</v>
      </c>
    </row>
    <row r="7">
      <c r="A7" s="4" t="inlineStr">
        <is>
          <t>Unrealized gains recognized on investments in equity securities without readily determinable fair value</t>
        </is>
      </c>
      <c r="C7" s="5" t="n">
        <v>104000000</v>
      </c>
      <c r="D7" s="5" t="n">
        <v>21000000</v>
      </c>
    </row>
    <row r="8">
      <c r="A8" s="4" t="inlineStr">
        <is>
          <t>Unrealized losses recognized on investments in equity securities without readily determinable fair values</t>
        </is>
      </c>
      <c r="C8" s="5" t="n">
        <v>1000000</v>
      </c>
      <c r="D8" s="6" t="n">
        <v>3000000</v>
      </c>
    </row>
    <row r="9">
      <c r="A9" s="4" t="inlineStr">
        <is>
          <t>Cumulative unrealized gains on investments</t>
        </is>
      </c>
      <c r="B9" s="5" t="n">
        <v>229000000</v>
      </c>
      <c r="C9" s="5" t="n">
        <v>229000000</v>
      </c>
    </row>
    <row r="10">
      <c r="A10" s="4" t="inlineStr">
        <is>
          <t>Cumulative unrealized losses on investments</t>
        </is>
      </c>
      <c r="B10" s="5" t="n">
        <v>7000000</v>
      </c>
      <c r="C10" s="5" t="n">
        <v>7000000</v>
      </c>
    </row>
    <row r="11">
      <c r="A11" s="4" t="inlineStr">
        <is>
          <t>Fair value of loans payable and long-term debt, including current portion</t>
        </is>
      </c>
      <c r="B11" s="5" t="n">
        <v>29100000000</v>
      </c>
      <c r="C11" s="5" t="n">
        <v>29100000000</v>
      </c>
      <c r="E11" s="5" t="n">
        <v>36000000000</v>
      </c>
    </row>
    <row r="12">
      <c r="A12" s="4" t="inlineStr">
        <is>
          <t>Debt, carrying amount</t>
        </is>
      </c>
      <c r="B12" s="5" t="n">
        <v>26400000000</v>
      </c>
      <c r="C12" s="5" t="n">
        <v>26400000000</v>
      </c>
      <c r="E12" s="5" t="n">
        <v>31800000000</v>
      </c>
    </row>
    <row r="13">
      <c r="A13" s="4" t="inlineStr">
        <is>
          <t>Factored accounts receivable</t>
        </is>
      </c>
      <c r="B13" s="5" t="n">
        <v>2400000000</v>
      </c>
      <c r="E13" s="5" t="n">
        <v>2100000000</v>
      </c>
    </row>
    <row r="14">
      <c r="A14" s="4" t="inlineStr">
        <is>
          <t>Cash collateral received from counterparties</t>
        </is>
      </c>
      <c r="B14" s="5" t="n">
        <v>65000000</v>
      </c>
      <c r="C14" s="5" t="n">
        <v>65000000</v>
      </c>
      <c r="E14" s="5" t="n">
        <v>0</v>
      </c>
    </row>
    <row r="15">
      <c r="A15" s="4" t="inlineStr">
        <is>
          <t>Cash collateral advanced to counterparties</t>
        </is>
      </c>
      <c r="B15" s="5" t="n">
        <v>0</v>
      </c>
      <c r="C15" s="5" t="n">
        <v>0</v>
      </c>
      <c r="E15" s="5" t="n">
        <v>36000000</v>
      </c>
    </row>
    <row r="16">
      <c r="A16" s="4" t="inlineStr">
        <is>
          <t>Level 2</t>
        </is>
      </c>
    </row>
    <row r="17">
      <c r="A17" s="3" t="inlineStr">
        <is>
          <t>Derivative [Line Items]</t>
        </is>
      </c>
    </row>
    <row r="18">
      <c r="A18" s="4" t="inlineStr">
        <is>
          <t>Cash equivalents</t>
        </is>
      </c>
      <c r="B18" s="5" t="n">
        <v>9200000000</v>
      </c>
      <c r="C18" s="5" t="n">
        <v>9200000000</v>
      </c>
      <c r="E18" s="5" t="n">
        <v>6800000000</v>
      </c>
    </row>
    <row r="19">
      <c r="A19" s="4" t="inlineStr">
        <is>
          <t>Derivatives Designated as Hedging Instruments</t>
        </is>
      </c>
    </row>
    <row r="20">
      <c r="A20" s="3" t="inlineStr">
        <is>
          <t>Derivative [Line Items]</t>
        </is>
      </c>
    </row>
    <row r="21">
      <c r="A21" s="4" t="inlineStr">
        <is>
          <t>Total swap notional amount</t>
        </is>
      </c>
      <c r="B21" s="5" t="n">
        <v>12603000000</v>
      </c>
      <c r="C21" s="6" t="n">
        <v>12603000000</v>
      </c>
      <c r="E21" s="5" t="n">
        <v>13714000000</v>
      </c>
    </row>
    <row r="22">
      <c r="A22" s="4" t="inlineStr">
        <is>
          <t>Derivatives Designated as Hedging Instruments | Maximum</t>
        </is>
      </c>
    </row>
    <row r="23">
      <c r="A23" s="3" t="inlineStr">
        <is>
          <t>Derivative [Line Items]</t>
        </is>
      </c>
    </row>
    <row r="24">
      <c r="A24" s="4" t="inlineStr">
        <is>
          <t>Maximum average period of maturities of contracts in years (less than)</t>
        </is>
      </c>
      <c r="C24" s="4" t="inlineStr">
        <is>
          <t>2 years</t>
        </is>
      </c>
    </row>
    <row r="25">
      <c r="A25" s="4" t="inlineStr">
        <is>
          <t>Derivatives Not Designated as Hedging Instruments</t>
        </is>
      </c>
    </row>
    <row r="26">
      <c r="A26" s="3" t="inlineStr">
        <is>
          <t>Derivative [Line Items]</t>
        </is>
      </c>
    </row>
    <row r="27">
      <c r="A27" s="4" t="inlineStr">
        <is>
          <t>Total swap notional amount</t>
        </is>
      </c>
      <c r="B27" s="6" t="n">
        <v>15855000000</v>
      </c>
      <c r="C27" s="6" t="n">
        <v>15855000000</v>
      </c>
      <c r="E27" s="6" t="n">
        <v>19070000000</v>
      </c>
    </row>
    <row r="28">
      <c r="A28" s="4" t="inlineStr">
        <is>
          <t>Derivatives Not Designated as Hedging Instruments | Maximum</t>
        </is>
      </c>
    </row>
    <row r="29">
      <c r="A29" s="3" t="inlineStr">
        <is>
          <t>Derivative [Line Items]</t>
        </is>
      </c>
    </row>
    <row r="30">
      <c r="A30" s="4" t="inlineStr">
        <is>
          <t>Maximum average period of maturities of contracts in years (less than)</t>
        </is>
      </c>
      <c r="C30" s="4" t="inlineStr">
        <is>
          <t>1 year</t>
        </is>
      </c>
    </row>
    <row r="31">
      <c r="A31" s="4" t="inlineStr">
        <is>
          <t>3.875% Notes Due 2021 [Member]</t>
        </is>
      </c>
    </row>
    <row r="32">
      <c r="A32" s="3" t="inlineStr">
        <is>
          <t>Derivative [Line Items]</t>
        </is>
      </c>
    </row>
    <row r="33">
      <c r="A33" s="4" t="inlineStr">
        <is>
          <t>Face amount of debt</t>
        </is>
      </c>
      <c r="F33" s="6" t="n">
        <v>1150000000</v>
      </c>
    </row>
    <row r="34">
      <c r="A34" s="4" t="inlineStr">
        <is>
          <t>Stated interest rate</t>
        </is>
      </c>
      <c r="F34" s="4" t="inlineStr">
        <is>
          <t>3.875%</t>
        </is>
      </c>
    </row>
    <row r="35">
      <c r="A35" s="4" t="inlineStr">
        <is>
          <t>Interest rate swap contracts</t>
        </is>
      </c>
    </row>
    <row r="36">
      <c r="A36" s="3" t="inlineStr">
        <is>
          <t>Derivative [Line Items]</t>
        </is>
      </c>
    </row>
    <row r="37">
      <c r="A37" s="4" t="inlineStr">
        <is>
          <t>Number of interest rate swaps held (in interest rate swaps) | interest_rate_swap</t>
        </is>
      </c>
      <c r="B37" s="5" t="n">
        <v>9</v>
      </c>
      <c r="C37" s="5" t="n">
        <v>9</v>
      </c>
      <c r="F37" s="5" t="n">
        <v>5</v>
      </c>
    </row>
    <row r="38">
      <c r="A38" s="4" t="inlineStr">
        <is>
          <t>Total swap notional amount</t>
        </is>
      </c>
      <c r="F38" s="6" t="n">
        <v>11500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 of Net Investment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exchange contracts</t>
        </is>
      </c>
    </row>
    <row r="4">
      <c r="A4" s="3" t="inlineStr">
        <is>
          <t>Derivative Instruments, Gain (Loss) [Line Items]</t>
        </is>
      </c>
    </row>
    <row r="5">
      <c r="A5" s="4" t="inlineStr">
        <is>
          <t>Amount of Pretax (Gain) Loss Recognized in Other Comprehensive Income</t>
        </is>
      </c>
      <c r="B5" s="6" t="n">
        <v>1</v>
      </c>
      <c r="C5" s="6" t="n">
        <v>10</v>
      </c>
      <c r="D5" s="6" t="n">
        <v>-27</v>
      </c>
      <c r="E5" s="6" t="n">
        <v>15</v>
      </c>
    </row>
    <row r="6">
      <c r="A6" s="4" t="inlineStr">
        <is>
          <t>Foreign exchange contracts | Other (income) expense, net</t>
        </is>
      </c>
    </row>
    <row r="7">
      <c r="A7" s="3" t="inlineStr">
        <is>
          <t>Derivative Instruments, Gain (Loss) [Line Items]</t>
        </is>
      </c>
    </row>
    <row r="8">
      <c r="A8" s="4" t="inlineStr">
        <is>
          <t>Amount of Pretax (Gain) Loss Recognized in Other (income) expense, net for Amounts Excluded from Effectiveness Testing</t>
        </is>
      </c>
      <c r="B8" s="5" t="n">
        <v>-4</v>
      </c>
      <c r="C8" s="5" t="n">
        <v>-4</v>
      </c>
      <c r="D8" s="5" t="n">
        <v>-12</v>
      </c>
      <c r="E8" s="5" t="n">
        <v>-15</v>
      </c>
    </row>
    <row r="9">
      <c r="A9" s="4" t="inlineStr">
        <is>
          <t>Euro-denominated notes</t>
        </is>
      </c>
    </row>
    <row r="10">
      <c r="A10" s="3" t="inlineStr">
        <is>
          <t>Derivative Instruments, Gain (Loss) [Line Items]</t>
        </is>
      </c>
    </row>
    <row r="11">
      <c r="A11" s="4" t="inlineStr">
        <is>
          <t>Amount of Pretax (Gain) Loss Recognized in Other Comprehensive Income</t>
        </is>
      </c>
      <c r="B11" s="5" t="n">
        <v>-77</v>
      </c>
      <c r="C11" s="5" t="n">
        <v>162</v>
      </c>
      <c r="D11" s="5" t="n">
        <v>-199</v>
      </c>
      <c r="E11" s="5" t="n">
        <v>182</v>
      </c>
    </row>
    <row r="12">
      <c r="A12" s="4" t="inlineStr">
        <is>
          <t>Euro-denominated notes | Other (income) expense, net</t>
        </is>
      </c>
    </row>
    <row r="13">
      <c r="A13" s="3" t="inlineStr">
        <is>
          <t>Derivative Instruments, Gain (Loss) [Line Items]</t>
        </is>
      </c>
    </row>
    <row r="14">
      <c r="A14" s="4" t="inlineStr">
        <is>
          <t>Amount of Pretax (Gain) Loss Recognized in Other (income) expense, net for Amounts Excluded from Effectiveness Testing</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Financial Instruments - Summary of Interest Rate Swaps Held (Details)</t>
        </is>
      </c>
      <c r="B1" s="2" t="inlineStr">
        <is>
          <t>Sep. 30, 2021USD ($)interest_rate_swap</t>
        </is>
      </c>
      <c r="C1" s="2" t="inlineStr">
        <is>
          <t>Jan. 31, 2021USD ($)interest_rate_swap</t>
        </is>
      </c>
      <c r="D1" s="2" t="inlineStr">
        <is>
          <t>Dec. 31, 2020USD ($)</t>
        </is>
      </c>
    </row>
    <row r="2">
      <c r="A2" s="3" t="inlineStr">
        <is>
          <t>Derivative [Line Items]</t>
        </is>
      </c>
    </row>
    <row r="3">
      <c r="A3" s="4" t="inlineStr">
        <is>
          <t>Total swap notional amount</t>
        </is>
      </c>
      <c r="B3" s="6" t="n">
        <v>28458000000</v>
      </c>
      <c r="D3" s="6" t="n">
        <v>32784000000</v>
      </c>
    </row>
    <row r="4">
      <c r="A4" s="4" t="inlineStr">
        <is>
          <t>Interest rate swap contracts</t>
        </is>
      </c>
    </row>
    <row r="5">
      <c r="A5" s="3" t="inlineStr">
        <is>
          <t>Derivative [Line Items]</t>
        </is>
      </c>
    </row>
    <row r="6">
      <c r="A6" s="4" t="inlineStr">
        <is>
          <t>Number of Interest Rate Swaps Held (in interest rate swaps) | interest_rate_swap</t>
        </is>
      </c>
      <c r="B6" s="5" t="n">
        <v>9</v>
      </c>
      <c r="C6" s="5" t="n">
        <v>5</v>
      </c>
    </row>
    <row r="7">
      <c r="A7" s="4" t="inlineStr">
        <is>
          <t>Total swap notional amount</t>
        </is>
      </c>
      <c r="C7" s="6" t="n">
        <v>1150000000</v>
      </c>
    </row>
    <row r="8">
      <c r="A8" s="4" t="inlineStr">
        <is>
          <t>2.40% notes due 2022 | Interest rate swap contracts</t>
        </is>
      </c>
    </row>
    <row r="9">
      <c r="A9" s="3" t="inlineStr">
        <is>
          <t>Derivative [Line Items]</t>
        </is>
      </c>
    </row>
    <row r="10">
      <c r="A10" s="4" t="inlineStr">
        <is>
          <t>Stated interest rate</t>
        </is>
      </c>
      <c r="B10" s="4" t="inlineStr">
        <is>
          <t>2.40%</t>
        </is>
      </c>
    </row>
    <row r="11">
      <c r="A11" s="4" t="inlineStr">
        <is>
          <t>Par Value of Debt</t>
        </is>
      </c>
      <c r="B11" s="6" t="n">
        <v>1000000000</v>
      </c>
    </row>
    <row r="12">
      <c r="A12" s="4" t="inlineStr">
        <is>
          <t>Number of Interest Rate Swaps Held (in interest rate swaps) | interest_rate_swap</t>
        </is>
      </c>
      <c r="B12" s="5" t="n">
        <v>4</v>
      </c>
    </row>
    <row r="13">
      <c r="A13" s="4" t="inlineStr">
        <is>
          <t>Total swap notional amount</t>
        </is>
      </c>
      <c r="B13" s="6" t="n">
        <v>1000000000</v>
      </c>
    </row>
    <row r="14">
      <c r="A14" s="4" t="inlineStr">
        <is>
          <t>2.35% notes due 2022 | Interest rate swap contracts</t>
        </is>
      </c>
    </row>
    <row r="15">
      <c r="A15" s="3" t="inlineStr">
        <is>
          <t>Derivative [Line Items]</t>
        </is>
      </c>
    </row>
    <row r="16">
      <c r="A16" s="4" t="inlineStr">
        <is>
          <t>Stated interest rate</t>
        </is>
      </c>
      <c r="B16" s="4" t="inlineStr">
        <is>
          <t>2.35%</t>
        </is>
      </c>
    </row>
    <row r="17">
      <c r="A17" s="4" t="inlineStr">
        <is>
          <t>Par Value of Debt</t>
        </is>
      </c>
      <c r="B17" s="6" t="n">
        <v>1250000000</v>
      </c>
    </row>
    <row r="18">
      <c r="A18" s="4" t="inlineStr">
        <is>
          <t>Number of Interest Rate Swaps Held (in interest rate swaps) | interest_rate_swap</t>
        </is>
      </c>
      <c r="B18" s="5" t="n">
        <v>5</v>
      </c>
    </row>
    <row r="19">
      <c r="A19" s="4" t="inlineStr">
        <is>
          <t>Total swap notional amount</t>
        </is>
      </c>
      <c r="B19" s="6" t="n">
        <v>12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Sep. 30, 2021</t>
        </is>
      </c>
      <c r="C1" s="2" t="inlineStr">
        <is>
          <t>Dec. 31, 2020</t>
        </is>
      </c>
    </row>
    <row r="2">
      <c r="A2" s="3" t="inlineStr">
        <is>
          <t>Statement of Financial Position [Abstract]</t>
        </is>
      </c>
    </row>
    <row r="3">
      <c r="A3" s="4" t="inlineStr">
        <is>
          <t>Allowance for doubtful accounts</t>
        </is>
      </c>
      <c r="B3" s="6" t="n">
        <v>69</v>
      </c>
      <c r="C3" s="6" t="n">
        <v>67</v>
      </c>
    </row>
    <row r="4">
      <c r="A4" s="4" t="inlineStr">
        <is>
          <t>Inventories classified in Other assets</t>
        </is>
      </c>
      <c r="B4" s="5" t="n">
        <v>2373</v>
      </c>
      <c r="C4" s="5" t="n">
        <v>2070</v>
      </c>
    </row>
    <row r="5">
      <c r="A5" s="4" t="inlineStr">
        <is>
          <t>Accumulated depreciation</t>
        </is>
      </c>
      <c r="B5" s="6" t="n">
        <v>18155</v>
      </c>
      <c r="C5" s="6" t="n">
        <v>18162</v>
      </c>
    </row>
    <row r="6">
      <c r="A6" s="4" t="inlineStr">
        <is>
          <t>Common stock, par value (in dollars per share)</t>
        </is>
      </c>
      <c r="B6" s="7" t="n">
        <v>0.5</v>
      </c>
      <c r="C6" s="7" t="n">
        <v>0.5</v>
      </c>
    </row>
    <row r="7">
      <c r="A7" s="4" t="inlineStr">
        <is>
          <t>Common stock, authorized (shares)</t>
        </is>
      </c>
      <c r="B7" s="5" t="n">
        <v>6500000000</v>
      </c>
      <c r="C7" s="5" t="n">
        <v>6500000000</v>
      </c>
    </row>
    <row r="8">
      <c r="A8" s="4" t="inlineStr">
        <is>
          <t>Common stock, issued (in shares)</t>
        </is>
      </c>
      <c r="B8" s="5" t="n">
        <v>3577103522</v>
      </c>
      <c r="C8" s="5" t="n">
        <v>3577103522</v>
      </c>
    </row>
    <row r="9">
      <c r="A9" s="4" t="inlineStr">
        <is>
          <t>Treasury stock (in shares)</t>
        </is>
      </c>
      <c r="B9" s="5" t="n">
        <v>1051780149</v>
      </c>
      <c r="C9" s="5" t="n">
        <v>10468776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edges (Details) - USD ($) $ in Millions</t>
        </is>
      </c>
      <c r="B1" s="2" t="inlineStr">
        <is>
          <t>Sep. 30, 2021</t>
        </is>
      </c>
      <c r="C1" s="2" t="inlineStr">
        <is>
          <t>Dec. 31, 2020</t>
        </is>
      </c>
    </row>
    <row r="2">
      <c r="A2" s="4" t="inlineStr">
        <is>
          <t>Loans payable and current portion of long-term debt</t>
        </is>
      </c>
    </row>
    <row r="3">
      <c r="A3" s="3" t="inlineStr">
        <is>
          <t>Derivative Instruments and Hedging Activities Disclosures [Line Items]</t>
        </is>
      </c>
    </row>
    <row r="4">
      <c r="A4" s="4" t="inlineStr">
        <is>
          <t>Carrying Amount of Hedged Liabilities</t>
        </is>
      </c>
      <c r="B4" s="6" t="n">
        <v>2274</v>
      </c>
      <c r="C4" s="6" t="n">
        <v>1150</v>
      </c>
    </row>
    <row r="5">
      <c r="A5" s="4" t="inlineStr">
        <is>
          <t>Cumulative Amount of Fair Value Hedging Adjustment Increase (Decrease) Included in the Carrying Amount</t>
        </is>
      </c>
      <c r="B5" s="5" t="n">
        <v>25</v>
      </c>
      <c r="C5" s="5" t="n">
        <v>0</v>
      </c>
    </row>
    <row r="6">
      <c r="A6" s="4" t="inlineStr">
        <is>
          <t>Long-Term Debt</t>
        </is>
      </c>
    </row>
    <row r="7">
      <c r="A7" s="3" t="inlineStr">
        <is>
          <t>Derivative Instruments and Hedging Activities Disclosures [Line Items]</t>
        </is>
      </c>
    </row>
    <row r="8">
      <c r="A8" s="4" t="inlineStr">
        <is>
          <t>Carrying Amount of Hedged Liabilities</t>
        </is>
      </c>
      <c r="B8" s="5" t="n">
        <v>0</v>
      </c>
      <c r="C8" s="5" t="n">
        <v>2301</v>
      </c>
    </row>
    <row r="9">
      <c r="A9" s="4" t="inlineStr">
        <is>
          <t>Cumulative Amount of Fair Value Hedging Adjustment Increase (Decrease) Included in the Carrying Amount</t>
        </is>
      </c>
      <c r="B9" s="6" t="n">
        <v>0</v>
      </c>
      <c r="C9" s="6" t="n">
        <v>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Sep. 30, 2021</t>
        </is>
      </c>
      <c r="C1" s="2" t="inlineStr">
        <is>
          <t>Dec. 31, 2020</t>
        </is>
      </c>
    </row>
    <row r="2">
      <c r="A2" s="3" t="inlineStr">
        <is>
          <t>Derivatives, Fair Value [Line Items]</t>
        </is>
      </c>
    </row>
    <row r="3">
      <c r="A3" s="4" t="inlineStr">
        <is>
          <t>Fair Value of Derivative, Asset</t>
        </is>
      </c>
      <c r="B3" s="6" t="n">
        <v>377</v>
      </c>
      <c r="C3" s="6" t="n">
        <v>182</v>
      </c>
    </row>
    <row r="4">
      <c r="A4" s="4" t="inlineStr">
        <is>
          <t>Fair Value of Derivative, Liability</t>
        </is>
      </c>
      <c r="B4" s="5" t="n">
        <v>133</v>
      </c>
      <c r="C4" s="5" t="n">
        <v>525</v>
      </c>
    </row>
    <row r="5">
      <c r="A5" s="4" t="inlineStr">
        <is>
          <t>U.S Dollar Notional Amount</t>
        </is>
      </c>
      <c r="B5" s="5" t="n">
        <v>28458</v>
      </c>
      <c r="C5" s="5" t="n">
        <v>32784</v>
      </c>
    </row>
    <row r="6">
      <c r="A6" s="4" t="inlineStr">
        <is>
          <t>Derivatives Designated as Hedging Instruments</t>
        </is>
      </c>
    </row>
    <row r="7">
      <c r="A7" s="3" t="inlineStr">
        <is>
          <t>Derivatives, Fair Value [Line Items]</t>
        </is>
      </c>
    </row>
    <row r="8">
      <c r="A8" s="4" t="inlineStr">
        <is>
          <t>Fair Value of Derivative, Asset</t>
        </is>
      </c>
      <c r="B8" s="5" t="n">
        <v>295</v>
      </c>
      <c r="C8" s="5" t="n">
        <v>112</v>
      </c>
    </row>
    <row r="9">
      <c r="A9" s="4" t="inlineStr">
        <is>
          <t>Fair Value of Derivative, Liability</t>
        </is>
      </c>
      <c r="B9" s="5" t="n">
        <v>16</v>
      </c>
      <c r="C9" s="5" t="n">
        <v>218</v>
      </c>
    </row>
    <row r="10">
      <c r="A10" s="4" t="inlineStr">
        <is>
          <t>U.S Dollar Notional Amount</t>
        </is>
      </c>
      <c r="B10" s="5" t="n">
        <v>12603</v>
      </c>
      <c r="C10" s="5" t="n">
        <v>13714</v>
      </c>
    </row>
    <row r="11">
      <c r="A11" s="4" t="inlineStr">
        <is>
          <t>Derivatives Not Designated as Hedging Instruments</t>
        </is>
      </c>
    </row>
    <row r="12">
      <c r="A12" s="3" t="inlineStr">
        <is>
          <t>Derivatives, Fair Value [Line Items]</t>
        </is>
      </c>
    </row>
    <row r="13">
      <c r="A13" s="4" t="inlineStr">
        <is>
          <t>Fair Value of Derivative, Asset</t>
        </is>
      </c>
      <c r="B13" s="5" t="n">
        <v>82</v>
      </c>
      <c r="C13" s="5" t="n">
        <v>70</v>
      </c>
    </row>
    <row r="14">
      <c r="A14" s="4" t="inlineStr">
        <is>
          <t>Fair Value of Derivative, Liability</t>
        </is>
      </c>
      <c r="B14" s="5" t="n">
        <v>117</v>
      </c>
      <c r="C14" s="5" t="n">
        <v>307</v>
      </c>
    </row>
    <row r="15">
      <c r="A15" s="4" t="inlineStr">
        <is>
          <t>U.S Dollar Notional Amount</t>
        </is>
      </c>
      <c r="B15" s="5" t="n">
        <v>15855</v>
      </c>
      <c r="C15" s="5" t="n">
        <v>19070</v>
      </c>
    </row>
    <row r="16">
      <c r="A16" s="4" t="inlineStr">
        <is>
          <t>Interest Rate Contract | Derivatives Designated as Hedging Instruments | Other current assets</t>
        </is>
      </c>
    </row>
    <row r="17">
      <c r="A17" s="3" t="inlineStr">
        <is>
          <t>Derivatives, Fair Value [Line Items]</t>
        </is>
      </c>
    </row>
    <row r="18">
      <c r="A18" s="4" t="inlineStr">
        <is>
          <t>Fair Value of Derivative, Asset</t>
        </is>
      </c>
      <c r="B18" s="5" t="n">
        <v>26</v>
      </c>
      <c r="C18" s="5" t="n">
        <v>1</v>
      </c>
    </row>
    <row r="19">
      <c r="A19" s="4" t="inlineStr">
        <is>
          <t>U.S Dollar Notional Amount</t>
        </is>
      </c>
      <c r="B19" s="5" t="n">
        <v>2250</v>
      </c>
      <c r="C19" s="5" t="n">
        <v>1150</v>
      </c>
    </row>
    <row r="20">
      <c r="A20" s="4" t="inlineStr">
        <is>
          <t>Interest Rate Contract | Derivatives Designated as Hedging Instruments | Other Assets</t>
        </is>
      </c>
    </row>
    <row r="21">
      <c r="A21" s="3" t="inlineStr">
        <is>
          <t>Derivatives, Fair Value [Line Items]</t>
        </is>
      </c>
    </row>
    <row r="22">
      <c r="A22" s="4" t="inlineStr">
        <is>
          <t>Fair Value of Derivative, Asset</t>
        </is>
      </c>
      <c r="C22" s="5" t="n">
        <v>54</v>
      </c>
    </row>
    <row r="23">
      <c r="A23" s="4" t="inlineStr">
        <is>
          <t>U.S Dollar Notional Amount</t>
        </is>
      </c>
      <c r="B23" s="5" t="n">
        <v>0</v>
      </c>
      <c r="C23" s="5" t="n">
        <v>2250</v>
      </c>
    </row>
    <row r="24">
      <c r="A24" s="4" t="inlineStr">
        <is>
          <t>Foreign exchange contracts | Derivatives Designated as Hedging Instruments | Other current assets</t>
        </is>
      </c>
    </row>
    <row r="25">
      <c r="A25" s="3" t="inlineStr">
        <is>
          <t>Derivatives, Fair Value [Line Items]</t>
        </is>
      </c>
    </row>
    <row r="26">
      <c r="A26" s="4" t="inlineStr">
        <is>
          <t>Fair Value of Derivative, Asset</t>
        </is>
      </c>
      <c r="B26" s="5" t="n">
        <v>224</v>
      </c>
      <c r="C26" s="5" t="n">
        <v>12</v>
      </c>
    </row>
    <row r="27">
      <c r="A27" s="4" t="inlineStr">
        <is>
          <t>U.S Dollar Notional Amount</t>
        </is>
      </c>
      <c r="B27" s="5" t="n">
        <v>7138</v>
      </c>
      <c r="C27" s="5" t="n">
        <v>3183</v>
      </c>
    </row>
    <row r="28">
      <c r="A28" s="4" t="inlineStr">
        <is>
          <t>Foreign exchange contracts | Derivatives Designated as Hedging Instruments | Other Assets</t>
        </is>
      </c>
    </row>
    <row r="29">
      <c r="A29" s="3" t="inlineStr">
        <is>
          <t>Derivatives, Fair Value [Line Items]</t>
        </is>
      </c>
    </row>
    <row r="30">
      <c r="A30" s="4" t="inlineStr">
        <is>
          <t>Fair Value of Derivative, Asset</t>
        </is>
      </c>
      <c r="B30" s="5" t="n">
        <v>45</v>
      </c>
      <c r="C30" s="5" t="n">
        <v>45</v>
      </c>
    </row>
    <row r="31">
      <c r="A31" s="4" t="inlineStr">
        <is>
          <t>U.S Dollar Notional Amount</t>
        </is>
      </c>
      <c r="B31" s="5" t="n">
        <v>1469</v>
      </c>
      <c r="C31" s="5" t="n">
        <v>2030</v>
      </c>
    </row>
    <row r="32">
      <c r="A32" s="4" t="inlineStr">
        <is>
          <t>Foreign exchange contracts | Derivatives Designated as Hedging Instruments | Accrued and other current liabilities</t>
        </is>
      </c>
    </row>
    <row r="33">
      <c r="A33" s="3" t="inlineStr">
        <is>
          <t>Derivatives, Fair Value [Line Items]</t>
        </is>
      </c>
    </row>
    <row r="34">
      <c r="A34" s="4" t="inlineStr">
        <is>
          <t>Fair Value of Derivative, Liability</t>
        </is>
      </c>
      <c r="B34" s="5" t="n">
        <v>15</v>
      </c>
      <c r="C34" s="5" t="n">
        <v>217</v>
      </c>
    </row>
    <row r="35">
      <c r="A35" s="4" t="inlineStr">
        <is>
          <t>U.S Dollar Notional Amount</t>
        </is>
      </c>
      <c r="B35" s="5" t="n">
        <v>1601</v>
      </c>
      <c r="C35" s="5" t="n">
        <v>5049</v>
      </c>
    </row>
    <row r="36">
      <c r="A36" s="4" t="inlineStr">
        <is>
          <t>Foreign exchange contracts | Derivatives Designated as Hedging Instruments | Other Noncurrent Liabilities</t>
        </is>
      </c>
    </row>
    <row r="37">
      <c r="A37" s="3" t="inlineStr">
        <is>
          <t>Derivatives, Fair Value [Line Items]</t>
        </is>
      </c>
    </row>
    <row r="38">
      <c r="A38" s="4" t="inlineStr">
        <is>
          <t>Fair Value of Derivative, Liability</t>
        </is>
      </c>
      <c r="B38" s="5" t="n">
        <v>1</v>
      </c>
      <c r="C38" s="5" t="n">
        <v>1</v>
      </c>
    </row>
    <row r="39">
      <c r="A39" s="4" t="inlineStr">
        <is>
          <t>U.S Dollar Notional Amount</t>
        </is>
      </c>
      <c r="B39" s="5" t="n">
        <v>145</v>
      </c>
      <c r="C39" s="5" t="n">
        <v>52</v>
      </c>
    </row>
    <row r="40">
      <c r="A40" s="4" t="inlineStr">
        <is>
          <t>Foreign exchange contracts | Derivatives Not Designated as Hedging Instruments | Other current assets</t>
        </is>
      </c>
    </row>
    <row r="41">
      <c r="A41" s="3" t="inlineStr">
        <is>
          <t>Derivatives, Fair Value [Line Items]</t>
        </is>
      </c>
    </row>
    <row r="42">
      <c r="A42" s="4" t="inlineStr">
        <is>
          <t>Fair Value of Derivative, Asset</t>
        </is>
      </c>
      <c r="B42" s="5" t="n">
        <v>82</v>
      </c>
      <c r="C42" s="5" t="n">
        <v>70</v>
      </c>
    </row>
    <row r="43">
      <c r="A43" s="4" t="inlineStr">
        <is>
          <t>U.S Dollar Notional Amount</t>
        </is>
      </c>
      <c r="B43" s="5" t="n">
        <v>6333</v>
      </c>
      <c r="C43" s="5" t="n">
        <v>7260</v>
      </c>
    </row>
    <row r="44">
      <c r="A44" s="4" t="inlineStr">
        <is>
          <t>Foreign exchange contracts | Derivatives Not Designated as Hedging Instruments | Accrued and other current liabilities</t>
        </is>
      </c>
    </row>
    <row r="45">
      <c r="A45" s="3" t="inlineStr">
        <is>
          <t>Derivatives, Fair Value [Line Items]</t>
        </is>
      </c>
    </row>
    <row r="46">
      <c r="A46" s="4" t="inlineStr">
        <is>
          <t>Fair Value of Derivative, Liability</t>
        </is>
      </c>
      <c r="B46" s="5" t="n">
        <v>117</v>
      </c>
      <c r="C46" s="5" t="n">
        <v>307</v>
      </c>
    </row>
    <row r="47">
      <c r="A47" s="4" t="inlineStr">
        <is>
          <t>U.S Dollar Notional Amount</t>
        </is>
      </c>
      <c r="B47" s="6" t="n">
        <v>9522</v>
      </c>
      <c r="C47" s="6" t="n">
        <v>118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t>
        </is>
      </c>
      <c r="B1" s="2" t="inlineStr">
        <is>
          <t>Sep. 30, 2021</t>
        </is>
      </c>
      <c r="C1" s="2" t="inlineStr">
        <is>
          <t>Dec. 31, 2020</t>
        </is>
      </c>
    </row>
    <row r="2">
      <c r="A2" s="3" t="inlineStr">
        <is>
          <t>Derivative Instruments and Hedging Activities Disclosure [Abstract]</t>
        </is>
      </c>
    </row>
    <row r="3">
      <c r="A3" s="4" t="inlineStr">
        <is>
          <t>Gross amounts recognized in the consolidated balance sheet, asset</t>
        </is>
      </c>
      <c r="B3" s="6" t="n">
        <v>377000000</v>
      </c>
      <c r="C3" s="6" t="n">
        <v>182000000</v>
      </c>
    </row>
    <row r="4">
      <c r="A4" s="4" t="inlineStr">
        <is>
          <t>Gross amount subject to offset in master netting arrangements not offset in the condensed balance sheet, asset</t>
        </is>
      </c>
      <c r="B4" s="5" t="n">
        <v>-120000000</v>
      </c>
      <c r="C4" s="5" t="n">
        <v>-156000000</v>
      </c>
    </row>
    <row r="5">
      <c r="A5" s="4" t="inlineStr">
        <is>
          <t>Cash collateral received, asset</t>
        </is>
      </c>
      <c r="B5" s="5" t="n">
        <v>-65000000</v>
      </c>
      <c r="C5" s="5" t="n">
        <v>0</v>
      </c>
    </row>
    <row r="6">
      <c r="A6" s="4" t="inlineStr">
        <is>
          <t>Net amounts, asset</t>
        </is>
      </c>
      <c r="B6" s="5" t="n">
        <v>192000000</v>
      </c>
      <c r="C6" s="5" t="n">
        <v>26000000</v>
      </c>
    </row>
    <row r="7">
      <c r="A7" s="4" t="inlineStr">
        <is>
          <t>Gross amounts recognized in the consolidated balance sheet, liability</t>
        </is>
      </c>
      <c r="B7" s="5" t="n">
        <v>133000000</v>
      </c>
      <c r="C7" s="5" t="n">
        <v>525000000</v>
      </c>
    </row>
    <row r="8">
      <c r="A8" s="4" t="inlineStr">
        <is>
          <t>Gross amount subject to offset in master netting arrangements not offset in the condensed balance sheet, liability</t>
        </is>
      </c>
      <c r="B8" s="5" t="n">
        <v>-120000000</v>
      </c>
      <c r="C8" s="5" t="n">
        <v>-156000000</v>
      </c>
    </row>
    <row r="9">
      <c r="A9" s="4" t="inlineStr">
        <is>
          <t>Cash collateral received, liability</t>
        </is>
      </c>
      <c r="B9" s="5" t="n">
        <v>0</v>
      </c>
      <c r="C9" s="5" t="n">
        <v>-36000000</v>
      </c>
    </row>
    <row r="10">
      <c r="A10" s="4" t="inlineStr">
        <is>
          <t>Net amounts, liability</t>
        </is>
      </c>
      <c r="B10" s="6" t="n">
        <v>13000000</v>
      </c>
      <c r="C10" s="6" t="n">
        <v>333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Location and Amount of Pretax (Gains) Losses of Deriv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Sales</t>
        </is>
      </c>
      <c r="B4" s="6" t="n">
        <v>13154</v>
      </c>
      <c r="C4" s="6" t="n">
        <v>10929</v>
      </c>
      <c r="D4" s="6" t="n">
        <v>35183</v>
      </c>
      <c r="E4" s="6" t="n">
        <v>30570</v>
      </c>
    </row>
    <row r="5">
      <c r="A5" s="4" t="inlineStr">
        <is>
          <t>Other (income) expense, net</t>
        </is>
      </c>
      <c r="B5" s="5" t="n">
        <v>-450</v>
      </c>
      <c r="C5" s="5" t="n">
        <v>-312</v>
      </c>
      <c r="D5" s="5" t="n">
        <v>-1007</v>
      </c>
      <c r="E5" s="5" t="n">
        <v>-637</v>
      </c>
    </row>
    <row r="6">
      <c r="A6" s="4" t="inlineStr">
        <is>
          <t>Other comprehensive income (loss)</t>
        </is>
      </c>
      <c r="B6" s="5" t="n">
        <v>38</v>
      </c>
      <c r="C6" s="5" t="n">
        <v>10</v>
      </c>
      <c r="D6" s="5" t="n">
        <v>1595</v>
      </c>
      <c r="E6" s="5" t="n">
        <v>-190</v>
      </c>
    </row>
    <row r="7">
      <c r="A7" s="4" t="inlineStr">
        <is>
          <t>Interest rate swap contracts</t>
        </is>
      </c>
    </row>
    <row r="8">
      <c r="A8" s="3" t="inlineStr">
        <is>
          <t>Derivative Instruments, Gain (Loss) [Line Items]</t>
        </is>
      </c>
    </row>
    <row r="9">
      <c r="A9" s="4" t="inlineStr">
        <is>
          <t>Amount of gain (loss) recognized in OCI on derivatives</t>
        </is>
      </c>
      <c r="B9" s="5" t="n">
        <v>0</v>
      </c>
      <c r="C9" s="5" t="n">
        <v>-1</v>
      </c>
      <c r="D9" s="5" t="n">
        <v>-2</v>
      </c>
      <c r="E9" s="5" t="n">
        <v>-3</v>
      </c>
    </row>
    <row r="10">
      <c r="A10" s="4" t="inlineStr">
        <is>
          <t>Interest rate swap contracts | Other (income) expense, net</t>
        </is>
      </c>
    </row>
    <row r="11">
      <c r="A11" s="3" t="inlineStr">
        <is>
          <t>Derivative Instruments, Gain (Loss) [Line Items]</t>
        </is>
      </c>
    </row>
    <row r="12">
      <c r="A12" s="4" t="inlineStr">
        <is>
          <t>Hedged items</t>
        </is>
      </c>
      <c r="B12" s="5" t="n">
        <v>-9</v>
      </c>
      <c r="C12" s="5" t="n">
        <v>-14</v>
      </c>
      <c r="D12" s="5" t="n">
        <v>-29</v>
      </c>
      <c r="E12" s="5" t="n">
        <v>54</v>
      </c>
    </row>
    <row r="13">
      <c r="A13" s="4" t="inlineStr">
        <is>
          <t>Derivatives designated as hedging instruments</t>
        </is>
      </c>
      <c r="B13" s="5" t="n">
        <v>-1</v>
      </c>
      <c r="C13" s="5" t="n">
        <v>0</v>
      </c>
      <c r="D13" s="5" t="n">
        <v>-1</v>
      </c>
      <c r="E13" s="5" t="n">
        <v>-76</v>
      </c>
    </row>
    <row r="14">
      <c r="A14" s="4" t="inlineStr">
        <is>
          <t>Amount of gain recognized in Other (income) expense, net on derivatives</t>
        </is>
      </c>
      <c r="B14" s="5" t="n">
        <v>0</v>
      </c>
      <c r="C14" s="5" t="n">
        <v>-1</v>
      </c>
      <c r="D14" s="5" t="n">
        <v>-2</v>
      </c>
      <c r="E14" s="5" t="n">
        <v>-3</v>
      </c>
    </row>
    <row r="15">
      <c r="A15" s="4" t="inlineStr">
        <is>
          <t>Foreign exchange contracts</t>
        </is>
      </c>
    </row>
    <row r="16">
      <c r="A16" s="3" t="inlineStr">
        <is>
          <t>Derivative Instruments, Gain (Loss) [Line Items]</t>
        </is>
      </c>
    </row>
    <row r="17">
      <c r="A17" s="4" t="inlineStr">
        <is>
          <t>Amount of gain (loss) recognized in OCI on derivatives</t>
        </is>
      </c>
      <c r="B17" s="5" t="n">
        <v>72</v>
      </c>
      <c r="C17" s="5" t="n">
        <v>-195</v>
      </c>
      <c r="D17" s="5" t="n">
        <v>193</v>
      </c>
      <c r="E17" s="5" t="n">
        <v>-126</v>
      </c>
    </row>
    <row r="18">
      <c r="A18" s="4" t="inlineStr">
        <is>
          <t>(Decrease) increase in Sales as a result of AOCL reclassifications</t>
        </is>
      </c>
      <c r="B18" s="5" t="n">
        <v>36</v>
      </c>
      <c r="C18" s="5" t="n">
        <v>23</v>
      </c>
      <c r="D18" s="5" t="n">
        <v>219</v>
      </c>
      <c r="E18" s="5" t="n">
        <v>-65</v>
      </c>
    </row>
    <row r="19">
      <c r="A19" s="4" t="inlineStr">
        <is>
          <t>Foreign exchange contracts | Reclassification out of Accumulated Other Comprehensive Income | Accumulated Gain (Loss), Cash Flow Hedge, Including Noncontrolling Interest</t>
        </is>
      </c>
    </row>
    <row r="20">
      <c r="A20" s="3" t="inlineStr">
        <is>
          <t>Derivative Instruments, Gain (Loss) [Line Items]</t>
        </is>
      </c>
    </row>
    <row r="21">
      <c r="A21" s="4" t="inlineStr">
        <is>
          <t>Sales</t>
        </is>
      </c>
      <c r="B21" s="6" t="n">
        <v>-36</v>
      </c>
      <c r="C21" s="6" t="n">
        <v>-23</v>
      </c>
      <c r="D21" s="6" t="n">
        <v>-219</v>
      </c>
      <c r="E21" s="6" t="n">
        <v>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inancial Instruments - Income Statement Effects on Derivatives Not Designated as Hedging Instruments (Details) - USD ($) $ in Millions</t>
        </is>
      </c>
      <c r="B1" s="2" t="inlineStr">
        <is>
          <t>1 Months Ended</t>
        </is>
      </c>
      <c r="C1" s="2" t="inlineStr">
        <is>
          <t>3 Months Ended</t>
        </is>
      </c>
      <c r="E1" s="2" t="inlineStr">
        <is>
          <t>9 Months Ended</t>
        </is>
      </c>
    </row>
    <row r="2">
      <c r="B2" s="2" t="inlineStr">
        <is>
          <t>Oct. 31, 2020</t>
        </is>
      </c>
      <c r="C2" s="2" t="inlineStr">
        <is>
          <t>Sep. 30, 2021</t>
        </is>
      </c>
      <c r="D2" s="2" t="inlineStr">
        <is>
          <t>Sep. 30, 2020</t>
        </is>
      </c>
      <c r="E2" s="2" t="inlineStr">
        <is>
          <t>Sep. 30, 2021</t>
        </is>
      </c>
      <c r="F2" s="2" t="inlineStr">
        <is>
          <t>Sep. 30, 2020</t>
        </is>
      </c>
    </row>
    <row r="3">
      <c r="A3" s="3" t="inlineStr">
        <is>
          <t>Derivative Instruments, Gain (Loss) [Line Items]</t>
        </is>
      </c>
    </row>
    <row r="4">
      <c r="A4" s="4" t="inlineStr">
        <is>
          <t>Amount of Derivative Pretax (Gain) Loss Recognized in Income</t>
        </is>
      </c>
      <c r="B4" s="6" t="n">
        <v>-6</v>
      </c>
    </row>
    <row r="5">
      <c r="A5" s="4" t="inlineStr">
        <is>
          <t>Currency Swap | Other (income) expense, net</t>
        </is>
      </c>
    </row>
    <row r="6">
      <c r="A6" s="3" t="inlineStr">
        <is>
          <t>Derivative Instruments, Gain (Loss) [Line Items]</t>
        </is>
      </c>
    </row>
    <row r="7">
      <c r="A7" s="4" t="inlineStr">
        <is>
          <t>Amount of Derivative Pretax (Gain) Loss Recognized in Income</t>
        </is>
      </c>
      <c r="C7" s="6" t="n">
        <v>18</v>
      </c>
      <c r="D7" s="6" t="n">
        <v>-7</v>
      </c>
      <c r="E7" s="6" t="n">
        <v>234</v>
      </c>
      <c r="F7" s="6" t="n">
        <v>-138</v>
      </c>
    </row>
    <row r="8">
      <c r="A8" s="4" t="inlineStr">
        <is>
          <t>Foreign Exchange Future | Sales</t>
        </is>
      </c>
    </row>
    <row r="9">
      <c r="A9" s="3" t="inlineStr">
        <is>
          <t>Derivative Instruments, Gain (Loss) [Line Items]</t>
        </is>
      </c>
    </row>
    <row r="10">
      <c r="A10" s="4" t="inlineStr">
        <is>
          <t>Amount of Derivative Pretax (Gain) Loss Recognized in Income</t>
        </is>
      </c>
      <c r="C10" s="5" t="n">
        <v>-4</v>
      </c>
      <c r="D10" s="5" t="n">
        <v>7</v>
      </c>
      <c r="E10" s="5" t="n">
        <v>6</v>
      </c>
      <c r="F10" s="5" t="n">
        <v>4</v>
      </c>
    </row>
    <row r="11">
      <c r="A11" s="4" t="inlineStr">
        <is>
          <t>Interest Rate Contract | Other (income) expense, net</t>
        </is>
      </c>
    </row>
    <row r="12">
      <c r="A12" s="3" t="inlineStr">
        <is>
          <t>Derivative Instruments, Gain (Loss) [Line Items]</t>
        </is>
      </c>
    </row>
    <row r="13">
      <c r="A13" s="4" t="inlineStr">
        <is>
          <t>Amount of Derivative Pretax (Gain) Loss Recognized in Income</t>
        </is>
      </c>
      <c r="C13" s="5" t="n">
        <v>0</v>
      </c>
      <c r="D13" s="5" t="n">
        <v>0</v>
      </c>
      <c r="E13" s="5" t="n">
        <v>0</v>
      </c>
      <c r="F13" s="5" t="n">
        <v>9</v>
      </c>
    </row>
    <row r="14">
      <c r="A14" s="4" t="inlineStr">
        <is>
          <t>Forward Contracts | Research and development</t>
        </is>
      </c>
    </row>
    <row r="15">
      <c r="A15" s="3" t="inlineStr">
        <is>
          <t>Derivative Instruments, Gain (Loss) [Line Items]</t>
        </is>
      </c>
    </row>
    <row r="16">
      <c r="A16" s="4" t="inlineStr">
        <is>
          <t>Amount of Derivative Pretax (Gain) Loss Recognized in Income</t>
        </is>
      </c>
      <c r="C16" s="6" t="n">
        <v>0</v>
      </c>
      <c r="D16" s="6" t="n">
        <v>22</v>
      </c>
      <c r="E16" s="6" t="n">
        <v>0</v>
      </c>
      <c r="F16" s="6" t="n">
        <v>22</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Information on Available-for-sale Inve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Line Items]</t>
        </is>
      </c>
    </row>
    <row r="4">
      <c r="A4" s="4" t="inlineStr">
        <is>
          <t>Debt securities, amortized cost</t>
        </is>
      </c>
      <c r="B4" s="6" t="n">
        <v>89</v>
      </c>
      <c r="D4" s="6" t="n">
        <v>89</v>
      </c>
      <c r="F4" s="6" t="n">
        <v>89</v>
      </c>
    </row>
    <row r="5">
      <c r="A5" s="4" t="inlineStr">
        <is>
          <t>Debt securities, unrealized gains</t>
        </is>
      </c>
      <c r="B5" s="5" t="n">
        <v>0</v>
      </c>
      <c r="D5" s="5" t="n">
        <v>0</v>
      </c>
      <c r="F5" s="5" t="n">
        <v>0</v>
      </c>
    </row>
    <row r="6">
      <c r="A6" s="4" t="inlineStr">
        <is>
          <t>Debt securities, unrealized losses</t>
        </is>
      </c>
      <c r="B6" s="5" t="n">
        <v>0</v>
      </c>
      <c r="D6" s="5" t="n">
        <v>0</v>
      </c>
      <c r="F6" s="5" t="n">
        <v>0</v>
      </c>
    </row>
    <row r="7">
      <c r="A7" s="4" t="inlineStr">
        <is>
          <t>Debt securities, fair value</t>
        </is>
      </c>
      <c r="B7" s="5" t="n">
        <v>89</v>
      </c>
      <c r="D7" s="5" t="n">
        <v>89</v>
      </c>
      <c r="F7" s="5" t="n">
        <v>89</v>
      </c>
    </row>
    <row r="8">
      <c r="A8" s="4" t="inlineStr">
        <is>
          <t>Publicly traded equity securities, fair value</t>
        </is>
      </c>
      <c r="B8" s="5" t="n">
        <v>1915</v>
      </c>
      <c r="D8" s="5" t="n">
        <v>1915</v>
      </c>
      <c r="F8" s="5" t="n">
        <v>1787</v>
      </c>
    </row>
    <row r="9">
      <c r="A9" s="4" t="inlineStr">
        <is>
          <t>Total debt and publicly traded equity securities, fair value</t>
        </is>
      </c>
      <c r="B9" s="5" t="n">
        <v>2004</v>
      </c>
      <c r="D9" s="5" t="n">
        <v>2004</v>
      </c>
      <c r="F9" s="5" t="n">
        <v>1876</v>
      </c>
    </row>
    <row r="10">
      <c r="A10" s="4" t="inlineStr">
        <is>
          <t>Unrealized net (losses) gains</t>
        </is>
      </c>
      <c r="B10" s="5" t="n">
        <v>90</v>
      </c>
      <c r="C10" s="6" t="n">
        <v>43</v>
      </c>
      <c r="D10" s="5" t="n">
        <v>-109</v>
      </c>
      <c r="E10" s="6" t="n">
        <v>512</v>
      </c>
    </row>
    <row r="11">
      <c r="A11" s="4" t="inlineStr">
        <is>
          <t>U.S. government and agency securities</t>
        </is>
      </c>
    </row>
    <row r="12">
      <c r="A12" s="3" t="inlineStr">
        <is>
          <t>Debt Securities, Available-for-sale [Line Items]</t>
        </is>
      </c>
    </row>
    <row r="13">
      <c r="A13" s="4" t="inlineStr">
        <is>
          <t>Debt securities, amortized cost</t>
        </is>
      </c>
      <c r="B13" s="5" t="n">
        <v>83</v>
      </c>
      <c r="D13" s="5" t="n">
        <v>83</v>
      </c>
      <c r="F13" s="5" t="n">
        <v>84</v>
      </c>
    </row>
    <row r="14">
      <c r="A14" s="4" t="inlineStr">
        <is>
          <t>Debt securities, unrealized gains</t>
        </is>
      </c>
      <c r="B14" s="5" t="n">
        <v>0</v>
      </c>
      <c r="D14" s="5" t="n">
        <v>0</v>
      </c>
      <c r="F14" s="5" t="n">
        <v>0</v>
      </c>
    </row>
    <row r="15">
      <c r="A15" s="4" t="inlineStr">
        <is>
          <t>Debt securities, unrealized losses</t>
        </is>
      </c>
      <c r="B15" s="5" t="n">
        <v>0</v>
      </c>
      <c r="D15" s="5" t="n">
        <v>0</v>
      </c>
      <c r="F15" s="5" t="n">
        <v>0</v>
      </c>
    </row>
    <row r="16">
      <c r="A16" s="4" t="inlineStr">
        <is>
          <t>Debt securities, fair value</t>
        </is>
      </c>
      <c r="B16" s="5" t="n">
        <v>83</v>
      </c>
      <c r="D16" s="5" t="n">
        <v>83</v>
      </c>
      <c r="F16" s="5" t="n">
        <v>84</v>
      </c>
    </row>
    <row r="17">
      <c r="A17" s="4" t="inlineStr">
        <is>
          <t>Corporate notes and bonds</t>
        </is>
      </c>
    </row>
    <row r="18">
      <c r="A18" s="3" t="inlineStr">
        <is>
          <t>Debt Securities, Available-for-sale [Line Items]</t>
        </is>
      </c>
    </row>
    <row r="19">
      <c r="A19" s="4" t="inlineStr">
        <is>
          <t>Debt securities, amortized cost</t>
        </is>
      </c>
      <c r="B19" s="5" t="n">
        <v>4</v>
      </c>
      <c r="D19" s="5" t="n">
        <v>4</v>
      </c>
      <c r="F19" s="5" t="n">
        <v>0</v>
      </c>
    </row>
    <row r="20">
      <c r="A20" s="4" t="inlineStr">
        <is>
          <t>Debt securities, unrealized gains</t>
        </is>
      </c>
      <c r="B20" s="5" t="n">
        <v>0</v>
      </c>
      <c r="D20" s="5" t="n">
        <v>0</v>
      </c>
      <c r="F20" s="5" t="n">
        <v>0</v>
      </c>
    </row>
    <row r="21">
      <c r="A21" s="4" t="inlineStr">
        <is>
          <t>Debt securities, unrealized losses</t>
        </is>
      </c>
      <c r="B21" s="5" t="n">
        <v>0</v>
      </c>
      <c r="D21" s="5" t="n">
        <v>0</v>
      </c>
      <c r="F21" s="5" t="n">
        <v>0</v>
      </c>
    </row>
    <row r="22">
      <c r="A22" s="4" t="inlineStr">
        <is>
          <t>Debt securities, fair value</t>
        </is>
      </c>
      <c r="B22" s="5" t="n">
        <v>4</v>
      </c>
      <c r="D22" s="5" t="n">
        <v>4</v>
      </c>
      <c r="F22" s="5" t="n">
        <v>0</v>
      </c>
    </row>
    <row r="23">
      <c r="A23" s="4" t="inlineStr">
        <is>
          <t>Foreign government bonds</t>
        </is>
      </c>
    </row>
    <row r="24">
      <c r="A24" s="3" t="inlineStr">
        <is>
          <t>Debt Securities, Available-for-sale [Line Items]</t>
        </is>
      </c>
    </row>
    <row r="25">
      <c r="A25" s="4" t="inlineStr">
        <is>
          <t>Debt securities, amortized cost</t>
        </is>
      </c>
      <c r="B25" s="5" t="n">
        <v>2</v>
      </c>
      <c r="D25" s="5" t="n">
        <v>2</v>
      </c>
      <c r="F25" s="5" t="n">
        <v>5</v>
      </c>
    </row>
    <row r="26">
      <c r="A26" s="4" t="inlineStr">
        <is>
          <t>Debt securities, unrealized gains</t>
        </is>
      </c>
      <c r="B26" s="5" t="n">
        <v>0</v>
      </c>
      <c r="D26" s="5" t="n">
        <v>0</v>
      </c>
      <c r="F26" s="5" t="n">
        <v>0</v>
      </c>
    </row>
    <row r="27">
      <c r="A27" s="4" t="inlineStr">
        <is>
          <t>Debt securities, unrealized losses</t>
        </is>
      </c>
      <c r="B27" s="5" t="n">
        <v>0</v>
      </c>
      <c r="D27" s="5" t="n">
        <v>0</v>
      </c>
      <c r="F27" s="5" t="n">
        <v>0</v>
      </c>
    </row>
    <row r="28">
      <c r="A28" s="4" t="inlineStr">
        <is>
          <t>Debt securities, fair value</t>
        </is>
      </c>
      <c r="B28" s="6" t="n">
        <v>2</v>
      </c>
      <c r="D28" s="6" t="n">
        <v>2</v>
      </c>
      <c r="F28" s="6" t="n">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Assets and Liabilities Measured at Fair Value on Recurring Basis (Details) - USD ($) $ in Millions</t>
        </is>
      </c>
      <c r="B1" s="2" t="inlineStr">
        <is>
          <t>Sep. 30, 2021</t>
        </is>
      </c>
      <c r="C1" s="2" t="inlineStr">
        <is>
          <t>Dec. 31, 2020</t>
        </is>
      </c>
      <c r="D1" s="2" t="inlineStr">
        <is>
          <t>Sep. 30, 2020</t>
        </is>
      </c>
      <c r="E1" s="2" t="inlineStr">
        <is>
          <t>Dec. 31, 2019</t>
        </is>
      </c>
    </row>
    <row r="2">
      <c r="A2" s="3" t="inlineStr">
        <is>
          <t>Assets</t>
        </is>
      </c>
    </row>
    <row r="3">
      <c r="A3" s="4" t="inlineStr">
        <is>
          <t>Foreign government bonds</t>
        </is>
      </c>
      <c r="B3" s="6" t="n">
        <v>89</v>
      </c>
      <c r="C3" s="6" t="n">
        <v>89</v>
      </c>
    </row>
    <row r="4">
      <c r="A4" s="4" t="inlineStr">
        <is>
          <t>Publicly traded equity securities</t>
        </is>
      </c>
      <c r="B4" s="5" t="n">
        <v>1915</v>
      </c>
      <c r="C4" s="5" t="n">
        <v>1787</v>
      </c>
    </row>
    <row r="5">
      <c r="A5" s="4" t="inlineStr">
        <is>
          <t>Derivative assets</t>
        </is>
      </c>
      <c r="B5" s="5" t="n">
        <v>377</v>
      </c>
      <c r="C5" s="5" t="n">
        <v>182</v>
      </c>
    </row>
    <row r="6">
      <c r="A6" s="3" t="inlineStr">
        <is>
          <t>Liabilities</t>
        </is>
      </c>
    </row>
    <row r="7">
      <c r="A7" s="4" t="inlineStr">
        <is>
          <t>Contingent consideration</t>
        </is>
      </c>
      <c r="B7" s="5" t="n">
        <v>902</v>
      </c>
      <c r="C7" s="5" t="n">
        <v>841</v>
      </c>
      <c r="D7" s="6" t="n">
        <v>829</v>
      </c>
      <c r="E7" s="6" t="n">
        <v>767</v>
      </c>
    </row>
    <row r="8">
      <c r="A8" s="4" t="inlineStr">
        <is>
          <t>Derivative liabilities</t>
        </is>
      </c>
      <c r="B8" s="5" t="n">
        <v>133</v>
      </c>
      <c r="C8" s="5" t="n">
        <v>525</v>
      </c>
    </row>
    <row r="9">
      <c r="A9" s="4" t="inlineStr">
        <is>
          <t>Foreign government bonds</t>
        </is>
      </c>
    </row>
    <row r="10">
      <c r="A10" s="3" t="inlineStr">
        <is>
          <t>Assets</t>
        </is>
      </c>
    </row>
    <row r="11">
      <c r="A11" s="4" t="inlineStr">
        <is>
          <t>Foreign government bonds</t>
        </is>
      </c>
      <c r="B11" s="5" t="n">
        <v>2</v>
      </c>
      <c r="C11" s="5" t="n">
        <v>5</v>
      </c>
    </row>
    <row r="12">
      <c r="A12" s="4" t="inlineStr">
        <is>
          <t>U.S. government and agency securities</t>
        </is>
      </c>
    </row>
    <row r="13">
      <c r="A13" s="3" t="inlineStr">
        <is>
          <t>Assets</t>
        </is>
      </c>
    </row>
    <row r="14">
      <c r="A14" s="4" t="inlineStr">
        <is>
          <t>Foreign government bonds</t>
        </is>
      </c>
      <c r="B14" s="5" t="n">
        <v>83</v>
      </c>
      <c r="C14" s="5" t="n">
        <v>84</v>
      </c>
    </row>
    <row r="15">
      <c r="A15" s="4" t="inlineStr">
        <is>
          <t>Corporate notes and bonds</t>
        </is>
      </c>
    </row>
    <row r="16">
      <c r="A16" s="3" t="inlineStr">
        <is>
          <t>Assets</t>
        </is>
      </c>
    </row>
    <row r="17">
      <c r="A17" s="4" t="inlineStr">
        <is>
          <t>Foreign government bonds</t>
        </is>
      </c>
      <c r="B17" s="5" t="n">
        <v>4</v>
      </c>
      <c r="C17" s="5" t="n">
        <v>0</v>
      </c>
    </row>
    <row r="18">
      <c r="A18" s="4" t="inlineStr">
        <is>
          <t>Fair Value, Measurements, Recurring</t>
        </is>
      </c>
    </row>
    <row r="19">
      <c r="A19" s="3" t="inlineStr">
        <is>
          <t>Assets</t>
        </is>
      </c>
    </row>
    <row r="20">
      <c r="A20" s="4" t="inlineStr">
        <is>
          <t>Investments</t>
        </is>
      </c>
      <c r="B20" s="5" t="n">
        <v>435</v>
      </c>
      <c r="C20" s="5" t="n">
        <v>785</v>
      </c>
    </row>
    <row r="21">
      <c r="A21" s="4" t="inlineStr">
        <is>
          <t>Other assets</t>
        </is>
      </c>
      <c r="B21" s="5" t="n">
        <v>1569</v>
      </c>
      <c r="C21" s="5" t="n">
        <v>1091</v>
      </c>
    </row>
    <row r="22">
      <c r="A22" s="4" t="inlineStr">
        <is>
          <t>Derivative assets</t>
        </is>
      </c>
      <c r="B22" s="5" t="n">
        <v>377</v>
      </c>
      <c r="C22" s="5" t="n">
        <v>182</v>
      </c>
    </row>
    <row r="23">
      <c r="A23" s="4" t="inlineStr">
        <is>
          <t>Total assets</t>
        </is>
      </c>
      <c r="B23" s="5" t="n">
        <v>2381</v>
      </c>
      <c r="C23" s="5" t="n">
        <v>2058</v>
      </c>
    </row>
    <row r="24">
      <c r="A24" s="3" t="inlineStr">
        <is>
          <t>Liabilities</t>
        </is>
      </c>
    </row>
    <row r="25">
      <c r="A25" s="4" t="inlineStr">
        <is>
          <t>Contingent consideration</t>
        </is>
      </c>
      <c r="B25" s="5" t="n">
        <v>902</v>
      </c>
      <c r="C25" s="5" t="n">
        <v>841</v>
      </c>
    </row>
    <row r="26">
      <c r="A26" s="4" t="inlineStr">
        <is>
          <t>Derivative liabilities</t>
        </is>
      </c>
      <c r="B26" s="5" t="n">
        <v>133</v>
      </c>
      <c r="C26" s="5" t="n">
        <v>525</v>
      </c>
    </row>
    <row r="27">
      <c r="A27" s="4" t="inlineStr">
        <is>
          <t>Total liabilities</t>
        </is>
      </c>
      <c r="B27" s="5" t="n">
        <v>1035</v>
      </c>
      <c r="C27" s="5" t="n">
        <v>1366</v>
      </c>
    </row>
    <row r="28">
      <c r="A28" s="4" t="inlineStr">
        <is>
          <t>Fair Value, Measurements, Recurring | Foreign exchange contracts</t>
        </is>
      </c>
    </row>
    <row r="29">
      <c r="A29" s="3" t="inlineStr">
        <is>
          <t>Assets</t>
        </is>
      </c>
    </row>
    <row r="30">
      <c r="A30" s="4" t="inlineStr">
        <is>
          <t>Derivative assets</t>
        </is>
      </c>
      <c r="B30" s="5" t="n">
        <v>230</v>
      </c>
      <c r="C30" s="5" t="n">
        <v>90</v>
      </c>
    </row>
    <row r="31">
      <c r="A31" s="3" t="inlineStr">
        <is>
          <t>Liabilities</t>
        </is>
      </c>
    </row>
    <row r="32">
      <c r="A32" s="4" t="inlineStr">
        <is>
          <t>Derivative liabilities</t>
        </is>
      </c>
      <c r="B32" s="5" t="n">
        <v>132</v>
      </c>
      <c r="C32" s="5" t="n">
        <v>505</v>
      </c>
    </row>
    <row r="33">
      <c r="A33" s="4" t="inlineStr">
        <is>
          <t>Fair Value, Measurements, Recurring | Interest rate swaps</t>
        </is>
      </c>
    </row>
    <row r="34">
      <c r="A34" s="3" t="inlineStr">
        <is>
          <t>Assets</t>
        </is>
      </c>
    </row>
    <row r="35">
      <c r="A35" s="4" t="inlineStr">
        <is>
          <t>Derivative assets</t>
        </is>
      </c>
      <c r="B35" s="5" t="n">
        <v>26</v>
      </c>
      <c r="C35" s="5" t="n">
        <v>55</v>
      </c>
    </row>
    <row r="36">
      <c r="A36" s="4" t="inlineStr">
        <is>
          <t>Fair Value, Measurements, Recurring | Currency options</t>
        </is>
      </c>
    </row>
    <row r="37">
      <c r="A37" s="3" t="inlineStr">
        <is>
          <t>Assets</t>
        </is>
      </c>
    </row>
    <row r="38">
      <c r="A38" s="4" t="inlineStr">
        <is>
          <t>Derivative assets</t>
        </is>
      </c>
      <c r="B38" s="5" t="n">
        <v>121</v>
      </c>
      <c r="C38" s="5" t="n">
        <v>37</v>
      </c>
    </row>
    <row r="39">
      <c r="A39" s="3" t="inlineStr">
        <is>
          <t>Liabilities</t>
        </is>
      </c>
    </row>
    <row r="40">
      <c r="A40" s="4" t="inlineStr">
        <is>
          <t>Derivative liabilities</t>
        </is>
      </c>
      <c r="B40" s="5" t="n">
        <v>1</v>
      </c>
      <c r="C40" s="5" t="n">
        <v>20</v>
      </c>
    </row>
    <row r="41">
      <c r="A41" s="4" t="inlineStr">
        <is>
          <t>Fair Value, Measurements, Recurring | Level 1</t>
        </is>
      </c>
    </row>
    <row r="42">
      <c r="A42" s="3" t="inlineStr">
        <is>
          <t>Assets</t>
        </is>
      </c>
    </row>
    <row r="43">
      <c r="A43" s="4" t="inlineStr">
        <is>
          <t>Investments</t>
        </is>
      </c>
      <c r="B43" s="5" t="n">
        <v>433</v>
      </c>
      <c r="C43" s="5" t="n">
        <v>780</v>
      </c>
    </row>
    <row r="44">
      <c r="A44" s="4" t="inlineStr">
        <is>
          <t>Other assets</t>
        </is>
      </c>
      <c r="B44" s="5" t="n">
        <v>1569</v>
      </c>
      <c r="C44" s="5" t="n">
        <v>1091</v>
      </c>
    </row>
    <row r="45">
      <c r="A45" s="4" t="inlineStr">
        <is>
          <t>Derivative assets</t>
        </is>
      </c>
      <c r="B45" s="5" t="n">
        <v>0</v>
      </c>
      <c r="C45" s="5" t="n">
        <v>0</v>
      </c>
    </row>
    <row r="46">
      <c r="A46" s="4" t="inlineStr">
        <is>
          <t>Total assets</t>
        </is>
      </c>
      <c r="B46" s="5" t="n">
        <v>2002</v>
      </c>
      <c r="C46" s="5" t="n">
        <v>1871</v>
      </c>
    </row>
    <row r="47">
      <c r="A47" s="3" t="inlineStr">
        <is>
          <t>Liabilities</t>
        </is>
      </c>
    </row>
    <row r="48">
      <c r="A48" s="4" t="inlineStr">
        <is>
          <t>Contingent consideration</t>
        </is>
      </c>
      <c r="B48" s="5" t="n">
        <v>0</v>
      </c>
      <c r="C48" s="5" t="n">
        <v>0</v>
      </c>
    </row>
    <row r="49">
      <c r="A49" s="4" t="inlineStr">
        <is>
          <t>Derivative liabilities</t>
        </is>
      </c>
      <c r="B49" s="5" t="n">
        <v>0</v>
      </c>
      <c r="C49" s="5" t="n">
        <v>0</v>
      </c>
    </row>
    <row r="50">
      <c r="A50" s="4" t="inlineStr">
        <is>
          <t>Total liabilities</t>
        </is>
      </c>
      <c r="B50" s="5" t="n">
        <v>0</v>
      </c>
      <c r="C50" s="5" t="n">
        <v>0</v>
      </c>
    </row>
    <row r="51">
      <c r="A51" s="4" t="inlineStr">
        <is>
          <t>Fair Value, Measurements, Recurring | Level 1 | Foreign exchange contracts</t>
        </is>
      </c>
    </row>
    <row r="52">
      <c r="A52" s="3" t="inlineStr">
        <is>
          <t>Assets</t>
        </is>
      </c>
    </row>
    <row r="53">
      <c r="A53" s="4" t="inlineStr">
        <is>
          <t>Derivative assets</t>
        </is>
      </c>
      <c r="B53" s="5" t="n">
        <v>0</v>
      </c>
      <c r="C53" s="5" t="n">
        <v>0</v>
      </c>
    </row>
    <row r="54">
      <c r="A54" s="3" t="inlineStr">
        <is>
          <t>Liabilities</t>
        </is>
      </c>
    </row>
    <row r="55">
      <c r="A55" s="4" t="inlineStr">
        <is>
          <t>Derivative liabilities</t>
        </is>
      </c>
      <c r="B55" s="5" t="n">
        <v>0</v>
      </c>
      <c r="C55" s="5" t="n">
        <v>0</v>
      </c>
    </row>
    <row r="56">
      <c r="A56" s="4" t="inlineStr">
        <is>
          <t>Fair Value, Measurements, Recurring | Level 1 | Interest rate swaps</t>
        </is>
      </c>
    </row>
    <row r="57">
      <c r="A57" s="3" t="inlineStr">
        <is>
          <t>Assets</t>
        </is>
      </c>
    </row>
    <row r="58">
      <c r="A58" s="4" t="inlineStr">
        <is>
          <t>Derivative assets</t>
        </is>
      </c>
      <c r="B58" s="5" t="n">
        <v>0</v>
      </c>
      <c r="C58" s="5" t="n">
        <v>0</v>
      </c>
    </row>
    <row r="59">
      <c r="A59" s="4" t="inlineStr">
        <is>
          <t>Fair Value, Measurements, Recurring | Level 1 | Currency options</t>
        </is>
      </c>
    </row>
    <row r="60">
      <c r="A60" s="3" t="inlineStr">
        <is>
          <t>Assets</t>
        </is>
      </c>
    </row>
    <row r="61">
      <c r="A61" s="4" t="inlineStr">
        <is>
          <t>Derivative assets</t>
        </is>
      </c>
      <c r="B61" s="5" t="n">
        <v>0</v>
      </c>
      <c r="C61" s="5" t="n">
        <v>0</v>
      </c>
    </row>
    <row r="62">
      <c r="A62" s="3" t="inlineStr">
        <is>
          <t>Liabilities</t>
        </is>
      </c>
    </row>
    <row r="63">
      <c r="A63" s="4" t="inlineStr">
        <is>
          <t>Derivative liabilities</t>
        </is>
      </c>
      <c r="B63" s="5" t="n">
        <v>0</v>
      </c>
      <c r="C63" s="5" t="n">
        <v>0</v>
      </c>
    </row>
    <row r="64">
      <c r="A64" s="4" t="inlineStr">
        <is>
          <t>Fair Value, Measurements, Recurring | Level 2</t>
        </is>
      </c>
    </row>
    <row r="65">
      <c r="A65" s="3" t="inlineStr">
        <is>
          <t>Assets</t>
        </is>
      </c>
    </row>
    <row r="66">
      <c r="A66" s="4" t="inlineStr">
        <is>
          <t>Investments</t>
        </is>
      </c>
      <c r="B66" s="5" t="n">
        <v>2</v>
      </c>
      <c r="C66" s="5" t="n">
        <v>5</v>
      </c>
    </row>
    <row r="67">
      <c r="A67" s="4" t="inlineStr">
        <is>
          <t>Other assets</t>
        </is>
      </c>
      <c r="B67" s="5" t="n">
        <v>0</v>
      </c>
      <c r="C67" s="5" t="n">
        <v>0</v>
      </c>
    </row>
    <row r="68">
      <c r="A68" s="4" t="inlineStr">
        <is>
          <t>Derivative assets</t>
        </is>
      </c>
      <c r="B68" s="5" t="n">
        <v>377</v>
      </c>
      <c r="C68" s="5" t="n">
        <v>182</v>
      </c>
    </row>
    <row r="69">
      <c r="A69" s="4" t="inlineStr">
        <is>
          <t>Total assets</t>
        </is>
      </c>
      <c r="B69" s="5" t="n">
        <v>379</v>
      </c>
      <c r="C69" s="5" t="n">
        <v>187</v>
      </c>
    </row>
    <row r="70">
      <c r="A70" s="3" t="inlineStr">
        <is>
          <t>Liabilities</t>
        </is>
      </c>
    </row>
    <row r="71">
      <c r="A71" s="4" t="inlineStr">
        <is>
          <t>Contingent consideration</t>
        </is>
      </c>
      <c r="B71" s="5" t="n">
        <v>0</v>
      </c>
      <c r="C71" s="5" t="n">
        <v>0</v>
      </c>
    </row>
    <row r="72">
      <c r="A72" s="4" t="inlineStr">
        <is>
          <t>Derivative liabilities</t>
        </is>
      </c>
      <c r="B72" s="5" t="n">
        <v>133</v>
      </c>
      <c r="C72" s="5" t="n">
        <v>525</v>
      </c>
    </row>
    <row r="73">
      <c r="A73" s="4" t="inlineStr">
        <is>
          <t>Total liabilities</t>
        </is>
      </c>
      <c r="B73" s="5" t="n">
        <v>133</v>
      </c>
      <c r="C73" s="5" t="n">
        <v>525</v>
      </c>
    </row>
    <row r="74">
      <c r="A74" s="4" t="inlineStr">
        <is>
          <t>Fair Value, Measurements, Recurring | Level 2 | Foreign exchange contracts</t>
        </is>
      </c>
    </row>
    <row r="75">
      <c r="A75" s="3" t="inlineStr">
        <is>
          <t>Assets</t>
        </is>
      </c>
    </row>
    <row r="76">
      <c r="A76" s="4" t="inlineStr">
        <is>
          <t>Derivative assets</t>
        </is>
      </c>
      <c r="B76" s="5" t="n">
        <v>230</v>
      </c>
      <c r="C76" s="5" t="n">
        <v>90</v>
      </c>
    </row>
    <row r="77">
      <c r="A77" s="3" t="inlineStr">
        <is>
          <t>Liabilities</t>
        </is>
      </c>
    </row>
    <row r="78">
      <c r="A78" s="4" t="inlineStr">
        <is>
          <t>Derivative liabilities</t>
        </is>
      </c>
      <c r="B78" s="5" t="n">
        <v>132</v>
      </c>
      <c r="C78" s="5" t="n">
        <v>505</v>
      </c>
    </row>
    <row r="79">
      <c r="A79" s="4" t="inlineStr">
        <is>
          <t>Fair Value, Measurements, Recurring | Level 2 | Interest rate swaps</t>
        </is>
      </c>
    </row>
    <row r="80">
      <c r="A80" s="3" t="inlineStr">
        <is>
          <t>Assets</t>
        </is>
      </c>
    </row>
    <row r="81">
      <c r="A81" s="4" t="inlineStr">
        <is>
          <t>Derivative assets</t>
        </is>
      </c>
      <c r="B81" s="5" t="n">
        <v>26</v>
      </c>
      <c r="C81" s="5" t="n">
        <v>55</v>
      </c>
    </row>
    <row r="82">
      <c r="A82" s="4" t="inlineStr">
        <is>
          <t>Fair Value, Measurements, Recurring | Level 2 | Currency options</t>
        </is>
      </c>
    </row>
    <row r="83">
      <c r="A83" s="3" t="inlineStr">
        <is>
          <t>Assets</t>
        </is>
      </c>
    </row>
    <row r="84">
      <c r="A84" s="4" t="inlineStr">
        <is>
          <t>Derivative assets</t>
        </is>
      </c>
      <c r="B84" s="5" t="n">
        <v>121</v>
      </c>
      <c r="C84" s="5" t="n">
        <v>37</v>
      </c>
    </row>
    <row r="85">
      <c r="A85" s="3" t="inlineStr">
        <is>
          <t>Liabilities</t>
        </is>
      </c>
    </row>
    <row r="86">
      <c r="A86" s="4" t="inlineStr">
        <is>
          <t>Derivative liabilities</t>
        </is>
      </c>
      <c r="B86" s="5" t="n">
        <v>1</v>
      </c>
      <c r="C86" s="5" t="n">
        <v>20</v>
      </c>
    </row>
    <row r="87">
      <c r="A87" s="4" t="inlineStr">
        <is>
          <t>Fair Value, Measurements, Recurring | Level 3</t>
        </is>
      </c>
    </row>
    <row r="88">
      <c r="A88" s="3" t="inlineStr">
        <is>
          <t>Assets</t>
        </is>
      </c>
    </row>
    <row r="89">
      <c r="A89" s="4" t="inlineStr">
        <is>
          <t>Investments</t>
        </is>
      </c>
      <c r="B89" s="5" t="n">
        <v>0</v>
      </c>
      <c r="C89" s="5" t="n">
        <v>0</v>
      </c>
    </row>
    <row r="90">
      <c r="A90" s="4" t="inlineStr">
        <is>
          <t>Other assets</t>
        </is>
      </c>
      <c r="B90" s="5" t="n">
        <v>0</v>
      </c>
      <c r="C90" s="5" t="n">
        <v>0</v>
      </c>
    </row>
    <row r="91">
      <c r="A91" s="4" t="inlineStr">
        <is>
          <t>Derivative assets</t>
        </is>
      </c>
      <c r="B91" s="5" t="n">
        <v>0</v>
      </c>
      <c r="C91" s="5" t="n">
        <v>0</v>
      </c>
    </row>
    <row r="92">
      <c r="A92" s="4" t="inlineStr">
        <is>
          <t>Total assets</t>
        </is>
      </c>
      <c r="B92" s="5" t="n">
        <v>0</v>
      </c>
      <c r="C92" s="5" t="n">
        <v>0</v>
      </c>
    </row>
    <row r="93">
      <c r="A93" s="3" t="inlineStr">
        <is>
          <t>Liabilities</t>
        </is>
      </c>
    </row>
    <row r="94">
      <c r="A94" s="4" t="inlineStr">
        <is>
          <t>Contingent consideration</t>
        </is>
      </c>
      <c r="B94" s="5" t="n">
        <v>902</v>
      </c>
      <c r="C94" s="5" t="n">
        <v>841</v>
      </c>
    </row>
    <row r="95">
      <c r="A95" s="4" t="inlineStr">
        <is>
          <t>Derivative liabilities</t>
        </is>
      </c>
      <c r="B95" s="5" t="n">
        <v>0</v>
      </c>
      <c r="C95" s="5" t="n">
        <v>0</v>
      </c>
    </row>
    <row r="96">
      <c r="A96" s="4" t="inlineStr">
        <is>
          <t>Total liabilities</t>
        </is>
      </c>
      <c r="B96" s="5" t="n">
        <v>902</v>
      </c>
      <c r="C96" s="5" t="n">
        <v>841</v>
      </c>
    </row>
    <row r="97">
      <c r="A97" s="4" t="inlineStr">
        <is>
          <t>Fair Value, Measurements, Recurring | Level 3 | Foreign exchange contracts</t>
        </is>
      </c>
    </row>
    <row r="98">
      <c r="A98" s="3" t="inlineStr">
        <is>
          <t>Assets</t>
        </is>
      </c>
    </row>
    <row r="99">
      <c r="A99" s="4" t="inlineStr">
        <is>
          <t>Derivative assets</t>
        </is>
      </c>
      <c r="B99" s="5" t="n">
        <v>0</v>
      </c>
      <c r="C99" s="5" t="n">
        <v>0</v>
      </c>
    </row>
    <row r="100">
      <c r="A100" s="3" t="inlineStr">
        <is>
          <t>Liabilities</t>
        </is>
      </c>
    </row>
    <row r="101">
      <c r="A101" s="4" t="inlineStr">
        <is>
          <t>Derivative liabilities</t>
        </is>
      </c>
      <c r="B101" s="5" t="n">
        <v>0</v>
      </c>
      <c r="C101" s="5" t="n">
        <v>0</v>
      </c>
    </row>
    <row r="102">
      <c r="A102" s="4" t="inlineStr">
        <is>
          <t>Fair Value, Measurements, Recurring | Level 3 | Interest rate swaps</t>
        </is>
      </c>
    </row>
    <row r="103">
      <c r="A103" s="3" t="inlineStr">
        <is>
          <t>Assets</t>
        </is>
      </c>
    </row>
    <row r="104">
      <c r="A104" s="4" t="inlineStr">
        <is>
          <t>Derivative assets</t>
        </is>
      </c>
      <c r="B104" s="5" t="n">
        <v>0</v>
      </c>
      <c r="C104" s="5" t="n">
        <v>0</v>
      </c>
    </row>
    <row r="105">
      <c r="A105" s="4" t="inlineStr">
        <is>
          <t>Fair Value, Measurements, Recurring | Level 3 | Currency options</t>
        </is>
      </c>
    </row>
    <row r="106">
      <c r="A106" s="3" t="inlineStr">
        <is>
          <t>Assets</t>
        </is>
      </c>
    </row>
    <row r="107">
      <c r="A107" s="4" t="inlineStr">
        <is>
          <t>Derivative assets</t>
        </is>
      </c>
      <c r="B107" s="5" t="n">
        <v>0</v>
      </c>
      <c r="C107" s="5" t="n">
        <v>0</v>
      </c>
    </row>
    <row r="108">
      <c r="A108" s="3" t="inlineStr">
        <is>
          <t>Liabilities</t>
        </is>
      </c>
    </row>
    <row r="109">
      <c r="A109" s="4" t="inlineStr">
        <is>
          <t>Derivative liabilities</t>
        </is>
      </c>
      <c r="B109" s="5" t="n">
        <v>0</v>
      </c>
      <c r="C109" s="5" t="n">
        <v>0</v>
      </c>
    </row>
    <row r="110">
      <c r="A110" s="4" t="inlineStr">
        <is>
          <t>Fair Value, Measurements, Recurring | Foreign government bonds</t>
        </is>
      </c>
    </row>
    <row r="111">
      <c r="A111" s="3" t="inlineStr">
        <is>
          <t>Assets</t>
        </is>
      </c>
    </row>
    <row r="112">
      <c r="A112" s="4" t="inlineStr">
        <is>
          <t>Foreign government bonds</t>
        </is>
      </c>
      <c r="B112" s="5" t="n">
        <v>2</v>
      </c>
      <c r="C112" s="5" t="n">
        <v>5</v>
      </c>
    </row>
    <row r="113">
      <c r="A113" s="4" t="inlineStr">
        <is>
          <t>Fair Value, Measurements, Recurring | Foreign government bonds | Level 1</t>
        </is>
      </c>
    </row>
    <row r="114">
      <c r="A114" s="3" t="inlineStr">
        <is>
          <t>Assets</t>
        </is>
      </c>
    </row>
    <row r="115">
      <c r="A115" s="4" t="inlineStr">
        <is>
          <t>Foreign government bonds</t>
        </is>
      </c>
      <c r="B115" s="5" t="n">
        <v>0</v>
      </c>
      <c r="C115" s="5" t="n">
        <v>0</v>
      </c>
    </row>
    <row r="116">
      <c r="A116" s="4" t="inlineStr">
        <is>
          <t>Fair Value, Measurements, Recurring | Foreign government bonds | Level 2</t>
        </is>
      </c>
    </row>
    <row r="117">
      <c r="A117" s="3" t="inlineStr">
        <is>
          <t>Assets</t>
        </is>
      </c>
    </row>
    <row r="118">
      <c r="A118" s="4" t="inlineStr">
        <is>
          <t>Foreign government bonds</t>
        </is>
      </c>
      <c r="B118" s="5" t="n">
        <v>2</v>
      </c>
      <c r="C118" s="5" t="n">
        <v>5</v>
      </c>
    </row>
    <row r="119">
      <c r="A119" s="4" t="inlineStr">
        <is>
          <t>Fair Value, Measurements, Recurring | Foreign government bonds | Level 3</t>
        </is>
      </c>
    </row>
    <row r="120">
      <c r="A120" s="3" t="inlineStr">
        <is>
          <t>Assets</t>
        </is>
      </c>
    </row>
    <row r="121">
      <c r="A121" s="4" t="inlineStr">
        <is>
          <t>Foreign government bonds</t>
        </is>
      </c>
      <c r="B121" s="5" t="n">
        <v>0</v>
      </c>
      <c r="C121" s="5" t="n">
        <v>0</v>
      </c>
    </row>
    <row r="122">
      <c r="A122" s="4" t="inlineStr">
        <is>
          <t>Fair Value, Measurements, Recurring | Publicly traded equity securities</t>
        </is>
      </c>
    </row>
    <row r="123">
      <c r="A123" s="3" t="inlineStr">
        <is>
          <t>Assets</t>
        </is>
      </c>
    </row>
    <row r="124">
      <c r="A124" s="4" t="inlineStr">
        <is>
          <t>Publicly traded equity securities</t>
        </is>
      </c>
      <c r="B124" s="5" t="n">
        <v>433</v>
      </c>
      <c r="C124" s="5" t="n">
        <v>780</v>
      </c>
    </row>
    <row r="125">
      <c r="A125" s="4" t="inlineStr">
        <is>
          <t>Other assets</t>
        </is>
      </c>
      <c r="B125" s="5" t="n">
        <v>1482</v>
      </c>
      <c r="C125" s="5" t="n">
        <v>1007</v>
      </c>
    </row>
    <row r="126">
      <c r="A126" s="4" t="inlineStr">
        <is>
          <t>Fair Value, Measurements, Recurring | Publicly traded equity securities | Level 1</t>
        </is>
      </c>
    </row>
    <row r="127">
      <c r="A127" s="3" t="inlineStr">
        <is>
          <t>Assets</t>
        </is>
      </c>
    </row>
    <row r="128">
      <c r="A128" s="4" t="inlineStr">
        <is>
          <t>Publicly traded equity securities</t>
        </is>
      </c>
      <c r="B128" s="5" t="n">
        <v>433</v>
      </c>
      <c r="C128" s="5" t="n">
        <v>780</v>
      </c>
    </row>
    <row r="129">
      <c r="A129" s="4" t="inlineStr">
        <is>
          <t>Other assets</t>
        </is>
      </c>
      <c r="B129" s="5" t="n">
        <v>1482</v>
      </c>
      <c r="C129" s="5" t="n">
        <v>1007</v>
      </c>
    </row>
    <row r="130">
      <c r="A130" s="4" t="inlineStr">
        <is>
          <t>Fair Value, Measurements, Recurring | Publicly traded equity securities | Level 2</t>
        </is>
      </c>
    </row>
    <row r="131">
      <c r="A131" s="3" t="inlineStr">
        <is>
          <t>Assets</t>
        </is>
      </c>
    </row>
    <row r="132">
      <c r="A132" s="4" t="inlineStr">
        <is>
          <t>Publicly traded equity securities</t>
        </is>
      </c>
      <c r="B132" s="5" t="n">
        <v>0</v>
      </c>
      <c r="C132" s="5" t="n">
        <v>0</v>
      </c>
    </row>
    <row r="133">
      <c r="A133" s="4" t="inlineStr">
        <is>
          <t>Other assets</t>
        </is>
      </c>
      <c r="B133" s="5" t="n">
        <v>0</v>
      </c>
      <c r="C133" s="5" t="n">
        <v>0</v>
      </c>
    </row>
    <row r="134">
      <c r="A134" s="4" t="inlineStr">
        <is>
          <t>Fair Value, Measurements, Recurring | Publicly traded equity securities | Level 3</t>
        </is>
      </c>
    </row>
    <row r="135">
      <c r="A135" s="3" t="inlineStr">
        <is>
          <t>Assets</t>
        </is>
      </c>
    </row>
    <row r="136">
      <c r="A136" s="4" t="inlineStr">
        <is>
          <t>Publicly traded equity securities</t>
        </is>
      </c>
      <c r="B136" s="5" t="n">
        <v>0</v>
      </c>
      <c r="C136" s="5" t="n">
        <v>0</v>
      </c>
    </row>
    <row r="137">
      <c r="A137" s="4" t="inlineStr">
        <is>
          <t>Other assets</t>
        </is>
      </c>
      <c r="B137" s="5" t="n">
        <v>0</v>
      </c>
      <c r="C137" s="5" t="n">
        <v>0</v>
      </c>
    </row>
    <row r="138">
      <c r="A138" s="4" t="inlineStr">
        <is>
          <t>Fair Value, Measurements, Recurring | U.S. government and agency securities</t>
        </is>
      </c>
    </row>
    <row r="139">
      <c r="A139" s="3" t="inlineStr">
        <is>
          <t>Assets</t>
        </is>
      </c>
    </row>
    <row r="140">
      <c r="A140" s="4" t="inlineStr">
        <is>
          <t>Other assets</t>
        </is>
      </c>
      <c r="B140" s="5" t="n">
        <v>83</v>
      </c>
      <c r="C140" s="5" t="n">
        <v>84</v>
      </c>
    </row>
    <row r="141">
      <c r="A141" s="4" t="inlineStr">
        <is>
          <t>Fair Value, Measurements, Recurring | U.S. government and agency securities | Level 1</t>
        </is>
      </c>
    </row>
    <row r="142">
      <c r="A142" s="3" t="inlineStr">
        <is>
          <t>Assets</t>
        </is>
      </c>
    </row>
    <row r="143">
      <c r="A143" s="4" t="inlineStr">
        <is>
          <t>Other assets</t>
        </is>
      </c>
      <c r="B143" s="5" t="n">
        <v>83</v>
      </c>
      <c r="C143" s="5" t="n">
        <v>84</v>
      </c>
    </row>
    <row r="144">
      <c r="A144" s="4" t="inlineStr">
        <is>
          <t>Fair Value, Measurements, Recurring | U.S. government and agency securities | Level 2</t>
        </is>
      </c>
    </row>
    <row r="145">
      <c r="A145" s="3" t="inlineStr">
        <is>
          <t>Assets</t>
        </is>
      </c>
    </row>
    <row r="146">
      <c r="A146" s="4" t="inlineStr">
        <is>
          <t>Other assets</t>
        </is>
      </c>
      <c r="B146" s="5" t="n">
        <v>0</v>
      </c>
      <c r="C146" s="5" t="n">
        <v>0</v>
      </c>
    </row>
    <row r="147">
      <c r="A147" s="4" t="inlineStr">
        <is>
          <t>Fair Value, Measurements, Recurring | U.S. government and agency securities | Level 3</t>
        </is>
      </c>
    </row>
    <row r="148">
      <c r="A148" s="3" t="inlineStr">
        <is>
          <t>Assets</t>
        </is>
      </c>
    </row>
    <row r="149">
      <c r="A149" s="4" t="inlineStr">
        <is>
          <t>Other assets</t>
        </is>
      </c>
      <c r="B149" s="5" t="n">
        <v>0</v>
      </c>
      <c r="C149" s="5" t="n">
        <v>0</v>
      </c>
    </row>
    <row r="150">
      <c r="A150" s="4" t="inlineStr">
        <is>
          <t>Fair Value, Measurements, Recurring | Corporate notes and bonds</t>
        </is>
      </c>
    </row>
    <row r="151">
      <c r="A151" s="3" t="inlineStr">
        <is>
          <t>Assets</t>
        </is>
      </c>
    </row>
    <row r="152">
      <c r="A152" s="4" t="inlineStr">
        <is>
          <t>Other assets</t>
        </is>
      </c>
      <c r="B152" s="5" t="n">
        <v>4</v>
      </c>
      <c r="C152" s="5" t="n">
        <v>0</v>
      </c>
    </row>
    <row r="153">
      <c r="A153" s="4" t="inlineStr">
        <is>
          <t>Fair Value, Measurements, Recurring | Corporate notes and bonds | Level 1</t>
        </is>
      </c>
    </row>
    <row r="154">
      <c r="A154" s="3" t="inlineStr">
        <is>
          <t>Assets</t>
        </is>
      </c>
    </row>
    <row r="155">
      <c r="A155" s="4" t="inlineStr">
        <is>
          <t>Other assets</t>
        </is>
      </c>
      <c r="B155" s="5" t="n">
        <v>4</v>
      </c>
      <c r="C155" s="5" t="n">
        <v>0</v>
      </c>
    </row>
    <row r="156">
      <c r="A156" s="4" t="inlineStr">
        <is>
          <t>Fair Value, Measurements, Recurring | Corporate notes and bonds | Level 2</t>
        </is>
      </c>
    </row>
    <row r="157">
      <c r="A157" s="3" t="inlineStr">
        <is>
          <t>Assets</t>
        </is>
      </c>
    </row>
    <row r="158">
      <c r="A158" s="4" t="inlineStr">
        <is>
          <t>Other assets</t>
        </is>
      </c>
      <c r="B158" s="5" t="n">
        <v>0</v>
      </c>
      <c r="C158" s="5" t="n">
        <v>0</v>
      </c>
    </row>
    <row r="159">
      <c r="A159" s="4" t="inlineStr">
        <is>
          <t>Fair Value, Measurements, Recurring | Corporate notes and bonds | Level 3</t>
        </is>
      </c>
    </row>
    <row r="160">
      <c r="A160" s="3" t="inlineStr">
        <is>
          <t>Assets</t>
        </is>
      </c>
    </row>
    <row r="161">
      <c r="A161" s="4" t="inlineStr">
        <is>
          <t>Other assets</t>
        </is>
      </c>
      <c r="B161" s="6" t="n">
        <v>0</v>
      </c>
      <c r="C16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Information About Changes in Liabilities for Contingent Consideration (Details) $ in Millions</t>
        </is>
      </c>
      <c r="B1" s="2" t="inlineStr">
        <is>
          <t>3 Months Ended</t>
        </is>
      </c>
      <c r="C1" s="2" t="inlineStr">
        <is>
          <t>9 Months Ended</t>
        </is>
      </c>
    </row>
    <row r="2">
      <c r="B2" s="2" t="inlineStr">
        <is>
          <t>Dec. 31, 2020USD ($)</t>
        </is>
      </c>
      <c r="C2" s="2" t="inlineStr">
        <is>
          <t>Sep. 30, 2021USD ($)</t>
        </is>
      </c>
      <c r="D2" s="2" t="inlineStr">
        <is>
          <t>Sep. 30, 2020USD ($)</t>
        </is>
      </c>
    </row>
    <row r="3">
      <c r="A3" s="3" t="inlineStr">
        <is>
          <t>Fair Value, Liabilities Measured on Recurring Basis, Unobservable Input Reconciliation, Calculation [Roll Forward]</t>
        </is>
      </c>
    </row>
    <row r="4">
      <c r="A4" s="4" t="inlineStr">
        <is>
          <t>Fair value, beginning balance</t>
        </is>
      </c>
      <c r="B4" s="6" t="n">
        <v>829</v>
      </c>
      <c r="C4" s="6" t="n">
        <v>841</v>
      </c>
      <c r="D4" s="6" t="n">
        <v>767</v>
      </c>
    </row>
    <row r="5">
      <c r="A5" s="4" t="inlineStr">
        <is>
          <t>Additions</t>
        </is>
      </c>
      <c r="C5" s="5" t="n">
        <v>0</v>
      </c>
      <c r="D5" s="5" t="n">
        <v>97</v>
      </c>
    </row>
    <row r="6">
      <c r="A6" s="4" t="inlineStr">
        <is>
          <t>Changes in estimated fair value</t>
        </is>
      </c>
      <c r="C6" s="5" t="n">
        <v>73</v>
      </c>
      <c r="D6" s="5" t="n">
        <v>71</v>
      </c>
    </row>
    <row r="7">
      <c r="A7" s="4" t="inlineStr">
        <is>
          <t>Payments</t>
        </is>
      </c>
      <c r="C7" s="5" t="n">
        <v>0</v>
      </c>
      <c r="D7" s="5" t="n">
        <v>-106</v>
      </c>
    </row>
    <row r="8">
      <c r="A8" s="4" t="inlineStr">
        <is>
          <t>Other</t>
        </is>
      </c>
      <c r="C8" s="5" t="n">
        <v>-12</v>
      </c>
      <c r="D8" s="5" t="n">
        <v>0</v>
      </c>
    </row>
    <row r="9">
      <c r="A9" s="4" t="inlineStr">
        <is>
          <t>Fair value, ending balance</t>
        </is>
      </c>
      <c r="B9" s="5" t="n">
        <v>841</v>
      </c>
      <c r="C9" s="5" t="n">
        <v>902</v>
      </c>
      <c r="D9" s="5" t="n">
        <v>829</v>
      </c>
    </row>
    <row r="10">
      <c r="A10" s="4" t="inlineStr">
        <is>
          <t>Current liability</t>
        </is>
      </c>
      <c r="C10" s="5" t="n">
        <v>289</v>
      </c>
    </row>
    <row r="11">
      <c r="A11" s="4" t="inlineStr">
        <is>
          <t>Contingent consideration</t>
        </is>
      </c>
      <c r="B11" s="5" t="n">
        <v>841</v>
      </c>
      <c r="C11" s="5" t="n">
        <v>902</v>
      </c>
      <c r="D11" s="6" t="n">
        <v>829</v>
      </c>
    </row>
    <row r="12">
      <c r="A12" s="4" t="inlineStr">
        <is>
          <t>Sanofi Pasteur</t>
        </is>
      </c>
    </row>
    <row r="13">
      <c r="A13" s="3" t="inlineStr">
        <is>
          <t>Fair Value, Liabilities Measured on Recurring Basis, Unobservable Input Reconciliation, Calculation [Roll Forward]</t>
        </is>
      </c>
    </row>
    <row r="14">
      <c r="A14" s="4" t="inlineStr">
        <is>
          <t>Fair value, beginning balance</t>
        </is>
      </c>
      <c r="C14" s="5" t="n">
        <v>711</v>
      </c>
    </row>
    <row r="15">
      <c r="A15" s="4" t="inlineStr">
        <is>
          <t>Fair value, ending balance</t>
        </is>
      </c>
      <c r="B15" s="5" t="n">
        <v>711</v>
      </c>
      <c r="C15" s="5" t="n">
        <v>747</v>
      </c>
    </row>
    <row r="16">
      <c r="A16" s="4" t="inlineStr">
        <is>
          <t>Contingent consideration</t>
        </is>
      </c>
      <c r="B16" s="6" t="n">
        <v>711</v>
      </c>
      <c r="C16" s="6" t="n">
        <v>747</v>
      </c>
    </row>
    <row r="17">
      <c r="A17" s="4" t="inlineStr">
        <is>
          <t>Contingent consideration, measurement input, discount rate</t>
        </is>
      </c>
      <c r="C17" s="12" t="n">
        <v>0.115</v>
      </c>
    </row>
    <row r="18">
      <c r="A18" s="4" t="inlineStr">
        <is>
          <t>Measurement Input, Discount Rate | Sanofi Pasteur</t>
        </is>
      </c>
    </row>
    <row r="19">
      <c r="A19" s="3" t="inlineStr">
        <is>
          <t>Fair Value, Liabilities Measured on Recurring Basis, Unobservable Input Reconciliation, Calculation [Roll Forward]</t>
        </is>
      </c>
    </row>
    <row r="20">
      <c r="A20" s="4" t="inlineStr">
        <is>
          <t>Contingent consideration, measurement input, discount rate</t>
        </is>
      </c>
      <c r="C20" s="8" t="n">
        <v>0.08</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1</t>
        </is>
      </c>
      <c r="C1" s="2" t="inlineStr">
        <is>
          <t>Dec. 31, 2020</t>
        </is>
      </c>
    </row>
    <row r="2">
      <c r="A2" s="3" t="inlineStr">
        <is>
          <t>Inventory Disclosure [Abstract]</t>
        </is>
      </c>
    </row>
    <row r="3">
      <c r="A3" s="4" t="inlineStr">
        <is>
          <t>Finished goods</t>
        </is>
      </c>
      <c r="B3" s="6" t="n">
        <v>1628</v>
      </c>
      <c r="C3" s="6" t="n">
        <v>1610</v>
      </c>
    </row>
    <row r="4">
      <c r="A4" s="4" t="inlineStr">
        <is>
          <t>Raw materials and work in process</t>
        </is>
      </c>
      <c r="B4" s="5" t="n">
        <v>6135</v>
      </c>
      <c r="C4" s="5" t="n">
        <v>5949</v>
      </c>
    </row>
    <row r="5">
      <c r="A5" s="4" t="inlineStr">
        <is>
          <t>Supplies</t>
        </is>
      </c>
      <c r="B5" s="5" t="n">
        <v>190</v>
      </c>
      <c r="C5" s="5" t="n">
        <v>146</v>
      </c>
    </row>
    <row r="6">
      <c r="A6" s="4" t="inlineStr">
        <is>
          <t>Total (approximates current cost)</t>
        </is>
      </c>
      <c r="B6" s="5" t="n">
        <v>7953</v>
      </c>
      <c r="C6" s="5" t="n">
        <v>7705</v>
      </c>
    </row>
    <row r="7">
      <c r="A7" s="4" t="inlineStr">
        <is>
          <t>Increase (decrease) to LIFO cost</t>
        </is>
      </c>
      <c r="B7" s="5" t="n">
        <v>23</v>
      </c>
      <c r="C7" s="5" t="n">
        <v>-81</v>
      </c>
    </row>
    <row r="8">
      <c r="A8" s="4" t="inlineStr">
        <is>
          <t>Total current and noncurrent inventories</t>
        </is>
      </c>
      <c r="B8" s="5" t="n">
        <v>7976</v>
      </c>
      <c r="C8" s="5" t="n">
        <v>7624</v>
      </c>
    </row>
    <row r="9">
      <c r="A9" s="3" t="inlineStr">
        <is>
          <t>Recognized as:</t>
        </is>
      </c>
    </row>
    <row r="10">
      <c r="A10" s="4" t="inlineStr">
        <is>
          <t>Inventories</t>
        </is>
      </c>
      <c r="B10" s="5" t="n">
        <v>5603</v>
      </c>
      <c r="C10" s="5" t="n">
        <v>5554</v>
      </c>
    </row>
    <row r="11">
      <c r="A11" s="4" t="inlineStr">
        <is>
          <t>Other assets</t>
        </is>
      </c>
      <c r="B11" s="6" t="n">
        <v>2373</v>
      </c>
      <c r="C11" s="6" t="n">
        <v>20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1</t>
        </is>
      </c>
      <c r="C1" s="2" t="inlineStr">
        <is>
          <t>Dec. 31, 2020</t>
        </is>
      </c>
    </row>
    <row r="2">
      <c r="A2" s="3" t="inlineStr">
        <is>
          <t>Inventory [Line Items]</t>
        </is>
      </c>
    </row>
    <row r="3">
      <c r="A3" s="4" t="inlineStr">
        <is>
          <t>Inventories classified in Other assets</t>
        </is>
      </c>
      <c r="B3" s="6" t="n">
        <v>2373</v>
      </c>
      <c r="C3" s="6" t="n">
        <v>2070</v>
      </c>
    </row>
    <row r="4">
      <c r="A4" s="4" t="inlineStr">
        <is>
          <t>Inventories Not Expected to be Sold Within One Year</t>
        </is>
      </c>
    </row>
    <row r="5">
      <c r="A5" s="3" t="inlineStr">
        <is>
          <t>Inventory [Line Items]</t>
        </is>
      </c>
    </row>
    <row r="6">
      <c r="A6" s="4" t="inlineStr">
        <is>
          <t>Inventories classified in Other assets</t>
        </is>
      </c>
      <c r="B6" s="5" t="n">
        <v>1900</v>
      </c>
      <c r="C6" s="5" t="n">
        <v>1800</v>
      </c>
    </row>
    <row r="7">
      <c r="A7" s="4" t="inlineStr">
        <is>
          <t>Inventories Produced in Preparation for Product Launches</t>
        </is>
      </c>
    </row>
    <row r="8">
      <c r="A8" s="3" t="inlineStr">
        <is>
          <t>Inventory [Line Items]</t>
        </is>
      </c>
    </row>
    <row r="9">
      <c r="A9" s="4" t="inlineStr">
        <is>
          <t>Inventories classified in Other assets</t>
        </is>
      </c>
      <c r="B9" s="6" t="n">
        <v>519</v>
      </c>
      <c r="C9" s="6" t="n">
        <v>2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from continuing operations</t>
        </is>
      </c>
      <c r="B4" s="6" t="n">
        <v>8534</v>
      </c>
      <c r="C4" s="6" t="n">
        <v>7137</v>
      </c>
    </row>
    <row r="5">
      <c r="A5" s="3" t="inlineStr">
        <is>
          <t>Adjustments to reconcile net income from continuing operations to net cash provided by operating activities:</t>
        </is>
      </c>
    </row>
    <row r="6">
      <c r="A6" s="4" t="inlineStr">
        <is>
          <t>Amortization</t>
        </is>
      </c>
      <c r="B6" s="5" t="n">
        <v>1231</v>
      </c>
      <c r="C6" s="5" t="n">
        <v>1393</v>
      </c>
    </row>
    <row r="7">
      <c r="A7" s="4" t="inlineStr">
        <is>
          <t>Depreciation</t>
        </is>
      </c>
      <c r="B7" s="5" t="n">
        <v>1148</v>
      </c>
      <c r="C7" s="5" t="n">
        <v>1210</v>
      </c>
    </row>
    <row r="8">
      <c r="A8" s="4" t="inlineStr">
        <is>
          <t>Intangible asset impairment charges</t>
        </is>
      </c>
      <c r="B8" s="5" t="n">
        <v>0</v>
      </c>
      <c r="C8" s="5" t="n">
        <v>35</v>
      </c>
    </row>
    <row r="9">
      <c r="A9" s="4" t="inlineStr">
        <is>
          <t>Income from investments in equity securities, net</t>
        </is>
      </c>
      <c r="B9" s="5" t="n">
        <v>-1535</v>
      </c>
      <c r="C9" s="5" t="n">
        <v>-964</v>
      </c>
    </row>
    <row r="10">
      <c r="A10" s="4" t="inlineStr">
        <is>
          <t>Charge for the acquisition of Pandion Therapeutics, Inc.</t>
        </is>
      </c>
      <c r="B10" s="5" t="n">
        <v>1556</v>
      </c>
      <c r="C10" s="5" t="n">
        <v>0</v>
      </c>
    </row>
    <row r="11">
      <c r="A11" s="4" t="inlineStr">
        <is>
          <t>Deferred income taxes</t>
        </is>
      </c>
      <c r="B11" s="5" t="n">
        <v>28</v>
      </c>
      <c r="C11" s="5" t="n">
        <v>32</v>
      </c>
    </row>
    <row r="12">
      <c r="A12" s="4" t="inlineStr">
        <is>
          <t>Share-based compensation</t>
        </is>
      </c>
      <c r="B12" s="5" t="n">
        <v>360</v>
      </c>
      <c r="C12" s="5" t="n">
        <v>329</v>
      </c>
    </row>
    <row r="13">
      <c r="A13" s="4" t="inlineStr">
        <is>
          <t>Other</t>
        </is>
      </c>
      <c r="B13" s="5" t="n">
        <v>499</v>
      </c>
      <c r="C13" s="5" t="n">
        <v>519</v>
      </c>
    </row>
    <row r="14">
      <c r="A14" s="4" t="inlineStr">
        <is>
          <t>Net changes in assets and liabilities</t>
        </is>
      </c>
      <c r="B14" s="5" t="n">
        <v>-3794</v>
      </c>
      <c r="C14" s="5" t="n">
        <v>-5484</v>
      </c>
    </row>
    <row r="15">
      <c r="A15" s="4" t="inlineStr">
        <is>
          <t>Net Cash Provided by Operating Activities from Continuing Operations</t>
        </is>
      </c>
      <c r="B15" s="5" t="n">
        <v>8027</v>
      </c>
      <c r="C15" s="5" t="n">
        <v>4207</v>
      </c>
    </row>
    <row r="16">
      <c r="A16" s="3" t="inlineStr">
        <is>
          <t>Cash Flows from Investing Activities</t>
        </is>
      </c>
    </row>
    <row r="17">
      <c r="A17" s="4" t="inlineStr">
        <is>
          <t>Capital expenditures</t>
        </is>
      </c>
      <c r="B17" s="5" t="n">
        <v>-3240</v>
      </c>
      <c r="C17" s="5" t="n">
        <v>-2998</v>
      </c>
    </row>
    <row r="18">
      <c r="A18" s="4" t="inlineStr">
        <is>
          <t>Purchases of securities and other investments</t>
        </is>
      </c>
      <c r="B18" s="5" t="n">
        <v>-1</v>
      </c>
      <c r="C18" s="5" t="n">
        <v>-78</v>
      </c>
    </row>
    <row r="19">
      <c r="A19" s="4" t="inlineStr">
        <is>
          <t>Proceeds from sales of securities and other investments</t>
        </is>
      </c>
      <c r="B19" s="5" t="n">
        <v>497</v>
      </c>
      <c r="C19" s="5" t="n">
        <v>1894</v>
      </c>
    </row>
    <row r="20">
      <c r="A20" s="4" t="inlineStr">
        <is>
          <t>Acquisition of Pandion Therapeutics, Inc. net of cash acquired</t>
        </is>
      </c>
      <c r="B20" s="5" t="n">
        <v>-1554</v>
      </c>
      <c r="C20" s="5" t="n">
        <v>0</v>
      </c>
    </row>
    <row r="21">
      <c r="A21" s="4" t="inlineStr">
        <is>
          <t>Acquisition of ArQule, Inc., net of cash acquired</t>
        </is>
      </c>
      <c r="B21" s="5" t="n">
        <v>0</v>
      </c>
      <c r="C21" s="5" t="n">
        <v>-2545</v>
      </c>
    </row>
    <row r="22">
      <c r="A22" s="4" t="inlineStr">
        <is>
          <t>Other acquisitions, net of cash acquired</t>
        </is>
      </c>
      <c r="B22" s="5" t="n">
        <v>-89</v>
      </c>
      <c r="C22" s="5" t="n">
        <v>-907</v>
      </c>
    </row>
    <row r="23">
      <c r="A23" s="4" t="inlineStr">
        <is>
          <t>Other</t>
        </is>
      </c>
      <c r="B23" s="5" t="n">
        <v>15</v>
      </c>
      <c r="C23" s="5" t="n">
        <v>138</v>
      </c>
    </row>
    <row r="24">
      <c r="A24" s="4" t="inlineStr">
        <is>
          <t>Net Cash Used in Investing Activities from Continuing Operations</t>
        </is>
      </c>
      <c r="B24" s="5" t="n">
        <v>-4372</v>
      </c>
      <c r="C24" s="5" t="n">
        <v>-4496</v>
      </c>
    </row>
    <row r="25">
      <c r="A25" s="3" t="inlineStr">
        <is>
          <t>Cash Flows from Financing Activities</t>
        </is>
      </c>
    </row>
    <row r="26">
      <c r="A26" s="4" t="inlineStr">
        <is>
          <t>Net change in short-term borrowings</t>
        </is>
      </c>
      <c r="B26" s="5" t="n">
        <v>-3983</v>
      </c>
      <c r="C26" s="5" t="n">
        <v>-311</v>
      </c>
    </row>
    <row r="27">
      <c r="A27" s="4" t="inlineStr">
        <is>
          <t>Payments on debt</t>
        </is>
      </c>
      <c r="B27" s="5" t="n">
        <v>-1153</v>
      </c>
      <c r="C27" s="5" t="n">
        <v>-1954</v>
      </c>
    </row>
    <row r="28">
      <c r="A28" s="4" t="inlineStr">
        <is>
          <t>Distribution from Organon &amp; Co.</t>
        </is>
      </c>
      <c r="B28" s="5" t="n">
        <v>9000</v>
      </c>
      <c r="C28" s="5" t="n">
        <v>0</v>
      </c>
    </row>
    <row r="29">
      <c r="A29" s="4" t="inlineStr">
        <is>
          <t>Proceeds from issuance of debt</t>
        </is>
      </c>
      <c r="B29" s="5" t="n">
        <v>0</v>
      </c>
      <c r="C29" s="5" t="n">
        <v>4419</v>
      </c>
    </row>
    <row r="30">
      <c r="A30" s="4" t="inlineStr">
        <is>
          <t>Purchases of treasury stock</t>
        </is>
      </c>
      <c r="B30" s="5" t="n">
        <v>-822</v>
      </c>
      <c r="C30" s="5" t="n">
        <v>-1281</v>
      </c>
    </row>
    <row r="31">
      <c r="A31" s="4" t="inlineStr">
        <is>
          <t>Dividends paid to stockholders</t>
        </is>
      </c>
      <c r="B31" s="5" t="n">
        <v>-4967</v>
      </c>
      <c r="C31" s="5" t="n">
        <v>-4673</v>
      </c>
    </row>
    <row r="32">
      <c r="A32" s="4" t="inlineStr">
        <is>
          <t>Proceeds from exercise of stock options</t>
        </is>
      </c>
      <c r="B32" s="5" t="n">
        <v>68</v>
      </c>
      <c r="C32" s="5" t="n">
        <v>68</v>
      </c>
    </row>
    <row r="33">
      <c r="A33" s="4" t="inlineStr">
        <is>
          <t>Other</t>
        </is>
      </c>
      <c r="B33" s="5" t="n">
        <v>-253</v>
      </c>
      <c r="C33" s="5" t="n">
        <v>-472</v>
      </c>
    </row>
    <row r="34">
      <c r="A34" s="4" t="inlineStr">
        <is>
          <t>Net Cash Used in Financing Activities from Continuing Operations</t>
        </is>
      </c>
      <c r="B34" s="5" t="n">
        <v>-2110</v>
      </c>
      <c r="C34" s="5" t="n">
        <v>-4204</v>
      </c>
    </row>
    <row r="35">
      <c r="A35" s="3" t="inlineStr">
        <is>
          <t>Discontinued Operations</t>
        </is>
      </c>
    </row>
    <row r="36">
      <c r="A36" s="4" t="inlineStr">
        <is>
          <t>Net cash provided by operating activities</t>
        </is>
      </c>
      <c r="B36" s="5" t="n">
        <v>1051</v>
      </c>
      <c r="C36" s="5" t="n">
        <v>2040</v>
      </c>
    </row>
    <row r="37">
      <c r="A37" s="4" t="inlineStr">
        <is>
          <t>Net cash used in investing activities</t>
        </is>
      </c>
      <c r="B37" s="5" t="n">
        <v>-134</v>
      </c>
      <c r="C37" s="5" t="n">
        <v>-169</v>
      </c>
    </row>
    <row r="38">
      <c r="A38" s="4" t="inlineStr">
        <is>
          <t>Net cash used in financing activities</t>
        </is>
      </c>
      <c r="B38" s="5" t="n">
        <v>-504</v>
      </c>
      <c r="C38" s="5" t="n">
        <v>0</v>
      </c>
    </row>
    <row r="39">
      <c r="A39" s="4" t="inlineStr">
        <is>
          <t>Net Cash Flows Provided by Discontinued Operations</t>
        </is>
      </c>
      <c r="B39" s="5" t="n">
        <v>413</v>
      </c>
      <c r="C39" s="5" t="n">
        <v>1871</v>
      </c>
    </row>
    <row r="40">
      <c r="A40" s="4" t="inlineStr">
        <is>
          <t>Effect of Exchange Rate Changes on Cash, Cash Equivalents and Restricted Cash</t>
        </is>
      </c>
      <c r="B40" s="5" t="n">
        <v>-65</v>
      </c>
      <c r="C40" s="5" t="n">
        <v>89</v>
      </c>
    </row>
    <row r="41">
      <c r="A41" s="4" t="inlineStr">
        <is>
          <t>Net Increase (Decrease) in Cash, Cash Equivalents and Restricted Cash</t>
        </is>
      </c>
      <c r="B41" s="5" t="n">
        <v>1893</v>
      </c>
      <c r="C41" s="5" t="n">
        <v>-2533</v>
      </c>
    </row>
    <row r="42">
      <c r="A42" s="4" t="inlineStr">
        <is>
          <t>Cash, Cash Equivalents and Restricted Cash at Beginning of Year (includes restricted cash of $103 at January 1, 2021 included in Other Assets)</t>
        </is>
      </c>
      <c r="B42" s="5" t="n">
        <v>8153</v>
      </c>
      <c r="C42" s="5" t="n">
        <v>9934</v>
      </c>
    </row>
    <row r="43">
      <c r="A43" s="4" t="inlineStr">
        <is>
          <t>Cash, Cash Equivalents and Restricted Cash at End of Period (includes restricted cash of $30 at September 30, 2021 included in Other Assets)</t>
        </is>
      </c>
      <c r="B43" s="6" t="n">
        <v>10046</v>
      </c>
      <c r="C43" s="6" t="n">
        <v>74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and Intangibles (Details) - USD ($) $ in Millions</t>
        </is>
      </c>
      <c r="B1" s="2" t="inlineStr">
        <is>
          <t>Jun. 02, 2021</t>
        </is>
      </c>
      <c r="C1" s="2" t="inlineStr">
        <is>
          <t>Dec. 31, 2020</t>
        </is>
      </c>
    </row>
    <row r="2">
      <c r="A2" s="3" t="inlineStr">
        <is>
          <t>Finite-Lived Intangible Assets [Line Items]</t>
        </is>
      </c>
    </row>
    <row r="3">
      <c r="A3" s="4" t="inlineStr">
        <is>
          <t>Goodwill</t>
        </is>
      </c>
      <c r="B3" s="6" t="n">
        <v>1400</v>
      </c>
      <c r="C3" s="6" t="n">
        <v>1356</v>
      </c>
    </row>
    <row r="4">
      <c r="A4" s="4" t="inlineStr">
        <is>
          <t>Other intangibles, net</t>
        </is>
      </c>
      <c r="B4" s="5" t="n">
        <v>519</v>
      </c>
      <c r="C4" s="6" t="n">
        <v>503</v>
      </c>
    </row>
    <row r="5">
      <c r="A5" s="4" t="inlineStr">
        <is>
          <t>Technology Rights</t>
        </is>
      </c>
    </row>
    <row r="6">
      <c r="A6" s="3" t="inlineStr">
        <is>
          <t>Finite-Lived Intangible Assets [Line Items]</t>
        </is>
      </c>
    </row>
    <row r="7">
      <c r="A7" s="4" t="inlineStr">
        <is>
          <t>Other intangibles, net</t>
        </is>
      </c>
      <c r="B7" s="5" t="n">
        <v>394</v>
      </c>
    </row>
    <row r="8">
      <c r="A8" s="4" t="inlineStr">
        <is>
          <t>License</t>
        </is>
      </c>
    </row>
    <row r="9">
      <c r="A9" s="3" t="inlineStr">
        <is>
          <t>Finite-Lived Intangible Assets [Line Items]</t>
        </is>
      </c>
    </row>
    <row r="10">
      <c r="A10" s="4" t="inlineStr">
        <is>
          <t>Other intangibles, net</t>
        </is>
      </c>
      <c r="B10" s="6" t="n">
        <v>1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8" customWidth="1" min="2" max="2"/>
    <col width="30" customWidth="1" min="3" max="3"/>
    <col width="21" customWidth="1" min="4" max="4"/>
  </cols>
  <sheetData>
    <row r="1">
      <c r="A1" s="1" t="inlineStr">
        <is>
          <t>Contingencies - Narrative (Details) $ in Millions</t>
        </is>
      </c>
      <c r="B1" s="2" t="inlineStr">
        <is>
          <t>1 Months Ended</t>
        </is>
      </c>
      <c r="C1" s="2" t="inlineStr">
        <is>
          <t>9 Months Ended</t>
        </is>
      </c>
    </row>
    <row r="2">
      <c r="B2" s="2" t="inlineStr">
        <is>
          <t>Mar. 31, 2014case</t>
        </is>
      </c>
      <c r="C2" s="2" t="inlineStr">
        <is>
          <t>Sep. 30, 2021USD ($)caseclaim</t>
        </is>
      </c>
      <c r="D2" s="2" t="inlineStr">
        <is>
          <t>Dec. 31, 2020USD ($)</t>
        </is>
      </c>
    </row>
    <row r="3">
      <c r="A3" s="4" t="inlineStr">
        <is>
          <t>Legal Defense Costs</t>
        </is>
      </c>
    </row>
    <row r="4">
      <c r="A4" s="3" t="inlineStr">
        <is>
          <t>Loss Contingencies [Line Items]</t>
        </is>
      </c>
    </row>
    <row r="5">
      <c r="A5" s="4" t="inlineStr">
        <is>
          <t>Legal defense costs reserve | $</t>
        </is>
      </c>
      <c r="C5" s="6" t="n">
        <v>225</v>
      </c>
      <c r="D5" s="6" t="n">
        <v>235</v>
      </c>
    </row>
    <row r="6">
      <c r="A6" s="4" t="inlineStr">
        <is>
          <t>Zetia antitrust litigation</t>
        </is>
      </c>
    </row>
    <row r="7">
      <c r="A7" s="3" t="inlineStr">
        <is>
          <t>Loss Contingencies [Line Items]</t>
        </is>
      </c>
    </row>
    <row r="8">
      <c r="A8" s="4" t="inlineStr">
        <is>
          <t>Loss contingency, pending claims | claim</t>
        </is>
      </c>
      <c r="C8" s="5" t="n">
        <v>35</v>
      </c>
    </row>
    <row r="9">
      <c r="A9" s="4" t="inlineStr">
        <is>
          <t>Fosamax</t>
        </is>
      </c>
    </row>
    <row r="10">
      <c r="A10" s="3" t="inlineStr">
        <is>
          <t>Loss Contingencies [Line Items]</t>
        </is>
      </c>
    </row>
    <row r="11">
      <c r="A11" s="4" t="inlineStr">
        <is>
          <t>Loss contingency, pending claims</t>
        </is>
      </c>
      <c r="C11" s="5" t="n">
        <v>3470</v>
      </c>
    </row>
    <row r="12">
      <c r="A12" s="4" t="inlineStr">
        <is>
          <t>Fosamax | Femur Fracture Litigation | Federal</t>
        </is>
      </c>
    </row>
    <row r="13">
      <c r="A13" s="3" t="inlineStr">
        <is>
          <t>Loss Contingencies [Line Items]</t>
        </is>
      </c>
    </row>
    <row r="14">
      <c r="A14" s="4" t="inlineStr">
        <is>
          <t>Loss contingency, claims on appeal</t>
        </is>
      </c>
      <c r="B14" s="5" t="n">
        <v>515</v>
      </c>
    </row>
    <row r="15">
      <c r="A15" s="4" t="inlineStr">
        <is>
          <t>Loss contingency, claims dismissed</t>
        </is>
      </c>
      <c r="B15" s="5" t="n">
        <v>650</v>
      </c>
    </row>
    <row r="16">
      <c r="A16" s="4" t="inlineStr">
        <is>
          <t>Januvia</t>
        </is>
      </c>
    </row>
    <row r="17">
      <c r="A17" s="3" t="inlineStr">
        <is>
          <t>Loss Contingencies [Line Items]</t>
        </is>
      </c>
    </row>
    <row r="18">
      <c r="A18" s="4" t="inlineStr">
        <is>
          <t>Loss contingency, pending claims | claim</t>
        </is>
      </c>
      <c r="C18" s="5" t="n">
        <v>730</v>
      </c>
    </row>
    <row r="19">
      <c r="A19" s="4" t="inlineStr">
        <is>
          <t>Januvia | Other State Court</t>
        </is>
      </c>
    </row>
    <row r="20">
      <c r="A20" s="3" t="inlineStr">
        <is>
          <t>Loss Contingencies [Line Items]</t>
        </is>
      </c>
    </row>
    <row r="21">
      <c r="A21" s="4" t="inlineStr">
        <is>
          <t>Loss contingency, pending claims | claim</t>
        </is>
      </c>
      <c r="C21" s="5" t="n">
        <v>6</v>
      </c>
    </row>
    <row r="22">
      <c r="A22" s="4" t="inlineStr">
        <is>
          <t>Januvia | Cases Company Agreed To Toll Statute Of Limitations</t>
        </is>
      </c>
    </row>
    <row r="23">
      <c r="A23" s="3" t="inlineStr">
        <is>
          <t>Loss Contingencies [Line Items]</t>
        </is>
      </c>
    </row>
    <row r="24">
      <c r="A24" s="4" t="inlineStr">
        <is>
          <t>Loss contingency, pending claims | claim</t>
        </is>
      </c>
      <c r="C24" s="5" t="n">
        <v>50</v>
      </c>
    </row>
    <row r="25">
      <c r="A25" s="4" t="inlineStr">
        <is>
          <t>Bridion | Patents</t>
        </is>
      </c>
    </row>
    <row r="26">
      <c r="A26" s="3" t="inlineStr">
        <is>
          <t>Loss Contingencies [Line Items]</t>
        </is>
      </c>
    </row>
    <row r="27">
      <c r="A27" s="4" t="inlineStr">
        <is>
          <t>Loss contingency, claims settled</t>
        </is>
      </c>
      <c r="C27" s="5" t="n">
        <v>3</v>
      </c>
    </row>
    <row r="28">
      <c r="A28" s="4" t="inlineStr">
        <is>
          <t>Januvia and Janumet | Patents</t>
        </is>
      </c>
    </row>
    <row r="29">
      <c r="A29" s="3" t="inlineStr">
        <is>
          <t>Loss Contingencies [Line Items]</t>
        </is>
      </c>
    </row>
    <row r="30">
      <c r="A30" s="4" t="inlineStr">
        <is>
          <t>Loss contingency, claims settled</t>
        </is>
      </c>
      <c r="C30" s="5" t="n">
        <v>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Rollforward Reconciliations (Details) - USD ($) $ / shares in Units, $ in Millions</t>
        </is>
      </c>
      <c r="B1" s="2" t="inlineStr">
        <is>
          <t>Jun. 02, 2021</t>
        </is>
      </c>
      <c r="C1" s="2" t="inlineStr">
        <is>
          <t>Sep. 30, 2021</t>
        </is>
      </c>
      <c r="D1" s="2" t="inlineStr">
        <is>
          <t>Sep. 30, 2020</t>
        </is>
      </c>
      <c r="E1" s="2" t="inlineStr">
        <is>
          <t>Sep. 30, 2021</t>
        </is>
      </c>
      <c r="F1" s="2" t="inlineStr">
        <is>
          <t>Sep. 30, 2020</t>
        </is>
      </c>
    </row>
    <row r="2">
      <c r="A2" s="3" t="inlineStr">
        <is>
          <t>Increase (Decrease) in Stockholders' Equity [Roll Forward]</t>
        </is>
      </c>
    </row>
    <row r="3">
      <c r="A3" s="4" t="inlineStr">
        <is>
          <t>Shares, beginning balance (in shares)</t>
        </is>
      </c>
      <c r="E3" s="5" t="n">
        <v>3577103522</v>
      </c>
    </row>
    <row r="4">
      <c r="A4" s="4" t="inlineStr">
        <is>
          <t>Equity, beginning balance</t>
        </is>
      </c>
      <c r="C4" s="6" t="n">
        <v>33388</v>
      </c>
      <c r="D4" s="6" t="n">
        <v>27744</v>
      </c>
      <c r="E4" s="6" t="n">
        <v>25404</v>
      </c>
      <c r="F4" s="6" t="n">
        <v>26001</v>
      </c>
    </row>
    <row r="5">
      <c r="A5" s="4" t="inlineStr">
        <is>
          <t>Net income (loss) attributable to Merck &amp; Co., Inc.</t>
        </is>
      </c>
      <c r="C5" s="5" t="n">
        <v>4567</v>
      </c>
      <c r="D5" s="5" t="n">
        <v>2941</v>
      </c>
      <c r="E5" s="5" t="n">
        <v>9291</v>
      </c>
      <c r="F5" s="5" t="n">
        <v>9161</v>
      </c>
    </row>
    <row r="6">
      <c r="A6" s="4" t="inlineStr">
        <is>
          <t>Other comprehensive income (loss), net of taxes</t>
        </is>
      </c>
      <c r="C6" s="5" t="n">
        <v>38</v>
      </c>
      <c r="D6" s="5" t="n">
        <v>10</v>
      </c>
      <c r="E6" s="5" t="n">
        <v>1595</v>
      </c>
      <c r="F6" s="5" t="n">
        <v>-190</v>
      </c>
    </row>
    <row r="7">
      <c r="A7" s="4" t="inlineStr">
        <is>
          <t>Cash dividends declared on common stock</t>
        </is>
      </c>
      <c r="C7" s="5" t="n">
        <v>-1653</v>
      </c>
      <c r="D7" s="5" t="n">
        <v>-1558</v>
      </c>
      <c r="E7" s="5" t="n">
        <v>-4962</v>
      </c>
      <c r="F7" s="5" t="n">
        <v>-4656</v>
      </c>
    </row>
    <row r="8">
      <c r="A8" s="4" t="inlineStr">
        <is>
          <t>Treasury stock shares purchased</t>
        </is>
      </c>
      <c r="C8" s="5" t="n">
        <v>-583</v>
      </c>
      <c r="E8" s="5" t="n">
        <v>-822</v>
      </c>
      <c r="F8" s="5" t="n">
        <v>-1281</v>
      </c>
    </row>
    <row r="9">
      <c r="A9" s="4" t="inlineStr">
        <is>
          <t>Spin-off of Organon &amp; Co.</t>
        </is>
      </c>
      <c r="E9" s="5" t="n">
        <v>5091</v>
      </c>
    </row>
    <row r="10">
      <c r="A10" s="4" t="inlineStr">
        <is>
          <t>Share-based compensation plans and other</t>
        </is>
      </c>
      <c r="C10" s="5" t="n">
        <v>131</v>
      </c>
      <c r="D10" s="5" t="n">
        <v>151</v>
      </c>
      <c r="E10" s="5" t="n">
        <v>283</v>
      </c>
      <c r="F10" s="5" t="n">
        <v>245</v>
      </c>
    </row>
    <row r="11">
      <c r="A11" s="4" t="inlineStr">
        <is>
          <t>Net income attributable to noncontrolling interests</t>
        </is>
      </c>
      <c r="C11" s="5" t="n">
        <v>4</v>
      </c>
      <c r="D11" s="5" t="n">
        <v>4</v>
      </c>
      <c r="E11" s="5" t="n">
        <v>12</v>
      </c>
      <c r="F11" s="5" t="n">
        <v>12</v>
      </c>
    </row>
    <row r="12">
      <c r="A12" s="4" t="inlineStr">
        <is>
          <t>Distributions attributable to noncontrolling interests</t>
        </is>
      </c>
      <c r="C12" s="6" t="n">
        <v>-29</v>
      </c>
      <c r="D12" s="5" t="n">
        <v>-22</v>
      </c>
      <c r="E12" s="6" t="n">
        <v>-29</v>
      </c>
      <c r="F12" s="5" t="n">
        <v>-22</v>
      </c>
    </row>
    <row r="13">
      <c r="A13" s="4" t="inlineStr">
        <is>
          <t>Shares, ending balance (in shares)</t>
        </is>
      </c>
      <c r="C13" s="5" t="n">
        <v>3577103522</v>
      </c>
      <c r="E13" s="5" t="n">
        <v>3577103522</v>
      </c>
    </row>
    <row r="14">
      <c r="A14" s="4" t="inlineStr">
        <is>
          <t>Equity, ending balance</t>
        </is>
      </c>
      <c r="C14" s="6" t="n">
        <v>35863</v>
      </c>
      <c r="D14" s="6" t="n">
        <v>29270</v>
      </c>
      <c r="E14" s="6" t="n">
        <v>35863</v>
      </c>
      <c r="F14" s="6" t="n">
        <v>29270</v>
      </c>
    </row>
    <row r="15">
      <c r="A15" s="4" t="inlineStr">
        <is>
          <t>Cash dividends declared on common stock (in dollars per share)</t>
        </is>
      </c>
      <c r="C15" s="7" t="n">
        <v>0.65</v>
      </c>
      <c r="D15" s="7" t="n">
        <v>0.61</v>
      </c>
      <c r="E15" s="7" t="n">
        <v>1.95</v>
      </c>
      <c r="F15" s="7" t="n">
        <v>1.83</v>
      </c>
    </row>
    <row r="16">
      <c r="A16" s="4" t="inlineStr">
        <is>
          <t xml:space="preserve">   Common Stock</t>
        </is>
      </c>
    </row>
    <row r="17">
      <c r="A17" s="3" t="inlineStr">
        <is>
          <t>Increase (Decrease) in Stockholders' Equity [Roll Forward]</t>
        </is>
      </c>
    </row>
    <row r="18">
      <c r="A18" s="4" t="inlineStr">
        <is>
          <t>Shares, beginning balance (in shares)</t>
        </is>
      </c>
      <c r="C18" s="5" t="n">
        <v>3577000000</v>
      </c>
      <c r="D18" s="5" t="n">
        <v>3577000000</v>
      </c>
      <c r="E18" s="5" t="n">
        <v>3577000000</v>
      </c>
      <c r="F18" s="5" t="n">
        <v>3577000000</v>
      </c>
    </row>
    <row r="19">
      <c r="A19" s="4" t="inlineStr">
        <is>
          <t>Equity, beginning balance</t>
        </is>
      </c>
      <c r="C19" s="6" t="n">
        <v>1788</v>
      </c>
      <c r="D19" s="6" t="n">
        <v>1788</v>
      </c>
      <c r="E19" s="6" t="n">
        <v>1788</v>
      </c>
      <c r="F19" s="6" t="n">
        <v>1788</v>
      </c>
    </row>
    <row r="20">
      <c r="A20" s="4" t="inlineStr">
        <is>
          <t>Shares, ending balance (in shares)</t>
        </is>
      </c>
      <c r="C20" s="5" t="n">
        <v>3577000000</v>
      </c>
      <c r="D20" s="5" t="n">
        <v>3577000000</v>
      </c>
      <c r="E20" s="5" t="n">
        <v>3577000000</v>
      </c>
      <c r="F20" s="5" t="n">
        <v>3577000000</v>
      </c>
    </row>
    <row r="21">
      <c r="A21" s="4" t="inlineStr">
        <is>
          <t>Equity, ending balance</t>
        </is>
      </c>
      <c r="C21" s="6" t="n">
        <v>1788</v>
      </c>
      <c r="D21" s="6" t="n">
        <v>1788</v>
      </c>
      <c r="E21" s="6" t="n">
        <v>1788</v>
      </c>
      <c r="F21" s="6" t="n">
        <v>1788</v>
      </c>
    </row>
    <row r="22">
      <c r="A22" s="4" t="inlineStr">
        <is>
          <t>Other Paid-In Capital</t>
        </is>
      </c>
    </row>
    <row r="23">
      <c r="A23" s="3" t="inlineStr">
        <is>
          <t>Increase (Decrease) in Stockholders' Equity [Roll Forward]</t>
        </is>
      </c>
    </row>
    <row r="24">
      <c r="A24" s="4" t="inlineStr">
        <is>
          <t>Equity, beginning balance</t>
        </is>
      </c>
      <c r="C24" s="5" t="n">
        <v>44039</v>
      </c>
      <c r="D24" s="5" t="n">
        <v>39373</v>
      </c>
      <c r="E24" s="5" t="n">
        <v>39588</v>
      </c>
      <c r="F24" s="5" t="n">
        <v>39660</v>
      </c>
    </row>
    <row r="25">
      <c r="A25" s="4" t="inlineStr">
        <is>
          <t>Spin-off of Organon &amp; Co.</t>
        </is>
      </c>
      <c r="B25" s="6" t="n">
        <v>4600</v>
      </c>
      <c r="E25" s="5" t="n">
        <v>4643</v>
      </c>
    </row>
    <row r="26">
      <c r="A26" s="4" t="inlineStr">
        <is>
          <t>Share-based compensation plans and other</t>
        </is>
      </c>
      <c r="C26" s="5" t="n">
        <v>110</v>
      </c>
      <c r="D26" s="5" t="n">
        <v>116</v>
      </c>
      <c r="E26" s="5" t="n">
        <v>-82</v>
      </c>
      <c r="F26" s="5" t="n">
        <v>-171</v>
      </c>
    </row>
    <row r="27">
      <c r="A27" s="4" t="inlineStr">
        <is>
          <t>Equity, ending balance</t>
        </is>
      </c>
      <c r="C27" s="5" t="n">
        <v>44149</v>
      </c>
      <c r="D27" s="5" t="n">
        <v>39489</v>
      </c>
      <c r="E27" s="5" t="n">
        <v>44149</v>
      </c>
      <c r="F27" s="5" t="n">
        <v>39489</v>
      </c>
    </row>
    <row r="28">
      <c r="A28" s="4" t="inlineStr">
        <is>
          <t>Retained Earnings</t>
        </is>
      </c>
    </row>
    <row r="29">
      <c r="A29" s="3" t="inlineStr">
        <is>
          <t>Increase (Decrease) in Stockholders' Equity [Roll Forward]</t>
        </is>
      </c>
    </row>
    <row r="30">
      <c r="A30" s="4" t="inlineStr">
        <is>
          <t>Equity, beginning balance</t>
        </is>
      </c>
      <c r="C30" s="5" t="n">
        <v>48777</v>
      </c>
      <c r="D30" s="5" t="n">
        <v>49724</v>
      </c>
      <c r="E30" s="5" t="n">
        <v>47362</v>
      </c>
      <c r="F30" s="5" t="n">
        <v>46602</v>
      </c>
    </row>
    <row r="31">
      <c r="A31" s="4" t="inlineStr">
        <is>
          <t>Net income (loss) attributable to Merck &amp; Co., Inc.</t>
        </is>
      </c>
      <c r="C31" s="5" t="n">
        <v>4567</v>
      </c>
      <c r="D31" s="5" t="n">
        <v>2941</v>
      </c>
      <c r="E31" s="5" t="n">
        <v>9291</v>
      </c>
      <c r="F31" s="5" t="n">
        <v>9161</v>
      </c>
    </row>
    <row r="32">
      <c r="A32" s="4" t="inlineStr">
        <is>
          <t>Cash dividends declared on common stock</t>
        </is>
      </c>
      <c r="C32" s="5" t="n">
        <v>-1653</v>
      </c>
      <c r="D32" s="5" t="n">
        <v>-1558</v>
      </c>
      <c r="E32" s="5" t="n">
        <v>-4962</v>
      </c>
      <c r="F32" s="5" t="n">
        <v>-4656</v>
      </c>
    </row>
    <row r="33">
      <c r="A33" s="4" t="inlineStr">
        <is>
          <t>Equity, ending balance</t>
        </is>
      </c>
      <c r="C33" s="5" t="n">
        <v>51691</v>
      </c>
      <c r="D33" s="5" t="n">
        <v>51107</v>
      </c>
      <c r="E33" s="5" t="n">
        <v>51691</v>
      </c>
      <c r="F33" s="5" t="n">
        <v>51107</v>
      </c>
    </row>
    <row r="34">
      <c r="A34" s="4" t="inlineStr">
        <is>
          <t>Accumulated Other Comprehensive Loss</t>
        </is>
      </c>
    </row>
    <row r="35">
      <c r="A35" s="3" t="inlineStr">
        <is>
          <t>Increase (Decrease) in Stockholders' Equity [Roll Forward]</t>
        </is>
      </c>
    </row>
    <row r="36">
      <c r="A36" s="4" t="inlineStr">
        <is>
          <t>Equity, beginning balance</t>
        </is>
      </c>
      <c r="C36" s="5" t="n">
        <v>-4628</v>
      </c>
      <c r="D36" s="5" t="n">
        <v>-6393</v>
      </c>
      <c r="E36" s="5" t="n">
        <v>-6634</v>
      </c>
      <c r="F36" s="5" t="n">
        <v>-6193</v>
      </c>
    </row>
    <row r="37">
      <c r="A37" s="4" t="inlineStr">
        <is>
          <t>Other comprehensive income (loss), net of taxes</t>
        </is>
      </c>
      <c r="C37" s="5" t="n">
        <v>38</v>
      </c>
      <c r="D37" s="5" t="n">
        <v>10</v>
      </c>
      <c r="E37" s="5" t="n">
        <v>1595</v>
      </c>
      <c r="F37" s="5" t="n">
        <v>-190</v>
      </c>
    </row>
    <row r="38">
      <c r="A38" s="4" t="inlineStr">
        <is>
          <t>Spin-off of Organon &amp; Co.</t>
        </is>
      </c>
      <c r="B38" s="6" t="n">
        <v>449</v>
      </c>
      <c r="E38" s="5" t="n">
        <v>449</v>
      </c>
    </row>
    <row r="39">
      <c r="A39" s="4" t="inlineStr">
        <is>
          <t>Equity, ending balance</t>
        </is>
      </c>
      <c r="C39" s="6" t="n">
        <v>-4590</v>
      </c>
      <c r="D39" s="6" t="n">
        <v>-6383</v>
      </c>
      <c r="E39" s="6" t="n">
        <v>-4590</v>
      </c>
      <c r="F39" s="6" t="n">
        <v>-6383</v>
      </c>
    </row>
    <row r="40">
      <c r="A40" s="4" t="inlineStr">
        <is>
          <t xml:space="preserve">  Treasury Stock</t>
        </is>
      </c>
    </row>
    <row r="41">
      <c r="A41" s="3" t="inlineStr">
        <is>
          <t>Increase (Decrease) in Stockholders' Equity [Roll Forward]</t>
        </is>
      </c>
    </row>
    <row r="42">
      <c r="A42" s="4" t="inlineStr">
        <is>
          <t>Shares, beginning balance (in shares)</t>
        </is>
      </c>
      <c r="C42" s="5" t="n">
        <v>1044000000</v>
      </c>
      <c r="D42" s="5" t="n">
        <v>1048000000</v>
      </c>
      <c r="E42" s="5" t="n">
        <v>1047000000</v>
      </c>
      <c r="F42" s="5" t="n">
        <v>1038000000</v>
      </c>
    </row>
    <row r="43">
      <c r="A43" s="4" t="inlineStr">
        <is>
          <t>Equity, beginning balance</t>
        </is>
      </c>
      <c r="C43" s="6" t="n">
        <v>-56682</v>
      </c>
      <c r="D43" s="6" t="n">
        <v>-56850</v>
      </c>
      <c r="E43" s="6" t="n">
        <v>-56787</v>
      </c>
      <c r="F43" s="6" t="n">
        <v>-55950</v>
      </c>
    </row>
    <row r="44">
      <c r="A44" s="4" t="inlineStr">
        <is>
          <t>Treasury stock shares purchased (in shares)</t>
        </is>
      </c>
      <c r="C44" s="5" t="n">
        <v>8000000</v>
      </c>
      <c r="E44" s="5" t="n">
        <v>11000000</v>
      </c>
      <c r="F44" s="5" t="n">
        <v>16000000</v>
      </c>
    </row>
    <row r="45">
      <c r="A45" s="4" t="inlineStr">
        <is>
          <t>Treasury stock shares purchased</t>
        </is>
      </c>
      <c r="C45" s="6" t="n">
        <v>-583</v>
      </c>
      <c r="E45" s="6" t="n">
        <v>-822</v>
      </c>
      <c r="F45" s="6" t="n">
        <v>-1281</v>
      </c>
    </row>
    <row r="46">
      <c r="A46" s="4" t="inlineStr">
        <is>
          <t>Share-based compensation plans and other (in shares)</t>
        </is>
      </c>
      <c r="D46" s="5" t="n">
        <v>-1000000</v>
      </c>
      <c r="E46" s="5" t="n">
        <v>-6000000</v>
      </c>
      <c r="F46" s="5" t="n">
        <v>-7000000</v>
      </c>
    </row>
    <row r="47">
      <c r="A47" s="4" t="inlineStr">
        <is>
          <t>Share-based compensation plans and other</t>
        </is>
      </c>
      <c r="C47" s="6" t="n">
        <v>21</v>
      </c>
      <c r="D47" s="6" t="n">
        <v>35</v>
      </c>
      <c r="E47" s="6" t="n">
        <v>365</v>
      </c>
      <c r="F47" s="6" t="n">
        <v>416</v>
      </c>
    </row>
    <row r="48">
      <c r="A48" s="4" t="inlineStr">
        <is>
          <t>Shares, ending balance (in shares)</t>
        </is>
      </c>
      <c r="C48" s="5" t="n">
        <v>1052000000</v>
      </c>
      <c r="D48" s="5" t="n">
        <v>1047000000</v>
      </c>
      <c r="E48" s="5" t="n">
        <v>1052000000</v>
      </c>
      <c r="F48" s="5" t="n">
        <v>1047000000</v>
      </c>
    </row>
    <row r="49">
      <c r="A49" s="4" t="inlineStr">
        <is>
          <t>Equity, ending balance</t>
        </is>
      </c>
      <c r="C49" s="6" t="n">
        <v>-57244</v>
      </c>
      <c r="D49" s="6" t="n">
        <v>-56815</v>
      </c>
      <c r="E49" s="6" t="n">
        <v>-57244</v>
      </c>
      <c r="F49" s="6" t="n">
        <v>-56815</v>
      </c>
    </row>
    <row r="50">
      <c r="A50" s="4" t="inlineStr">
        <is>
          <t>Non- controlling Interests</t>
        </is>
      </c>
    </row>
    <row r="51">
      <c r="A51" s="3" t="inlineStr">
        <is>
          <t>Increase (Decrease) in Stockholders' Equity [Roll Forward]</t>
        </is>
      </c>
    </row>
    <row r="52">
      <c r="A52" s="4" t="inlineStr">
        <is>
          <t>Equity, beginning balance</t>
        </is>
      </c>
      <c r="C52" s="5" t="n">
        <v>94</v>
      </c>
      <c r="D52" s="5" t="n">
        <v>102</v>
      </c>
      <c r="E52" s="5" t="n">
        <v>87</v>
      </c>
      <c r="F52" s="5" t="n">
        <v>94</v>
      </c>
    </row>
    <row r="53">
      <c r="A53" s="4" t="inlineStr">
        <is>
          <t>Spin-off of Organon &amp; Co.</t>
        </is>
      </c>
      <c r="E53" s="5" t="n">
        <v>-1</v>
      </c>
    </row>
    <row r="54">
      <c r="A54" s="4" t="inlineStr">
        <is>
          <t>Net income attributable to noncontrolling interests</t>
        </is>
      </c>
      <c r="C54" s="5" t="n">
        <v>4</v>
      </c>
      <c r="D54" s="5" t="n">
        <v>4</v>
      </c>
      <c r="E54" s="5" t="n">
        <v>12</v>
      </c>
      <c r="F54" s="5" t="n">
        <v>12</v>
      </c>
    </row>
    <row r="55">
      <c r="A55" s="4" t="inlineStr">
        <is>
          <t>Distributions attributable to noncontrolling interests</t>
        </is>
      </c>
      <c r="C55" s="5" t="n">
        <v>-29</v>
      </c>
      <c r="D55" s="5" t="n">
        <v>-22</v>
      </c>
      <c r="E55" s="5" t="n">
        <v>-29</v>
      </c>
      <c r="F55" s="5" t="n">
        <v>-22</v>
      </c>
    </row>
    <row r="56">
      <c r="A56" s="4" t="inlineStr">
        <is>
          <t>Equity, ending balance</t>
        </is>
      </c>
      <c r="C56" s="6" t="n">
        <v>69</v>
      </c>
      <c r="D56" s="6" t="n">
        <v>84</v>
      </c>
      <c r="E56" s="6" t="n">
        <v>69</v>
      </c>
      <c r="F56" s="6" t="n">
        <v>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Net Benefi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Postretirement Benefit Plans</t>
        </is>
      </c>
    </row>
    <row r="4">
      <c r="A4" s="3" t="inlineStr">
        <is>
          <t>Defined Benefit Plan Disclosure [Line Items]</t>
        </is>
      </c>
    </row>
    <row r="5">
      <c r="A5" s="4" t="inlineStr">
        <is>
          <t>Service cost</t>
        </is>
      </c>
      <c r="B5" s="6" t="n">
        <v>11</v>
      </c>
      <c r="C5" s="6" t="n">
        <v>13</v>
      </c>
      <c r="D5" s="6" t="n">
        <v>37</v>
      </c>
      <c r="E5" s="6" t="n">
        <v>39</v>
      </c>
    </row>
    <row r="6">
      <c r="A6" s="4" t="inlineStr">
        <is>
          <t>Interest cost</t>
        </is>
      </c>
      <c r="B6" s="5" t="n">
        <v>12</v>
      </c>
      <c r="C6" s="5" t="n">
        <v>14</v>
      </c>
      <c r="D6" s="5" t="n">
        <v>34</v>
      </c>
      <c r="E6" s="5" t="n">
        <v>43</v>
      </c>
    </row>
    <row r="7">
      <c r="A7" s="4" t="inlineStr">
        <is>
          <t>Expected return on plan assets</t>
        </is>
      </c>
      <c r="B7" s="5" t="n">
        <v>-20</v>
      </c>
      <c r="C7" s="5" t="n">
        <v>-19</v>
      </c>
      <c r="D7" s="5" t="n">
        <v>-59</v>
      </c>
      <c r="E7" s="5" t="n">
        <v>-56</v>
      </c>
    </row>
    <row r="8">
      <c r="A8" s="4" t="inlineStr">
        <is>
          <t>Amortization of unrecognized prior service credit</t>
        </is>
      </c>
      <c r="B8" s="5" t="n">
        <v>-16</v>
      </c>
      <c r="C8" s="5" t="n">
        <v>-18</v>
      </c>
      <c r="D8" s="5" t="n">
        <v>-48</v>
      </c>
      <c r="E8" s="5" t="n">
        <v>-54</v>
      </c>
    </row>
    <row r="9">
      <c r="A9" s="4" t="inlineStr">
        <is>
          <t>Net loss (gain) amortization</t>
        </is>
      </c>
      <c r="B9" s="5" t="n">
        <v>-12</v>
      </c>
      <c r="C9" s="5" t="n">
        <v>-5</v>
      </c>
      <c r="D9" s="5" t="n">
        <v>-30</v>
      </c>
      <c r="E9" s="5" t="n">
        <v>-13</v>
      </c>
    </row>
    <row r="10">
      <c r="A10" s="4" t="inlineStr">
        <is>
          <t>Termination benefits</t>
        </is>
      </c>
      <c r="B10" s="5" t="n">
        <v>0</v>
      </c>
      <c r="C10" s="5" t="n">
        <v>0</v>
      </c>
      <c r="D10" s="5" t="n">
        <v>37</v>
      </c>
      <c r="E10" s="5" t="n">
        <v>0</v>
      </c>
    </row>
    <row r="11">
      <c r="A11" s="4" t="inlineStr">
        <is>
          <t>Curtailments</t>
        </is>
      </c>
      <c r="B11" s="5" t="n">
        <v>-1</v>
      </c>
      <c r="C11" s="5" t="n">
        <v>0</v>
      </c>
      <c r="D11" s="5" t="n">
        <v>-29</v>
      </c>
      <c r="E11" s="5" t="n">
        <v>-1</v>
      </c>
    </row>
    <row r="12">
      <c r="A12" s="4" t="inlineStr">
        <is>
          <t>Net periodic benefit cost</t>
        </is>
      </c>
      <c r="B12" s="5" t="n">
        <v>-26</v>
      </c>
      <c r="C12" s="5" t="n">
        <v>-15</v>
      </c>
      <c r="D12" s="5" t="n">
        <v>-58</v>
      </c>
      <c r="E12" s="5" t="n">
        <v>-42</v>
      </c>
    </row>
    <row r="13">
      <c r="A13" s="4" t="inlineStr">
        <is>
          <t>U.S. | Pension Plans</t>
        </is>
      </c>
    </row>
    <row r="14">
      <c r="A14" s="3" t="inlineStr">
        <is>
          <t>Defined Benefit Plan Disclosure [Line Items]</t>
        </is>
      </c>
    </row>
    <row r="15">
      <c r="A15" s="4" t="inlineStr">
        <is>
          <t>Service cost</t>
        </is>
      </c>
      <c r="B15" s="5" t="n">
        <v>104</v>
      </c>
      <c r="C15" s="5" t="n">
        <v>96</v>
      </c>
      <c r="D15" s="5" t="n">
        <v>302</v>
      </c>
      <c r="E15" s="5" t="n">
        <v>270</v>
      </c>
    </row>
    <row r="16">
      <c r="A16" s="4" t="inlineStr">
        <is>
          <t>Interest cost</t>
        </is>
      </c>
      <c r="B16" s="5" t="n">
        <v>102</v>
      </c>
      <c r="C16" s="5" t="n">
        <v>107</v>
      </c>
      <c r="D16" s="5" t="n">
        <v>305</v>
      </c>
      <c r="E16" s="5" t="n">
        <v>323</v>
      </c>
    </row>
    <row r="17">
      <c r="A17" s="4" t="inlineStr">
        <is>
          <t>Expected return on plan assets</t>
        </is>
      </c>
      <c r="B17" s="5" t="n">
        <v>-188</v>
      </c>
      <c r="C17" s="5" t="n">
        <v>-193</v>
      </c>
      <c r="D17" s="5" t="n">
        <v>-568</v>
      </c>
      <c r="E17" s="5" t="n">
        <v>-581</v>
      </c>
    </row>
    <row r="18">
      <c r="A18" s="4" t="inlineStr">
        <is>
          <t>Amortization of unrecognized prior service credit</t>
        </is>
      </c>
      <c r="B18" s="5" t="n">
        <v>-9</v>
      </c>
      <c r="C18" s="5" t="n">
        <v>-12</v>
      </c>
      <c r="D18" s="5" t="n">
        <v>-29</v>
      </c>
      <c r="E18" s="5" t="n">
        <v>-37</v>
      </c>
    </row>
    <row r="19">
      <c r="A19" s="4" t="inlineStr">
        <is>
          <t>Net loss (gain) amortization</t>
        </is>
      </c>
      <c r="B19" s="5" t="n">
        <v>75</v>
      </c>
      <c r="C19" s="5" t="n">
        <v>75</v>
      </c>
      <c r="D19" s="5" t="n">
        <v>218</v>
      </c>
      <c r="E19" s="5" t="n">
        <v>228</v>
      </c>
    </row>
    <row r="20">
      <c r="A20" s="4" t="inlineStr">
        <is>
          <t>Termination benefits</t>
        </is>
      </c>
      <c r="B20" s="5" t="n">
        <v>2</v>
      </c>
      <c r="C20" s="5" t="n">
        <v>1</v>
      </c>
      <c r="D20" s="5" t="n">
        <v>54</v>
      </c>
      <c r="E20" s="5" t="n">
        <v>5</v>
      </c>
    </row>
    <row r="21">
      <c r="A21" s="4" t="inlineStr">
        <is>
          <t>Curtailments</t>
        </is>
      </c>
      <c r="B21" s="5" t="n">
        <v>-1</v>
      </c>
      <c r="C21" s="5" t="n">
        <v>1</v>
      </c>
      <c r="D21" s="5" t="n">
        <v>15</v>
      </c>
      <c r="E21" s="5" t="n">
        <v>4</v>
      </c>
    </row>
    <row r="22">
      <c r="A22" s="4" t="inlineStr">
        <is>
          <t>Settlements</t>
        </is>
      </c>
      <c r="B22" s="5" t="n">
        <v>139</v>
      </c>
      <c r="C22" s="5" t="n">
        <v>2</v>
      </c>
      <c r="D22" s="5" t="n">
        <v>139</v>
      </c>
      <c r="E22" s="5" t="n">
        <v>11</v>
      </c>
    </row>
    <row r="23">
      <c r="A23" s="4" t="inlineStr">
        <is>
          <t>Net periodic benefit cost</t>
        </is>
      </c>
      <c r="B23" s="5" t="n">
        <v>224</v>
      </c>
      <c r="C23" s="5" t="n">
        <v>77</v>
      </c>
      <c r="D23" s="5" t="n">
        <v>436</v>
      </c>
      <c r="E23" s="5" t="n">
        <v>223</v>
      </c>
    </row>
    <row r="24">
      <c r="A24" s="4" t="inlineStr">
        <is>
          <t>International | Pension Plans</t>
        </is>
      </c>
    </row>
    <row r="25">
      <c r="A25" s="3" t="inlineStr">
        <is>
          <t>Defined Benefit Plan Disclosure [Line Items]</t>
        </is>
      </c>
    </row>
    <row r="26">
      <c r="A26" s="4" t="inlineStr">
        <is>
          <t>Service cost</t>
        </is>
      </c>
      <c r="B26" s="5" t="n">
        <v>75</v>
      </c>
      <c r="C26" s="5" t="n">
        <v>76</v>
      </c>
      <c r="D26" s="5" t="n">
        <v>254</v>
      </c>
      <c r="E26" s="5" t="n">
        <v>222</v>
      </c>
    </row>
    <row r="27">
      <c r="A27" s="4" t="inlineStr">
        <is>
          <t>Interest cost</t>
        </is>
      </c>
      <c r="B27" s="5" t="n">
        <v>33</v>
      </c>
      <c r="C27" s="5" t="n">
        <v>35</v>
      </c>
      <c r="D27" s="5" t="n">
        <v>92</v>
      </c>
      <c r="E27" s="5" t="n">
        <v>102</v>
      </c>
    </row>
    <row r="28">
      <c r="A28" s="4" t="inlineStr">
        <is>
          <t>Expected return on plan assets</t>
        </is>
      </c>
      <c r="B28" s="5" t="n">
        <v>-105</v>
      </c>
      <c r="C28" s="5" t="n">
        <v>-104</v>
      </c>
      <c r="D28" s="5" t="n">
        <v>-313</v>
      </c>
      <c r="E28" s="5" t="n">
        <v>-309</v>
      </c>
    </row>
    <row r="29">
      <c r="A29" s="4" t="inlineStr">
        <is>
          <t>Amortization of unrecognized prior service credit</t>
        </is>
      </c>
      <c r="B29" s="5" t="n">
        <v>-3</v>
      </c>
      <c r="C29" s="5" t="n">
        <v>-3</v>
      </c>
      <c r="D29" s="5" t="n">
        <v>-12</v>
      </c>
      <c r="E29" s="5" t="n">
        <v>-9</v>
      </c>
    </row>
    <row r="30">
      <c r="A30" s="4" t="inlineStr">
        <is>
          <t>Net loss (gain) amortization</t>
        </is>
      </c>
      <c r="B30" s="5" t="n">
        <v>32</v>
      </c>
      <c r="C30" s="5" t="n">
        <v>32</v>
      </c>
      <c r="D30" s="5" t="n">
        <v>110</v>
      </c>
      <c r="E30" s="5" t="n">
        <v>94</v>
      </c>
    </row>
    <row r="31">
      <c r="A31" s="4" t="inlineStr">
        <is>
          <t>Termination benefits</t>
        </is>
      </c>
      <c r="B31" s="5" t="n">
        <v>0</v>
      </c>
      <c r="C31" s="5" t="n">
        <v>1</v>
      </c>
      <c r="D31" s="5" t="n">
        <v>3</v>
      </c>
      <c r="E31" s="5" t="n">
        <v>2</v>
      </c>
    </row>
    <row r="32">
      <c r="A32" s="4" t="inlineStr">
        <is>
          <t>Curtailments</t>
        </is>
      </c>
      <c r="B32" s="5" t="n">
        <v>0</v>
      </c>
      <c r="C32" s="5" t="n">
        <v>0</v>
      </c>
      <c r="D32" s="5" t="n">
        <v>-27</v>
      </c>
      <c r="E32" s="5" t="n">
        <v>-1</v>
      </c>
    </row>
    <row r="33">
      <c r="A33" s="4" t="inlineStr">
        <is>
          <t>Settlements</t>
        </is>
      </c>
      <c r="B33" s="5" t="n">
        <v>0</v>
      </c>
      <c r="C33" s="5" t="n">
        <v>0</v>
      </c>
      <c r="D33" s="5" t="n">
        <v>2</v>
      </c>
      <c r="E33" s="5" t="n">
        <v>2</v>
      </c>
    </row>
    <row r="34">
      <c r="A34" s="4" t="inlineStr">
        <is>
          <t>Net periodic benefit cost</t>
        </is>
      </c>
      <c r="B34" s="6" t="n">
        <v>32</v>
      </c>
      <c r="C34" s="6" t="n">
        <v>37</v>
      </c>
      <c r="D34" s="6" t="n">
        <v>109</v>
      </c>
      <c r="E34" s="6" t="n">
        <v>1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retirement Benefit Plans - Narrative (Details) - USD ($) $ in Millions</t>
        </is>
      </c>
      <c r="B1" s="2" t="inlineStr">
        <is>
          <t>Jun. 02, 2021</t>
        </is>
      </c>
      <c r="C1" s="2" t="inlineStr">
        <is>
          <t>Sep. 30, 2021</t>
        </is>
      </c>
      <c r="D1" s="2" t="inlineStr">
        <is>
          <t>Sep. 30, 2021</t>
        </is>
      </c>
      <c r="E1" s="2" t="inlineStr">
        <is>
          <t>Sep. 30, 2021</t>
        </is>
      </c>
    </row>
    <row r="2">
      <c r="A2" s="3" t="inlineStr">
        <is>
          <t>Retirement Benefits [Abstract]</t>
        </is>
      </c>
    </row>
    <row r="3">
      <c r="A3" s="4" t="inlineStr">
        <is>
          <t>Partial settlement charge</t>
        </is>
      </c>
      <c r="D3" s="6" t="n">
        <v>125</v>
      </c>
      <c r="E3" s="6" t="n">
        <v>125</v>
      </c>
    </row>
    <row r="4">
      <c r="A4" s="4" t="inlineStr">
        <is>
          <t>Decrease (increase) to pension liabilities due to remeasurement</t>
        </is>
      </c>
      <c r="B4" s="6" t="n">
        <v>1700</v>
      </c>
      <c r="C4" s="6" t="n">
        <v>-160</v>
      </c>
    </row>
    <row r="5">
      <c r="A5" s="4" t="inlineStr">
        <is>
          <t>Net pension liabilities transferred</t>
        </is>
      </c>
      <c r="B5" s="6" t="n">
        <v>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Income) Expense, Net - Schedule of Other (Income) Expense, Net (Details) - USD ($) $ in Millions</t>
        </is>
      </c>
      <c r="B1" s="2" t="inlineStr">
        <is>
          <t>3 Months Ended</t>
        </is>
      </c>
      <c r="E1" s="2" t="inlineStr">
        <is>
          <t>9 Months Ended</t>
        </is>
      </c>
    </row>
    <row r="2">
      <c r="B2" s="2" t="inlineStr">
        <is>
          <t>Dec. 31, 2021</t>
        </is>
      </c>
      <c r="C2" s="2" t="inlineStr">
        <is>
          <t>Sep. 30, 2021</t>
        </is>
      </c>
      <c r="D2" s="2" t="inlineStr">
        <is>
          <t>Sep. 30, 2020</t>
        </is>
      </c>
      <c r="E2" s="2" t="inlineStr">
        <is>
          <t>Sep. 30, 2021</t>
        </is>
      </c>
      <c r="F2" s="2" t="inlineStr">
        <is>
          <t>Sep. 30, 2020</t>
        </is>
      </c>
    </row>
    <row r="3">
      <c r="A3" s="3" t="inlineStr">
        <is>
          <t>Component of Other Income / Expense of Nonoperating [Line Items]</t>
        </is>
      </c>
    </row>
    <row r="4">
      <c r="A4" s="4" t="inlineStr">
        <is>
          <t>Interest income</t>
        </is>
      </c>
      <c r="C4" s="6" t="n">
        <v>-7</v>
      </c>
      <c r="D4" s="6" t="n">
        <v>-9</v>
      </c>
      <c r="E4" s="6" t="n">
        <v>-27</v>
      </c>
      <c r="F4" s="6" t="n">
        <v>-48</v>
      </c>
    </row>
    <row r="5">
      <c r="A5" s="4" t="inlineStr">
        <is>
          <t>Interest expense</t>
        </is>
      </c>
      <c r="C5" s="5" t="n">
        <v>196</v>
      </c>
      <c r="D5" s="5" t="n">
        <v>203</v>
      </c>
      <c r="E5" s="5" t="n">
        <v>597</v>
      </c>
      <c r="F5" s="5" t="n">
        <v>624</v>
      </c>
    </row>
    <row r="6">
      <c r="A6" s="4" t="inlineStr">
        <is>
          <t>Exchange losses</t>
        </is>
      </c>
      <c r="C6" s="5" t="n">
        <v>46</v>
      </c>
      <c r="D6" s="5" t="n">
        <v>10</v>
      </c>
      <c r="E6" s="5" t="n">
        <v>202</v>
      </c>
      <c r="F6" s="5" t="n">
        <v>89</v>
      </c>
    </row>
    <row r="7">
      <c r="A7" s="4" t="inlineStr">
        <is>
          <t>Income from investments in equity securities, net</t>
        </is>
      </c>
      <c r="C7" s="5" t="n">
        <v>-683</v>
      </c>
      <c r="D7" s="5" t="n">
        <v>-360</v>
      </c>
      <c r="E7" s="5" t="n">
        <v>-1535</v>
      </c>
      <c r="F7" s="5" t="n">
        <v>-964</v>
      </c>
    </row>
    <row r="8">
      <c r="A8" s="4" t="inlineStr">
        <is>
          <t>Net periodic defined benefit plan cost (credit) other than service cost</t>
        </is>
      </c>
      <c r="C8" s="5" t="n">
        <v>40</v>
      </c>
      <c r="D8" s="5" t="n">
        <v>-88</v>
      </c>
      <c r="E8" s="5" t="n">
        <v>-159</v>
      </c>
      <c r="F8" s="5" t="n">
        <v>-259</v>
      </c>
    </row>
    <row r="9">
      <c r="A9" s="4" t="inlineStr">
        <is>
          <t>Other, net</t>
        </is>
      </c>
      <c r="C9" s="5" t="n">
        <v>-42</v>
      </c>
      <c r="D9" s="5" t="n">
        <v>-68</v>
      </c>
      <c r="E9" s="5" t="n">
        <v>-85</v>
      </c>
      <c r="F9" s="5" t="n">
        <v>-79</v>
      </c>
    </row>
    <row r="10">
      <c r="A10" s="4" t="inlineStr">
        <is>
          <t>Other (income) expense, net</t>
        </is>
      </c>
      <c r="C10" s="5" t="n">
        <v>-450</v>
      </c>
      <c r="D10" s="5" t="n">
        <v>-312</v>
      </c>
      <c r="E10" s="5" t="n">
        <v>-1007</v>
      </c>
      <c r="F10" s="5" t="n">
        <v>-637</v>
      </c>
    </row>
    <row r="11">
      <c r="A11" s="4" t="inlineStr">
        <is>
          <t>Unrealized net (losses) gains</t>
        </is>
      </c>
      <c r="C11" s="6" t="n">
        <v>90</v>
      </c>
      <c r="D11" s="6" t="n">
        <v>43</v>
      </c>
      <c r="E11" s="6" t="n">
        <v>-109</v>
      </c>
      <c r="F11" s="6" t="n">
        <v>512</v>
      </c>
    </row>
    <row r="12">
      <c r="A12" s="4" t="inlineStr">
        <is>
          <t>Forecast</t>
        </is>
      </c>
    </row>
    <row r="13">
      <c r="A13" s="3" t="inlineStr">
        <is>
          <t>Component of Other Income / Expense of Nonoperating [Line Items]</t>
        </is>
      </c>
    </row>
    <row r="14">
      <c r="A14" s="4" t="inlineStr">
        <is>
          <t>Unrealized net (losses) gains</t>
        </is>
      </c>
      <c r="B14" s="6" t="n">
        <v>54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Expense, Net - Narrative (Details) - USD ($) $ in Millions</t>
        </is>
      </c>
      <c r="B1" s="2" t="inlineStr">
        <is>
          <t>9 Months Ended</t>
        </is>
      </c>
    </row>
    <row r="2">
      <c r="B2" s="2" t="inlineStr">
        <is>
          <t>Sep. 30, 2021</t>
        </is>
      </c>
      <c r="C2" s="2" t="inlineStr">
        <is>
          <t>Sep. 30, 2020</t>
        </is>
      </c>
    </row>
    <row r="3">
      <c r="A3" s="3" t="inlineStr">
        <is>
          <t>Other Income and Expenses [Abstract]</t>
        </is>
      </c>
    </row>
    <row r="4">
      <c r="A4" s="4" t="inlineStr">
        <is>
          <t>Interest paid</t>
        </is>
      </c>
      <c r="B4" s="6" t="n">
        <v>570</v>
      </c>
      <c r="C4" s="6" t="n">
        <v>6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on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Examination [Line Items]</t>
        </is>
      </c>
    </row>
    <row r="4">
      <c r="A4" s="4" t="inlineStr">
        <is>
          <t>Effective income tax rate</t>
        </is>
      </c>
      <c r="B4" s="4" t="inlineStr">
        <is>
          <t>13.20%</t>
        </is>
      </c>
      <c r="C4" s="4" t="inlineStr">
        <is>
          <t>14.00%</t>
        </is>
      </c>
      <c r="D4" s="4" t="inlineStr">
        <is>
          <t>14.40%</t>
        </is>
      </c>
      <c r="E4" s="4" t="inlineStr">
        <is>
          <t>15.10%</t>
        </is>
      </c>
    </row>
    <row r="5">
      <c r="A5" s="4" t="inlineStr">
        <is>
          <t>Internal Revenue Service (IRS) | Domestic Tax Authority</t>
        </is>
      </c>
    </row>
    <row r="6">
      <c r="A6" s="3" t="inlineStr">
        <is>
          <t>Income Tax Examination [Line Items]</t>
        </is>
      </c>
    </row>
    <row r="7">
      <c r="A7" s="4" t="inlineStr">
        <is>
          <t>Tax benefit recognized related to settlement</t>
        </is>
      </c>
      <c r="D7" s="6" t="n">
        <v>236</v>
      </c>
    </row>
    <row r="8">
      <c r="A8" s="4" t="inlineStr">
        <is>
          <t>Income taxes paid</t>
        </is>
      </c>
      <c r="D8" s="5" t="n">
        <v>190</v>
      </c>
    </row>
    <row r="9">
      <c r="A9" s="4" t="inlineStr">
        <is>
          <t>Internal Revenue Service (IRS) | Domestic Tax Authority | Continuing Operations</t>
        </is>
      </c>
    </row>
    <row r="10">
      <c r="A10" s="3" t="inlineStr">
        <is>
          <t>Income Tax Examination [Line Items]</t>
        </is>
      </c>
    </row>
    <row r="11">
      <c r="A11" s="4" t="inlineStr">
        <is>
          <t>Tax benefit recognized related to settlement</t>
        </is>
      </c>
      <c r="D11" s="5" t="n">
        <v>207</v>
      </c>
    </row>
    <row r="12">
      <c r="A12" s="4" t="inlineStr">
        <is>
          <t>Income taxes paid</t>
        </is>
      </c>
      <c r="D12" s="5" t="n">
        <v>172</v>
      </c>
    </row>
    <row r="13">
      <c r="A13" s="4" t="inlineStr">
        <is>
          <t>Internal Revenue Service (IRS) | Domestic Tax Authority | Discontinued Operations</t>
        </is>
      </c>
    </row>
    <row r="14">
      <c r="A14" s="3" t="inlineStr">
        <is>
          <t>Income Tax Examination [Line Items]</t>
        </is>
      </c>
    </row>
    <row r="15">
      <c r="A15" s="4" t="inlineStr">
        <is>
          <t>Tax benefit recognized related to settlement</t>
        </is>
      </c>
      <c r="D15" s="5" t="n">
        <v>29</v>
      </c>
    </row>
    <row r="16">
      <c r="A16" s="4" t="inlineStr">
        <is>
          <t>Income taxes paid</t>
        </is>
      </c>
      <c r="D16" s="6" t="n">
        <v>1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s of 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from Continuing Operations Attributable to Merck &amp; Co., Inc.</t>
        </is>
      </c>
      <c r="B4" s="6" t="n">
        <v>4567</v>
      </c>
      <c r="C4" s="6" t="n">
        <v>2324</v>
      </c>
      <c r="D4" s="6" t="n">
        <v>8525</v>
      </c>
      <c r="E4" s="6" t="n">
        <v>7136</v>
      </c>
    </row>
    <row r="5">
      <c r="A5" s="4" t="inlineStr">
        <is>
          <t>Income from Discontinued Operations, Net of Taxes and Amounts Attributable to Noncontrolling Interests</t>
        </is>
      </c>
      <c r="B5" s="5" t="n">
        <v>0</v>
      </c>
      <c r="C5" s="5" t="n">
        <v>617</v>
      </c>
      <c r="D5" s="5" t="n">
        <v>766</v>
      </c>
      <c r="E5" s="5" t="n">
        <v>2025</v>
      </c>
    </row>
    <row r="6">
      <c r="A6" s="4" t="inlineStr">
        <is>
          <t>Net income attributable to Merck &amp; Co., Inc., basic</t>
        </is>
      </c>
      <c r="B6" s="5" t="n">
        <v>4567</v>
      </c>
      <c r="C6" s="5" t="n">
        <v>2941</v>
      </c>
      <c r="D6" s="5" t="n">
        <v>9291</v>
      </c>
      <c r="E6" s="5" t="n">
        <v>9161</v>
      </c>
    </row>
    <row r="7">
      <c r="A7" s="4" t="inlineStr">
        <is>
          <t>Net income attributable to Merck &amp; Co., Inc., diluted</t>
        </is>
      </c>
      <c r="B7" s="6" t="n">
        <v>4567</v>
      </c>
      <c r="C7" s="6" t="n">
        <v>2941</v>
      </c>
      <c r="D7" s="6" t="n">
        <v>9291</v>
      </c>
      <c r="E7" s="6" t="n">
        <v>9161</v>
      </c>
    </row>
    <row r="8">
      <c r="A8" s="4" t="inlineStr">
        <is>
          <t>Average common shares outstanding (in shares)</t>
        </is>
      </c>
      <c r="B8" s="5" t="n">
        <v>2530</v>
      </c>
      <c r="C8" s="5" t="n">
        <v>2529</v>
      </c>
      <c r="D8" s="5" t="n">
        <v>2531</v>
      </c>
      <c r="E8" s="5" t="n">
        <v>2530</v>
      </c>
    </row>
    <row r="9">
      <c r="A9" s="4" t="inlineStr">
        <is>
          <t>Common shares issuable (in shares)</t>
        </is>
      </c>
      <c r="B9" s="5" t="n">
        <v>6</v>
      </c>
      <c r="C9" s="5" t="n">
        <v>9</v>
      </c>
      <c r="D9" s="5" t="n">
        <v>8</v>
      </c>
      <c r="E9" s="5" t="n">
        <v>11</v>
      </c>
    </row>
    <row r="10">
      <c r="A10" s="4" t="inlineStr">
        <is>
          <t>Average common shares outstanding assuming dilution (in shares)</t>
        </is>
      </c>
      <c r="B10" s="5" t="n">
        <v>2536</v>
      </c>
      <c r="C10" s="5" t="n">
        <v>2538</v>
      </c>
      <c r="D10" s="5" t="n">
        <v>2539</v>
      </c>
      <c r="E10" s="5" t="n">
        <v>2541</v>
      </c>
    </row>
    <row r="11">
      <c r="A11" s="3" t="inlineStr">
        <is>
          <t>Basic Earnings per Common Share Attributable to Merck &amp; Co., Inc. Common Shareholders:</t>
        </is>
      </c>
    </row>
    <row r="12">
      <c r="A12" s="4" t="inlineStr">
        <is>
          <t>Income from Continuing Operations (in dollars per share)</t>
        </is>
      </c>
      <c r="B12" s="7" t="n">
        <v>1.81</v>
      </c>
      <c r="C12" s="7" t="n">
        <v>0.92</v>
      </c>
      <c r="D12" s="7" t="n">
        <v>3.37</v>
      </c>
      <c r="E12" s="7" t="n">
        <v>2.82</v>
      </c>
    </row>
    <row r="13">
      <c r="A13" s="4" t="inlineStr">
        <is>
          <t>Income from Discontinued Operations (in dollars per share)</t>
        </is>
      </c>
      <c r="B13" s="5" t="n">
        <v>0</v>
      </c>
      <c r="C13" s="8" t="n">
        <v>0.24</v>
      </c>
      <c r="D13" s="8" t="n">
        <v>0.3</v>
      </c>
      <c r="E13" s="8" t="n">
        <v>0.8</v>
      </c>
    </row>
    <row r="14">
      <c r="A14" s="4" t="inlineStr">
        <is>
          <t>Net Income (in dollars per share)</t>
        </is>
      </c>
      <c r="B14" s="8" t="n">
        <v>1.81</v>
      </c>
      <c r="C14" s="8" t="n">
        <v>1.16</v>
      </c>
      <c r="D14" s="8" t="n">
        <v>3.67</v>
      </c>
      <c r="E14" s="8" t="n">
        <v>3.62</v>
      </c>
    </row>
    <row r="15">
      <c r="A15" s="3" t="inlineStr">
        <is>
          <t>Earnings per Common Share Assuming Dilution Attributable to Merck &amp; Co., Inc. Common Shareholders:</t>
        </is>
      </c>
    </row>
    <row r="16">
      <c r="A16" s="4" t="inlineStr">
        <is>
          <t>Income from Continuing Operations (in dollars per share)</t>
        </is>
      </c>
      <c r="B16" s="8" t="n">
        <v>1.8</v>
      </c>
      <c r="C16" s="8" t="n">
        <v>0.92</v>
      </c>
      <c r="D16" s="8" t="n">
        <v>3.36</v>
      </c>
      <c r="E16" s="8" t="n">
        <v>2.81</v>
      </c>
    </row>
    <row r="17">
      <c r="A17" s="4" t="inlineStr">
        <is>
          <t>Income from Discontinued Operations (in dollars per share)</t>
        </is>
      </c>
      <c r="B17" s="5" t="n">
        <v>0</v>
      </c>
      <c r="C17" s="8" t="n">
        <v>0.24</v>
      </c>
      <c r="D17" s="8" t="n">
        <v>0.3</v>
      </c>
      <c r="E17" s="8" t="n">
        <v>0.8</v>
      </c>
    </row>
    <row r="18">
      <c r="A18" s="4" t="inlineStr">
        <is>
          <t>Net Income (in dollars per share)</t>
        </is>
      </c>
      <c r="B18" s="7" t="n">
        <v>1.8</v>
      </c>
      <c r="C18" s="7" t="n">
        <v>1.16</v>
      </c>
      <c r="D18" s="7" t="n">
        <v>3.66</v>
      </c>
      <c r="E18" s="7" t="n">
        <v>3.61</v>
      </c>
    </row>
    <row r="19">
      <c r="A19" s="4" t="inlineStr">
        <is>
          <t>Antidilutive shares (in shares)</t>
        </is>
      </c>
      <c r="B19" s="5" t="n">
        <v>8</v>
      </c>
      <c r="C19" s="5" t="n">
        <v>5</v>
      </c>
      <c r="D19" s="5" t="n">
        <v>10</v>
      </c>
      <c r="E19" s="5" t="n">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hares (in shares)</t>
        </is>
      </c>
      <c r="B4" s="5" t="n">
        <v>8</v>
      </c>
      <c r="C4" s="5" t="n">
        <v>5</v>
      </c>
      <c r="D4" s="5" t="n">
        <v>10</v>
      </c>
      <c r="E4" s="5" t="n">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ASH FLOWS (Parenthetical) - USD ($) $ in Millions</t>
        </is>
      </c>
      <c r="B1" s="2" t="inlineStr">
        <is>
          <t>Sep. 30, 2021</t>
        </is>
      </c>
      <c r="C1" s="2" t="inlineStr">
        <is>
          <t>Dec. 31, 2020</t>
        </is>
      </c>
    </row>
    <row r="2">
      <c r="A2" s="3" t="inlineStr">
        <is>
          <t>Statement of Cash Flows [Abstract]</t>
        </is>
      </c>
    </row>
    <row r="3">
      <c r="A3" s="4" t="inlineStr">
        <is>
          <t>Restricted cash</t>
        </is>
      </c>
      <c r="B3" s="6" t="n">
        <v>30</v>
      </c>
      <c r="C3" s="6" t="n">
        <v>1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Comprehensive Income (Loss) (Details) - USD ($) $ in Millions</t>
        </is>
      </c>
      <c r="B1" s="2" t="inlineStr">
        <is>
          <t>Jun. 02, 2021</t>
        </is>
      </c>
      <c r="C1" s="2" t="inlineStr">
        <is>
          <t>Sep. 30, 2021</t>
        </is>
      </c>
      <c r="D1" s="2" t="inlineStr">
        <is>
          <t>Sep. 30, 2020</t>
        </is>
      </c>
      <c r="E1" s="2" t="inlineStr">
        <is>
          <t>Sep. 30, 2021</t>
        </is>
      </c>
      <c r="F1" s="2" t="inlineStr">
        <is>
          <t>Sep. 30, 2020</t>
        </is>
      </c>
    </row>
    <row r="2">
      <c r="A2" s="3" t="inlineStr">
        <is>
          <t>Accumulated Other Comprehensive Income (Loss) [Roll Forward]</t>
        </is>
      </c>
    </row>
    <row r="3">
      <c r="A3" s="4" t="inlineStr">
        <is>
          <t>Equity, beginning balance</t>
        </is>
      </c>
      <c r="C3" s="6" t="n">
        <v>33388</v>
      </c>
      <c r="D3" s="6" t="n">
        <v>27744</v>
      </c>
      <c r="E3" s="6" t="n">
        <v>25404</v>
      </c>
      <c r="F3" s="6" t="n">
        <v>26001</v>
      </c>
    </row>
    <row r="4">
      <c r="A4" s="4" t="inlineStr">
        <is>
          <t>Other comprehensive income (loss) before reclassification adjustments, pretax</t>
        </is>
      </c>
      <c r="C4" s="5" t="n">
        <v>-48</v>
      </c>
      <c r="D4" s="5" t="n">
        <v>-143</v>
      </c>
      <c r="E4" s="5" t="n">
        <v>1765</v>
      </c>
      <c r="F4" s="5" t="n">
        <v>-362</v>
      </c>
    </row>
    <row r="5">
      <c r="A5" s="4" t="inlineStr">
        <is>
          <t>Tax</t>
        </is>
      </c>
      <c r="C5" s="5" t="n">
        <v>12</v>
      </c>
      <c r="D5" s="5" t="n">
        <v>77</v>
      </c>
      <c r="E5" s="5" t="n">
        <v>-510</v>
      </c>
      <c r="F5" s="5" t="n">
        <v>79</v>
      </c>
    </row>
    <row r="6">
      <c r="A6" s="4" t="inlineStr">
        <is>
          <t>Other comprehensive income (loss) before reclassification adjustments, net of taxes</t>
        </is>
      </c>
      <c r="C6" s="5" t="n">
        <v>-36</v>
      </c>
      <c r="D6" s="5" t="n">
        <v>-66</v>
      </c>
      <c r="E6" s="5" t="n">
        <v>1255</v>
      </c>
      <c r="F6" s="5" t="n">
        <v>-283</v>
      </c>
    </row>
    <row r="7">
      <c r="A7" s="4" t="inlineStr">
        <is>
          <t>Reclassification adjustments, pretax</t>
        </is>
      </c>
      <c r="C7" s="5" t="n">
        <v>104</v>
      </c>
      <c r="D7" s="5" t="n">
        <v>94</v>
      </c>
      <c r="E7" s="5" t="n">
        <v>428</v>
      </c>
      <c r="F7" s="5" t="n">
        <v>121</v>
      </c>
    </row>
    <row r="8">
      <c r="A8" s="4" t="inlineStr">
        <is>
          <t>Tax</t>
        </is>
      </c>
      <c r="C8" s="5" t="n">
        <v>-30</v>
      </c>
      <c r="D8" s="5" t="n">
        <v>-18</v>
      </c>
      <c r="E8" s="5" t="n">
        <v>-88</v>
      </c>
      <c r="F8" s="5" t="n">
        <v>-28</v>
      </c>
    </row>
    <row r="9">
      <c r="A9" s="4" t="inlineStr">
        <is>
          <t>Reclassification adjustments, net of taxes</t>
        </is>
      </c>
      <c r="C9" s="5" t="n">
        <v>74</v>
      </c>
      <c r="D9" s="5" t="n">
        <v>76</v>
      </c>
      <c r="E9" s="5" t="n">
        <v>340</v>
      </c>
      <c r="F9" s="5" t="n">
        <v>93</v>
      </c>
    </row>
    <row r="10">
      <c r="A10" s="4" t="inlineStr">
        <is>
          <t>Other comprehensive income (loss), net of taxes</t>
        </is>
      </c>
      <c r="C10" s="5" t="n">
        <v>38</v>
      </c>
      <c r="D10" s="5" t="n">
        <v>10</v>
      </c>
      <c r="E10" s="5" t="n">
        <v>1595</v>
      </c>
      <c r="F10" s="5" t="n">
        <v>-190</v>
      </c>
    </row>
    <row r="11">
      <c r="A11" s="4" t="inlineStr">
        <is>
          <t>Spin-off of Organon &amp; Co.</t>
        </is>
      </c>
      <c r="E11" s="5" t="n">
        <v>5091</v>
      </c>
    </row>
    <row r="12">
      <c r="A12" s="4" t="inlineStr">
        <is>
          <t>Equity, ending balance</t>
        </is>
      </c>
      <c r="C12" s="5" t="n">
        <v>35863</v>
      </c>
      <c r="D12" s="5" t="n">
        <v>29270</v>
      </c>
      <c r="E12" s="5" t="n">
        <v>35863</v>
      </c>
      <c r="F12" s="5" t="n">
        <v>29270</v>
      </c>
    </row>
    <row r="13">
      <c r="A13" s="4" t="inlineStr">
        <is>
          <t>Derivatives</t>
        </is>
      </c>
    </row>
    <row r="14">
      <c r="A14" s="3" t="inlineStr">
        <is>
          <t>Accumulated Other Comprehensive Income (Loss) [Roll Forward]</t>
        </is>
      </c>
    </row>
    <row r="15">
      <c r="A15" s="4" t="inlineStr">
        <is>
          <t>Equity, beginning balance</t>
        </is>
      </c>
      <c r="C15" s="5" t="n">
        <v>-26</v>
      </c>
      <c r="D15" s="5" t="n">
        <v>15</v>
      </c>
      <c r="E15" s="5" t="n">
        <v>-266</v>
      </c>
      <c r="F15" s="5" t="n">
        <v>31</v>
      </c>
    </row>
    <row r="16">
      <c r="A16" s="4" t="inlineStr">
        <is>
          <t>Other comprehensive income (loss) before reclassification adjustments, pretax</t>
        </is>
      </c>
      <c r="C16" s="5" t="n">
        <v>72</v>
      </c>
      <c r="D16" s="5" t="n">
        <v>-195</v>
      </c>
      <c r="E16" s="5" t="n">
        <v>193</v>
      </c>
      <c r="F16" s="5" t="n">
        <v>-126</v>
      </c>
    </row>
    <row r="17">
      <c r="A17" s="4" t="inlineStr">
        <is>
          <t>Tax</t>
        </is>
      </c>
      <c r="C17" s="5" t="n">
        <v>-16</v>
      </c>
      <c r="D17" s="5" t="n">
        <v>41</v>
      </c>
      <c r="E17" s="5" t="n">
        <v>-41</v>
      </c>
      <c r="F17" s="5" t="n">
        <v>27</v>
      </c>
    </row>
    <row r="18">
      <c r="A18" s="4" t="inlineStr">
        <is>
          <t>Other comprehensive income (loss) before reclassification adjustments, net of taxes</t>
        </is>
      </c>
      <c r="C18" s="5" t="n">
        <v>56</v>
      </c>
      <c r="D18" s="5" t="n">
        <v>-154</v>
      </c>
      <c r="E18" s="5" t="n">
        <v>152</v>
      </c>
      <c r="F18" s="5" t="n">
        <v>-99</v>
      </c>
    </row>
    <row r="19">
      <c r="A19" s="4" t="inlineStr">
        <is>
          <t>Reclassification adjustments, pretax</t>
        </is>
      </c>
      <c r="C19" s="5" t="n">
        <v>36</v>
      </c>
      <c r="D19" s="5" t="n">
        <v>22</v>
      </c>
      <c r="E19" s="5" t="n">
        <v>218</v>
      </c>
      <c r="F19" s="5" t="n">
        <v>-68</v>
      </c>
    </row>
    <row r="20">
      <c r="A20" s="4" t="inlineStr">
        <is>
          <t>Tax</t>
        </is>
      </c>
      <c r="C20" s="5" t="n">
        <v>-8</v>
      </c>
      <c r="D20" s="5" t="n">
        <v>-5</v>
      </c>
      <c r="E20" s="5" t="n">
        <v>-46</v>
      </c>
      <c r="F20" s="5" t="n">
        <v>14</v>
      </c>
    </row>
    <row r="21">
      <c r="A21" s="4" t="inlineStr">
        <is>
          <t>Reclassification adjustments, net of taxes</t>
        </is>
      </c>
      <c r="C21" s="5" t="n">
        <v>28</v>
      </c>
      <c r="D21" s="5" t="n">
        <v>17</v>
      </c>
      <c r="E21" s="5" t="n">
        <v>172</v>
      </c>
      <c r="F21" s="5" t="n">
        <v>-54</v>
      </c>
    </row>
    <row r="22">
      <c r="A22" s="4" t="inlineStr">
        <is>
          <t>Other comprehensive income (loss), net of taxes</t>
        </is>
      </c>
      <c r="C22" s="5" t="n">
        <v>84</v>
      </c>
      <c r="D22" s="5" t="n">
        <v>-137</v>
      </c>
      <c r="E22" s="5" t="n">
        <v>324</v>
      </c>
      <c r="F22" s="5" t="n">
        <v>-153</v>
      </c>
    </row>
    <row r="23">
      <c r="A23" s="4" t="inlineStr">
        <is>
          <t>Spin-off of Organon &amp; Co.</t>
        </is>
      </c>
      <c r="E23" s="5" t="n">
        <v>0</v>
      </c>
    </row>
    <row r="24">
      <c r="A24" s="4" t="inlineStr">
        <is>
          <t>Equity, ending balance</t>
        </is>
      </c>
      <c r="C24" s="5" t="n">
        <v>58</v>
      </c>
      <c r="D24" s="5" t="n">
        <v>-122</v>
      </c>
      <c r="E24" s="5" t="n">
        <v>58</v>
      </c>
      <c r="F24" s="5" t="n">
        <v>-122</v>
      </c>
    </row>
    <row r="25">
      <c r="A25" s="4" t="inlineStr">
        <is>
          <t>Investments</t>
        </is>
      </c>
    </row>
    <row r="26">
      <c r="A26" s="3" t="inlineStr">
        <is>
          <t>Accumulated Other Comprehensive Income (Loss) [Roll Forward]</t>
        </is>
      </c>
    </row>
    <row r="27">
      <c r="A27" s="4" t="inlineStr">
        <is>
          <t>Equity, beginning balance</t>
        </is>
      </c>
      <c r="C27" s="5" t="n">
        <v>0</v>
      </c>
      <c r="D27" s="5" t="n">
        <v>0</v>
      </c>
      <c r="E27" s="5" t="n">
        <v>0</v>
      </c>
      <c r="F27" s="5" t="n">
        <v>18</v>
      </c>
    </row>
    <row r="28">
      <c r="A28" s="4" t="inlineStr">
        <is>
          <t>Other comprehensive income (loss) before reclassification adjustments, pretax</t>
        </is>
      </c>
      <c r="C28" s="5" t="n">
        <v>0</v>
      </c>
      <c r="D28" s="5" t="n">
        <v>0</v>
      </c>
      <c r="E28" s="5" t="n">
        <v>0</v>
      </c>
      <c r="F28" s="5" t="n">
        <v>3</v>
      </c>
    </row>
    <row r="29">
      <c r="A29" s="4" t="inlineStr">
        <is>
          <t>Tax</t>
        </is>
      </c>
      <c r="C29" s="5" t="n">
        <v>0</v>
      </c>
      <c r="D29" s="5" t="n">
        <v>0</v>
      </c>
      <c r="E29" s="5" t="n">
        <v>0</v>
      </c>
      <c r="F29" s="5" t="n">
        <v>0</v>
      </c>
    </row>
    <row r="30">
      <c r="A30" s="4" t="inlineStr">
        <is>
          <t>Other comprehensive income (loss) before reclassification adjustments, net of taxes</t>
        </is>
      </c>
      <c r="C30" s="5" t="n">
        <v>0</v>
      </c>
      <c r="D30" s="5" t="n">
        <v>0</v>
      </c>
      <c r="E30" s="5" t="n">
        <v>0</v>
      </c>
      <c r="F30" s="5" t="n">
        <v>3</v>
      </c>
    </row>
    <row r="31">
      <c r="A31" s="4" t="inlineStr">
        <is>
          <t>Reclassification adjustments, pretax</t>
        </is>
      </c>
      <c r="C31" s="5" t="n">
        <v>0</v>
      </c>
      <c r="D31" s="5" t="n">
        <v>0</v>
      </c>
      <c r="E31" s="5" t="n">
        <v>0</v>
      </c>
      <c r="F31" s="5" t="n">
        <v>-21</v>
      </c>
    </row>
    <row r="32">
      <c r="A32" s="4" t="inlineStr">
        <is>
          <t>Tax</t>
        </is>
      </c>
      <c r="C32" s="5" t="n">
        <v>0</v>
      </c>
      <c r="D32" s="5" t="n">
        <v>0</v>
      </c>
      <c r="E32" s="5" t="n">
        <v>0</v>
      </c>
      <c r="F32" s="5" t="n">
        <v>0</v>
      </c>
    </row>
    <row r="33">
      <c r="A33" s="4" t="inlineStr">
        <is>
          <t>Reclassification adjustments, net of taxes</t>
        </is>
      </c>
      <c r="C33" s="5" t="n">
        <v>0</v>
      </c>
      <c r="D33" s="5" t="n">
        <v>0</v>
      </c>
      <c r="E33" s="5" t="n">
        <v>0</v>
      </c>
      <c r="F33" s="5" t="n">
        <v>-21</v>
      </c>
    </row>
    <row r="34">
      <c r="A34" s="4" t="inlineStr">
        <is>
          <t>Other comprehensive income (loss), net of taxes</t>
        </is>
      </c>
      <c r="C34" s="5" t="n">
        <v>0</v>
      </c>
      <c r="D34" s="5" t="n">
        <v>0</v>
      </c>
      <c r="E34" s="5" t="n">
        <v>0</v>
      </c>
      <c r="F34" s="5" t="n">
        <v>-18</v>
      </c>
    </row>
    <row r="35">
      <c r="A35" s="4" t="inlineStr">
        <is>
          <t>Spin-off of Organon &amp; Co.</t>
        </is>
      </c>
      <c r="E35" s="5" t="n">
        <v>0</v>
      </c>
    </row>
    <row r="36">
      <c r="A36" s="4" t="inlineStr">
        <is>
          <t>Equity, ending balance</t>
        </is>
      </c>
      <c r="C36" s="5" t="n">
        <v>0</v>
      </c>
      <c r="D36" s="5" t="n">
        <v>0</v>
      </c>
      <c r="E36" s="5" t="n">
        <v>0</v>
      </c>
      <c r="F36" s="5" t="n">
        <v>0</v>
      </c>
    </row>
    <row r="37">
      <c r="A37" s="4" t="inlineStr">
        <is>
          <t>Employee Benefit Plans</t>
        </is>
      </c>
    </row>
    <row r="38">
      <c r="A38" s="3" t="inlineStr">
        <is>
          <t>Accumulated Other Comprehensive Income (Loss) [Roll Forward]</t>
        </is>
      </c>
    </row>
    <row r="39">
      <c r="A39" s="4" t="inlineStr">
        <is>
          <t>Equity, beginning balance</t>
        </is>
      </c>
      <c r="C39" s="5" t="n">
        <v>-3028</v>
      </c>
      <c r="D39" s="5" t="n">
        <v>-4162</v>
      </c>
      <c r="E39" s="5" t="n">
        <v>-4540</v>
      </c>
      <c r="F39" s="5" t="n">
        <v>-4261</v>
      </c>
    </row>
    <row r="40">
      <c r="A40" s="4" t="inlineStr">
        <is>
          <t>Other comprehensive income (loss) before reclassification adjustments, pretax</t>
        </is>
      </c>
      <c r="C40" s="5" t="n">
        <v>-24</v>
      </c>
      <c r="D40" s="5" t="n">
        <v>2</v>
      </c>
      <c r="E40" s="5" t="n">
        <v>1739</v>
      </c>
      <c r="F40" s="5" t="n">
        <v>-19</v>
      </c>
    </row>
    <row r="41">
      <c r="A41" s="4" t="inlineStr">
        <is>
          <t>Tax</t>
        </is>
      </c>
      <c r="C41" s="5" t="n">
        <v>16</v>
      </c>
      <c r="D41" s="5" t="n">
        <v>1</v>
      </c>
      <c r="E41" s="5" t="n">
        <v>-385</v>
      </c>
      <c r="F41" s="5" t="n">
        <v>12</v>
      </c>
    </row>
    <row r="42">
      <c r="A42" s="4" t="inlineStr">
        <is>
          <t>Other comprehensive income (loss) before reclassification adjustments, net of taxes</t>
        </is>
      </c>
      <c r="C42" s="5" t="n">
        <v>-8</v>
      </c>
      <c r="D42" s="5" t="n">
        <v>3</v>
      </c>
      <c r="E42" s="5" t="n">
        <v>1354</v>
      </c>
      <c r="F42" s="5" t="n">
        <v>-7</v>
      </c>
    </row>
    <row r="43">
      <c r="A43" s="4" t="inlineStr">
        <is>
          <t>Reclassification adjustments, pretax</t>
        </is>
      </c>
      <c r="C43" s="5" t="n">
        <v>68</v>
      </c>
      <c r="D43" s="5" t="n">
        <v>72</v>
      </c>
      <c r="E43" s="5" t="n">
        <v>210</v>
      </c>
      <c r="F43" s="5" t="n">
        <v>210</v>
      </c>
    </row>
    <row r="44">
      <c r="A44" s="4" t="inlineStr">
        <is>
          <t>Tax</t>
        </is>
      </c>
      <c r="C44" s="5" t="n">
        <v>-22</v>
      </c>
      <c r="D44" s="5" t="n">
        <v>-13</v>
      </c>
      <c r="E44" s="5" t="n">
        <v>-42</v>
      </c>
      <c r="F44" s="5" t="n">
        <v>-42</v>
      </c>
    </row>
    <row r="45">
      <c r="A45" s="4" t="inlineStr">
        <is>
          <t>Reclassification adjustments, net of taxes</t>
        </is>
      </c>
      <c r="C45" s="5" t="n">
        <v>46</v>
      </c>
      <c r="D45" s="5" t="n">
        <v>59</v>
      </c>
      <c r="E45" s="5" t="n">
        <v>168</v>
      </c>
      <c r="F45" s="5" t="n">
        <v>168</v>
      </c>
    </row>
    <row r="46">
      <c r="A46" s="4" t="inlineStr">
        <is>
          <t>Other comprehensive income (loss), net of taxes</t>
        </is>
      </c>
      <c r="C46" s="5" t="n">
        <v>38</v>
      </c>
      <c r="D46" s="5" t="n">
        <v>62</v>
      </c>
      <c r="E46" s="5" t="n">
        <v>1522</v>
      </c>
      <c r="F46" s="5" t="n">
        <v>161</v>
      </c>
    </row>
    <row r="47">
      <c r="A47" s="4" t="inlineStr">
        <is>
          <t>Spin-off of Organon &amp; Co.</t>
        </is>
      </c>
      <c r="B47" s="6" t="n">
        <v>28</v>
      </c>
      <c r="E47" s="5" t="n">
        <v>28</v>
      </c>
    </row>
    <row r="48">
      <c r="A48" s="4" t="inlineStr">
        <is>
          <t>Equity, ending balance</t>
        </is>
      </c>
      <c r="C48" s="5" t="n">
        <v>-2990</v>
      </c>
      <c r="D48" s="5" t="n">
        <v>-4100</v>
      </c>
      <c r="E48" s="5" t="n">
        <v>-2990</v>
      </c>
      <c r="F48" s="5" t="n">
        <v>-4100</v>
      </c>
    </row>
    <row r="49">
      <c r="A49" s="4" t="inlineStr">
        <is>
          <t>Foreign Currency Translation Adjustment</t>
        </is>
      </c>
    </row>
    <row r="50">
      <c r="A50" s="3" t="inlineStr">
        <is>
          <t>Accumulated Other Comprehensive Income (Loss) [Roll Forward]</t>
        </is>
      </c>
    </row>
    <row r="51">
      <c r="A51" s="4" t="inlineStr">
        <is>
          <t>Equity, beginning balance</t>
        </is>
      </c>
      <c r="C51" s="5" t="n">
        <v>-1574</v>
      </c>
      <c r="D51" s="5" t="n">
        <v>-2246</v>
      </c>
      <c r="E51" s="5" t="n">
        <v>-1828</v>
      </c>
      <c r="F51" s="5" t="n">
        <v>-1981</v>
      </c>
    </row>
    <row r="52">
      <c r="A52" s="4" t="inlineStr">
        <is>
          <t>Other comprehensive income (loss) before reclassification adjustments, pretax</t>
        </is>
      </c>
      <c r="C52" s="5" t="n">
        <v>-96</v>
      </c>
      <c r="D52" s="5" t="n">
        <v>50</v>
      </c>
      <c r="E52" s="5" t="n">
        <v>-167</v>
      </c>
      <c r="F52" s="5" t="n">
        <v>-220</v>
      </c>
    </row>
    <row r="53">
      <c r="A53" s="4" t="inlineStr">
        <is>
          <t>Tax</t>
        </is>
      </c>
      <c r="C53" s="5" t="n">
        <v>12</v>
      </c>
      <c r="D53" s="5" t="n">
        <v>35</v>
      </c>
      <c r="E53" s="5" t="n">
        <v>-84</v>
      </c>
      <c r="F53" s="5" t="n">
        <v>40</v>
      </c>
    </row>
    <row r="54">
      <c r="A54" s="4" t="inlineStr">
        <is>
          <t>Other comprehensive income (loss) before reclassification adjustments, net of taxes</t>
        </is>
      </c>
      <c r="C54" s="5" t="n">
        <v>-84</v>
      </c>
      <c r="D54" s="5" t="n">
        <v>85</v>
      </c>
      <c r="E54" s="5" t="n">
        <v>-251</v>
      </c>
      <c r="F54" s="5" t="n">
        <v>-180</v>
      </c>
    </row>
    <row r="55">
      <c r="A55" s="4" t="inlineStr">
        <is>
          <t>Reclassification adjustments, pretax</t>
        </is>
      </c>
      <c r="C55" s="5" t="n">
        <v>0</v>
      </c>
      <c r="D55" s="5" t="n">
        <v>0</v>
      </c>
      <c r="E55" s="5" t="n">
        <v>0</v>
      </c>
      <c r="F55" s="5" t="n">
        <v>0</v>
      </c>
    </row>
    <row r="56">
      <c r="A56" s="4" t="inlineStr">
        <is>
          <t>Tax</t>
        </is>
      </c>
      <c r="C56" s="5" t="n">
        <v>0</v>
      </c>
      <c r="D56" s="5" t="n">
        <v>0</v>
      </c>
      <c r="E56" s="5" t="n">
        <v>0</v>
      </c>
      <c r="F56" s="5" t="n">
        <v>0</v>
      </c>
    </row>
    <row r="57">
      <c r="A57" s="4" t="inlineStr">
        <is>
          <t>Reclassification adjustments, net of taxes</t>
        </is>
      </c>
      <c r="C57" s="5" t="n">
        <v>0</v>
      </c>
      <c r="D57" s="5" t="n">
        <v>0</v>
      </c>
      <c r="E57" s="5" t="n">
        <v>0</v>
      </c>
      <c r="F57" s="5" t="n">
        <v>0</v>
      </c>
    </row>
    <row r="58">
      <c r="A58" s="4" t="inlineStr">
        <is>
          <t>Other comprehensive income (loss), net of taxes</t>
        </is>
      </c>
      <c r="C58" s="5" t="n">
        <v>-84</v>
      </c>
      <c r="D58" s="5" t="n">
        <v>85</v>
      </c>
      <c r="E58" s="5" t="n">
        <v>-251</v>
      </c>
      <c r="F58" s="5" t="n">
        <v>-180</v>
      </c>
    </row>
    <row r="59">
      <c r="A59" s="4" t="inlineStr">
        <is>
          <t>Spin-off of Organon &amp; Co.</t>
        </is>
      </c>
      <c r="B59" s="5" t="n">
        <v>421</v>
      </c>
      <c r="E59" s="5" t="n">
        <v>421</v>
      </c>
    </row>
    <row r="60">
      <c r="A60" s="4" t="inlineStr">
        <is>
          <t>Equity, ending balance</t>
        </is>
      </c>
      <c r="C60" s="5" t="n">
        <v>-1658</v>
      </c>
      <c r="D60" s="5" t="n">
        <v>-2161</v>
      </c>
      <c r="E60" s="5" t="n">
        <v>-1658</v>
      </c>
      <c r="F60" s="5" t="n">
        <v>-2161</v>
      </c>
    </row>
    <row r="61">
      <c r="A61" s="4" t="inlineStr">
        <is>
          <t>Accumulated Other Comprehensive Income (Loss)</t>
        </is>
      </c>
    </row>
    <row r="62">
      <c r="A62" s="3" t="inlineStr">
        <is>
          <t>Accumulated Other Comprehensive Income (Loss) [Roll Forward]</t>
        </is>
      </c>
    </row>
    <row r="63">
      <c r="A63" s="4" t="inlineStr">
        <is>
          <t>Equity, beginning balance</t>
        </is>
      </c>
      <c r="C63" s="5" t="n">
        <v>-4628</v>
      </c>
      <c r="D63" s="5" t="n">
        <v>-6393</v>
      </c>
      <c r="E63" s="5" t="n">
        <v>-6634</v>
      </c>
      <c r="F63" s="5" t="n">
        <v>-6193</v>
      </c>
    </row>
    <row r="64">
      <c r="A64" s="4" t="inlineStr">
        <is>
          <t>Spin-off of Organon &amp; Co.</t>
        </is>
      </c>
      <c r="B64" s="6" t="n">
        <v>449</v>
      </c>
      <c r="E64" s="5" t="n">
        <v>449</v>
      </c>
    </row>
    <row r="65">
      <c r="A65" s="4" t="inlineStr">
        <is>
          <t>Equity, ending balance</t>
        </is>
      </c>
      <c r="C65" s="6" t="n">
        <v>-4590</v>
      </c>
      <c r="D65" s="6" t="n">
        <v>-6383</v>
      </c>
      <c r="E65" s="6" t="n">
        <v>-4590</v>
      </c>
      <c r="F65" s="6" t="n">
        <v>-63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Segment Reporting - Narrative (Details) $ in B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operating segments | segment</t>
        </is>
      </c>
      <c r="D4" s="5" t="n">
        <v>2</v>
      </c>
    </row>
    <row r="5">
      <c r="A5" s="4" t="inlineStr">
        <is>
          <t>Sales discounts | $</t>
        </is>
      </c>
      <c r="B5" s="11" t="n">
        <v>3.1</v>
      </c>
      <c r="C5" s="11" t="n">
        <v>2.9</v>
      </c>
      <c r="D5" s="11" t="n">
        <v>9.1</v>
      </c>
      <c r="E5" s="11" t="n">
        <v>8.3000000000000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ales from Produc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Sales</t>
        </is>
      </c>
      <c r="B4" s="6" t="n">
        <v>13154</v>
      </c>
      <c r="C4" s="6" t="n">
        <v>10929</v>
      </c>
      <c r="D4" s="6" t="n">
        <v>35183</v>
      </c>
      <c r="E4" s="6" t="n">
        <v>30570</v>
      </c>
    </row>
    <row r="5">
      <c r="A5" s="4" t="inlineStr">
        <is>
          <t>Revenue related to the sale of the marketing rights</t>
        </is>
      </c>
      <c r="B5" s="5" t="n">
        <v>135</v>
      </c>
      <c r="D5" s="5" t="n">
        <v>185</v>
      </c>
    </row>
    <row r="6">
      <c r="A6" s="4" t="inlineStr">
        <is>
          <t>Operating Segments</t>
        </is>
      </c>
    </row>
    <row r="7">
      <c r="A7" s="3" t="inlineStr">
        <is>
          <t>Segment Reporting Information [Line Items]</t>
        </is>
      </c>
    </row>
    <row r="8">
      <c r="A8" s="4" t="inlineStr">
        <is>
          <t>Sales</t>
        </is>
      </c>
      <c r="B8" s="5" t="n">
        <v>12913</v>
      </c>
      <c r="C8" s="5" t="n">
        <v>10934</v>
      </c>
      <c r="D8" s="5" t="n">
        <v>35021</v>
      </c>
      <c r="E8" s="5" t="n">
        <v>30355</v>
      </c>
    </row>
    <row r="9">
      <c r="A9" s="4" t="inlineStr">
        <is>
          <t>Corporate, Non-Segment</t>
        </is>
      </c>
    </row>
    <row r="10">
      <c r="A10" s="3" t="inlineStr">
        <is>
          <t>Segment Reporting Information [Line Items]</t>
        </is>
      </c>
    </row>
    <row r="11">
      <c r="A11" s="4" t="inlineStr">
        <is>
          <t>Sales</t>
        </is>
      </c>
      <c r="B11" s="5" t="n">
        <v>241</v>
      </c>
      <c r="C11" s="5" t="n">
        <v>-5</v>
      </c>
      <c r="D11" s="5" t="n">
        <v>162</v>
      </c>
      <c r="E11" s="5" t="n">
        <v>215</v>
      </c>
    </row>
    <row r="12">
      <c r="A12" s="4" t="inlineStr">
        <is>
          <t>United States</t>
        </is>
      </c>
    </row>
    <row r="13">
      <c r="A13" s="3" t="inlineStr">
        <is>
          <t>Segment Reporting Information [Line Items]</t>
        </is>
      </c>
    </row>
    <row r="14">
      <c r="A14" s="4" t="inlineStr">
        <is>
          <t>Sales</t>
        </is>
      </c>
      <c r="B14" s="5" t="n">
        <v>6276</v>
      </c>
      <c r="C14" s="5" t="n">
        <v>5250</v>
      </c>
      <c r="D14" s="5" t="n">
        <v>16166</v>
      </c>
      <c r="E14" s="5" t="n">
        <v>14301</v>
      </c>
    </row>
    <row r="15">
      <c r="A15" s="4" t="inlineStr">
        <is>
          <t>United States | Operating Segments</t>
        </is>
      </c>
    </row>
    <row r="16">
      <c r="A16" s="3" t="inlineStr">
        <is>
          <t>Segment Reporting Information [Line Items]</t>
        </is>
      </c>
    </row>
    <row r="17">
      <c r="A17" s="4" t="inlineStr">
        <is>
          <t>Sales</t>
        </is>
      </c>
      <c r="B17" s="5" t="n">
        <v>6137</v>
      </c>
      <c r="C17" s="5" t="n">
        <v>5241</v>
      </c>
      <c r="D17" s="5" t="n">
        <v>15974</v>
      </c>
      <c r="E17" s="5" t="n">
        <v>14255</v>
      </c>
    </row>
    <row r="18">
      <c r="A18" s="4" t="inlineStr">
        <is>
          <t>United States | Corporate, Non-Segment</t>
        </is>
      </c>
    </row>
    <row r="19">
      <c r="A19" s="3" t="inlineStr">
        <is>
          <t>Segment Reporting Information [Line Items]</t>
        </is>
      </c>
    </row>
    <row r="20">
      <c r="A20" s="4" t="inlineStr">
        <is>
          <t>Sales</t>
        </is>
      </c>
      <c r="B20" s="5" t="n">
        <v>139</v>
      </c>
      <c r="C20" s="5" t="n">
        <v>9</v>
      </c>
      <c r="D20" s="5" t="n">
        <v>192</v>
      </c>
      <c r="E20" s="5" t="n">
        <v>46</v>
      </c>
    </row>
    <row r="21">
      <c r="A21" s="4" t="inlineStr">
        <is>
          <t>Int’l</t>
        </is>
      </c>
    </row>
    <row r="22">
      <c r="A22" s="3" t="inlineStr">
        <is>
          <t>Segment Reporting Information [Line Items]</t>
        </is>
      </c>
    </row>
    <row r="23">
      <c r="A23" s="4" t="inlineStr">
        <is>
          <t>Sales</t>
        </is>
      </c>
      <c r="B23" s="5" t="n">
        <v>6878</v>
      </c>
      <c r="C23" s="5" t="n">
        <v>5679</v>
      </c>
      <c r="D23" s="5" t="n">
        <v>19017</v>
      </c>
      <c r="E23" s="5" t="n">
        <v>16269</v>
      </c>
    </row>
    <row r="24">
      <c r="A24" s="4" t="inlineStr">
        <is>
          <t>Int’l | Operating Segments</t>
        </is>
      </c>
    </row>
    <row r="25">
      <c r="A25" s="3" t="inlineStr">
        <is>
          <t>Segment Reporting Information [Line Items]</t>
        </is>
      </c>
    </row>
    <row r="26">
      <c r="A26" s="4" t="inlineStr">
        <is>
          <t>Sales</t>
        </is>
      </c>
      <c r="B26" s="5" t="n">
        <v>6777</v>
      </c>
      <c r="C26" s="5" t="n">
        <v>5693</v>
      </c>
      <c r="D26" s="5" t="n">
        <v>19047</v>
      </c>
      <c r="E26" s="5" t="n">
        <v>16101</v>
      </c>
    </row>
    <row r="27">
      <c r="A27" s="4" t="inlineStr">
        <is>
          <t>Int’l | Corporate, Non-Segment</t>
        </is>
      </c>
    </row>
    <row r="28">
      <c r="A28" s="3" t="inlineStr">
        <is>
          <t>Segment Reporting Information [Line Items]</t>
        </is>
      </c>
    </row>
    <row r="29">
      <c r="A29" s="4" t="inlineStr">
        <is>
          <t>Sales</t>
        </is>
      </c>
      <c r="B29" s="5" t="n">
        <v>101</v>
      </c>
      <c r="C29" s="5" t="n">
        <v>-14</v>
      </c>
      <c r="D29" s="5" t="n">
        <v>-30</v>
      </c>
      <c r="E29" s="5" t="n">
        <v>168</v>
      </c>
    </row>
    <row r="30">
      <c r="A30" s="4" t="inlineStr">
        <is>
          <t>Pharmaceutical | Operating Segments</t>
        </is>
      </c>
    </row>
    <row r="31">
      <c r="A31" s="3" t="inlineStr">
        <is>
          <t>Segment Reporting Information [Line Items]</t>
        </is>
      </c>
    </row>
    <row r="32">
      <c r="A32" s="4" t="inlineStr">
        <is>
          <t>Sales</t>
        </is>
      </c>
      <c r="B32" s="5" t="n">
        <v>11496</v>
      </c>
      <c r="C32" s="5" t="n">
        <v>9714</v>
      </c>
      <c r="D32" s="5" t="n">
        <v>30714</v>
      </c>
      <c r="E32" s="5" t="n">
        <v>26797</v>
      </c>
    </row>
    <row r="33">
      <c r="A33" s="4" t="inlineStr">
        <is>
          <t>Pharmaceutical | Operating Segments | Keytruda</t>
        </is>
      </c>
    </row>
    <row r="34">
      <c r="A34" s="3" t="inlineStr">
        <is>
          <t>Segment Reporting Information [Line Items]</t>
        </is>
      </c>
    </row>
    <row r="35">
      <c r="A35" s="4" t="inlineStr">
        <is>
          <t>Sales</t>
        </is>
      </c>
      <c r="B35" s="5" t="n">
        <v>4534</v>
      </c>
      <c r="C35" s="5" t="n">
        <v>3715</v>
      </c>
      <c r="D35" s="5" t="n">
        <v>12609</v>
      </c>
      <c r="E35" s="5" t="n">
        <v>10387</v>
      </c>
    </row>
    <row r="36">
      <c r="A36" s="4" t="inlineStr">
        <is>
          <t>Pharmaceutical | Operating Segments | Alliance revenue - Lynparza</t>
        </is>
      </c>
    </row>
    <row r="37">
      <c r="A37" s="3" t="inlineStr">
        <is>
          <t>Segment Reporting Information [Line Items]</t>
        </is>
      </c>
    </row>
    <row r="38">
      <c r="A38" s="4" t="inlineStr">
        <is>
          <t>Sales</t>
        </is>
      </c>
      <c r="B38" s="5" t="n">
        <v>246</v>
      </c>
      <c r="C38" s="5" t="n">
        <v>196</v>
      </c>
      <c r="D38" s="5" t="n">
        <v>721</v>
      </c>
      <c r="E38" s="5" t="n">
        <v>519</v>
      </c>
    </row>
    <row r="39">
      <c r="A39" s="4" t="inlineStr">
        <is>
          <t>Pharmaceutical | Operating Segments | Alliance revenue - Lenvima</t>
        </is>
      </c>
    </row>
    <row r="40">
      <c r="A40" s="3" t="inlineStr">
        <is>
          <t>Segment Reporting Information [Line Items]</t>
        </is>
      </c>
    </row>
    <row r="41">
      <c r="A41" s="4" t="inlineStr">
        <is>
          <t>Sales</t>
        </is>
      </c>
      <c r="B41" s="5" t="n">
        <v>188</v>
      </c>
      <c r="C41" s="5" t="n">
        <v>142</v>
      </c>
      <c r="D41" s="5" t="n">
        <v>498</v>
      </c>
      <c r="E41" s="5" t="n">
        <v>421</v>
      </c>
    </row>
    <row r="42">
      <c r="A42" s="4" t="inlineStr">
        <is>
          <t>Pharmaceutical | Operating Segments | Gardasil/Gardasil 9</t>
        </is>
      </c>
    </row>
    <row r="43">
      <c r="A43" s="3" t="inlineStr">
        <is>
          <t>Segment Reporting Information [Line Items]</t>
        </is>
      </c>
    </row>
    <row r="44">
      <c r="A44" s="4" t="inlineStr">
        <is>
          <t>Sales</t>
        </is>
      </c>
      <c r="B44" s="5" t="n">
        <v>1993</v>
      </c>
      <c r="C44" s="5" t="n">
        <v>1187</v>
      </c>
      <c r="D44" s="5" t="n">
        <v>4144</v>
      </c>
      <c r="E44" s="5" t="n">
        <v>2941</v>
      </c>
    </row>
    <row r="45">
      <c r="A45" s="4" t="inlineStr">
        <is>
          <t>Pharmaceutical | Operating Segments | ProQuad/M-M-R II/Varivax</t>
        </is>
      </c>
    </row>
    <row r="46">
      <c r="A46" s="3" t="inlineStr">
        <is>
          <t>Segment Reporting Information [Line Items]</t>
        </is>
      </c>
    </row>
    <row r="47">
      <c r="A47" s="4" t="inlineStr">
        <is>
          <t>Sales</t>
        </is>
      </c>
      <c r="B47" s="5" t="n">
        <v>661</v>
      </c>
      <c r="C47" s="5" t="n">
        <v>576</v>
      </c>
      <c r="D47" s="5" t="n">
        <v>1626</v>
      </c>
      <c r="E47" s="5" t="n">
        <v>1390</v>
      </c>
    </row>
    <row r="48">
      <c r="A48" s="4" t="inlineStr">
        <is>
          <t>Pharmaceutical | Operating Segments | Pneumovax 23</t>
        </is>
      </c>
    </row>
    <row r="49">
      <c r="A49" s="3" t="inlineStr">
        <is>
          <t>Segment Reporting Information [Line Items]</t>
        </is>
      </c>
    </row>
    <row r="50">
      <c r="A50" s="4" t="inlineStr">
        <is>
          <t>Sales</t>
        </is>
      </c>
      <c r="B50" s="5" t="n">
        <v>277</v>
      </c>
      <c r="C50" s="5" t="n">
        <v>375</v>
      </c>
      <c r="D50" s="5" t="n">
        <v>600</v>
      </c>
      <c r="E50" s="5" t="n">
        <v>748</v>
      </c>
    </row>
    <row r="51">
      <c r="A51" s="4" t="inlineStr">
        <is>
          <t>Pharmaceutical | Operating Segments | RotaTeq</t>
        </is>
      </c>
    </row>
    <row r="52">
      <c r="A52" s="3" t="inlineStr">
        <is>
          <t>Segment Reporting Information [Line Items]</t>
        </is>
      </c>
    </row>
    <row r="53">
      <c r="A53" s="4" t="inlineStr">
        <is>
          <t>Sales</t>
        </is>
      </c>
      <c r="B53" s="5" t="n">
        <v>227</v>
      </c>
      <c r="C53" s="5" t="n">
        <v>210</v>
      </c>
      <c r="D53" s="5" t="n">
        <v>593</v>
      </c>
      <c r="E53" s="5" t="n">
        <v>601</v>
      </c>
    </row>
    <row r="54">
      <c r="A54" s="4" t="inlineStr">
        <is>
          <t>Pharmaceutical | Operating Segments | Vaqta</t>
        </is>
      </c>
    </row>
    <row r="55">
      <c r="A55" s="3" t="inlineStr">
        <is>
          <t>Segment Reporting Information [Line Items]</t>
        </is>
      </c>
    </row>
    <row r="56">
      <c r="A56" s="4" t="inlineStr">
        <is>
          <t>Sales</t>
        </is>
      </c>
      <c r="B56" s="5" t="n">
        <v>48</v>
      </c>
      <c r="C56" s="5" t="n">
        <v>51</v>
      </c>
      <c r="D56" s="5" t="n">
        <v>138</v>
      </c>
      <c r="E56" s="5" t="n">
        <v>139</v>
      </c>
    </row>
    <row r="57">
      <c r="A57" s="4" t="inlineStr">
        <is>
          <t>Pharmaceutical | Operating Segments | Bridion</t>
        </is>
      </c>
    </row>
    <row r="58">
      <c r="A58" s="3" t="inlineStr">
        <is>
          <t>Segment Reporting Information [Line Items]</t>
        </is>
      </c>
    </row>
    <row r="59">
      <c r="A59" s="4" t="inlineStr">
        <is>
          <t>Sales</t>
        </is>
      </c>
      <c r="B59" s="5" t="n">
        <v>369</v>
      </c>
      <c r="C59" s="5" t="n">
        <v>320</v>
      </c>
      <c r="D59" s="5" t="n">
        <v>1096</v>
      </c>
      <c r="E59" s="5" t="n">
        <v>843</v>
      </c>
    </row>
    <row r="60">
      <c r="A60" s="4" t="inlineStr">
        <is>
          <t>Pharmaceutical | Operating Segments | Prevymis</t>
        </is>
      </c>
    </row>
    <row r="61">
      <c r="A61" s="3" t="inlineStr">
        <is>
          <t>Segment Reporting Information [Line Items]</t>
        </is>
      </c>
    </row>
    <row r="62">
      <c r="A62" s="4" t="inlineStr">
        <is>
          <t>Sales</t>
        </is>
      </c>
      <c r="B62" s="5" t="n">
        <v>96</v>
      </c>
      <c r="C62" s="5" t="n">
        <v>77</v>
      </c>
      <c r="D62" s="5" t="n">
        <v>270</v>
      </c>
      <c r="E62" s="5" t="n">
        <v>200</v>
      </c>
    </row>
    <row r="63">
      <c r="A63" s="4" t="inlineStr">
        <is>
          <t>Pharmaceutical | Operating Segments | Noxafil</t>
        </is>
      </c>
    </row>
    <row r="64">
      <c r="A64" s="3" t="inlineStr">
        <is>
          <t>Segment Reporting Information [Line Items]</t>
        </is>
      </c>
    </row>
    <row r="65">
      <c r="A65" s="4" t="inlineStr">
        <is>
          <t>Sales</t>
        </is>
      </c>
      <c r="B65" s="5" t="n">
        <v>64</v>
      </c>
      <c r="C65" s="5" t="n">
        <v>79</v>
      </c>
      <c r="D65" s="5" t="n">
        <v>197</v>
      </c>
      <c r="E65" s="5" t="n">
        <v>247</v>
      </c>
    </row>
    <row r="66">
      <c r="A66" s="4" t="inlineStr">
        <is>
          <t>Pharmaceutical | Operating Segments | Primaxin</t>
        </is>
      </c>
    </row>
    <row r="67">
      <c r="A67" s="3" t="inlineStr">
        <is>
          <t>Segment Reporting Information [Line Items]</t>
        </is>
      </c>
    </row>
    <row r="68">
      <c r="A68" s="4" t="inlineStr">
        <is>
          <t>Sales</t>
        </is>
      </c>
      <c r="B68" s="5" t="n">
        <v>70</v>
      </c>
      <c r="C68" s="5" t="n">
        <v>74</v>
      </c>
      <c r="D68" s="5" t="n">
        <v>194</v>
      </c>
      <c r="E68" s="5" t="n">
        <v>189</v>
      </c>
    </row>
    <row r="69">
      <c r="A69" s="4" t="inlineStr">
        <is>
          <t>Pharmaceutical | Operating Segments | Cancidas</t>
        </is>
      </c>
    </row>
    <row r="70">
      <c r="A70" s="3" t="inlineStr">
        <is>
          <t>Segment Reporting Information [Line Items]</t>
        </is>
      </c>
    </row>
    <row r="71">
      <c r="A71" s="4" t="inlineStr">
        <is>
          <t>Sales</t>
        </is>
      </c>
      <c r="B71" s="5" t="n">
        <v>56</v>
      </c>
      <c r="C71" s="5" t="n">
        <v>50</v>
      </c>
      <c r="D71" s="5" t="n">
        <v>168</v>
      </c>
      <c r="E71" s="5" t="n">
        <v>148</v>
      </c>
    </row>
    <row r="72">
      <c r="A72" s="4" t="inlineStr">
        <is>
          <t>Pharmaceutical | Operating Segments | Invanz</t>
        </is>
      </c>
    </row>
    <row r="73">
      <c r="A73" s="3" t="inlineStr">
        <is>
          <t>Segment Reporting Information [Line Items]</t>
        </is>
      </c>
    </row>
    <row r="74">
      <c r="A74" s="4" t="inlineStr">
        <is>
          <t>Sales</t>
        </is>
      </c>
      <c r="B74" s="5" t="n">
        <v>53</v>
      </c>
      <c r="C74" s="5" t="n">
        <v>51</v>
      </c>
      <c r="D74" s="5" t="n">
        <v>157</v>
      </c>
      <c r="E74" s="5" t="n">
        <v>159</v>
      </c>
    </row>
    <row r="75">
      <c r="A75" s="4" t="inlineStr">
        <is>
          <t>Pharmaceutical | Operating Segments | Zerbaxa</t>
        </is>
      </c>
    </row>
    <row r="76">
      <c r="A76" s="3" t="inlineStr">
        <is>
          <t>Segment Reporting Information [Line Items]</t>
        </is>
      </c>
    </row>
    <row r="77">
      <c r="A77" s="4" t="inlineStr">
        <is>
          <t>Sales</t>
        </is>
      </c>
      <c r="B77" s="5" t="n">
        <v>-2</v>
      </c>
      <c r="C77" s="5" t="n">
        <v>43</v>
      </c>
      <c r="D77" s="5" t="n">
        <v>-11</v>
      </c>
      <c r="E77" s="5" t="n">
        <v>112</v>
      </c>
    </row>
    <row r="78">
      <c r="A78" s="4" t="inlineStr">
        <is>
          <t>Pharmaceutical | Operating Segments | Simponi</t>
        </is>
      </c>
    </row>
    <row r="79">
      <c r="A79" s="3" t="inlineStr">
        <is>
          <t>Segment Reporting Information [Line Items]</t>
        </is>
      </c>
    </row>
    <row r="80">
      <c r="A80" s="4" t="inlineStr">
        <is>
          <t>Sales</t>
        </is>
      </c>
      <c r="B80" s="5" t="n">
        <v>203</v>
      </c>
      <c r="C80" s="5" t="n">
        <v>209</v>
      </c>
      <c r="D80" s="5" t="n">
        <v>619</v>
      </c>
      <c r="E80" s="5" t="n">
        <v>615</v>
      </c>
    </row>
    <row r="81">
      <c r="A81" s="4" t="inlineStr">
        <is>
          <t>Pharmaceutical | Operating Segments | Remicade</t>
        </is>
      </c>
    </row>
    <row r="82">
      <c r="A82" s="3" t="inlineStr">
        <is>
          <t>Segment Reporting Information [Line Items]</t>
        </is>
      </c>
    </row>
    <row r="83">
      <c r="A83" s="4" t="inlineStr">
        <is>
          <t>Sales</t>
        </is>
      </c>
      <c r="B83" s="5" t="n">
        <v>73</v>
      </c>
      <c r="C83" s="5" t="n">
        <v>82</v>
      </c>
      <c r="D83" s="5" t="n">
        <v>233</v>
      </c>
      <c r="E83" s="5" t="n">
        <v>242</v>
      </c>
    </row>
    <row r="84">
      <c r="A84" s="4" t="inlineStr">
        <is>
          <t>Pharmaceutical | Operating Segments | Belsomra</t>
        </is>
      </c>
    </row>
    <row r="85">
      <c r="A85" s="3" t="inlineStr">
        <is>
          <t>Segment Reporting Information [Line Items]</t>
        </is>
      </c>
    </row>
    <row r="86">
      <c r="A86" s="4" t="inlineStr">
        <is>
          <t>Sales</t>
        </is>
      </c>
      <c r="B86" s="5" t="n">
        <v>81</v>
      </c>
      <c r="C86" s="5" t="n">
        <v>81</v>
      </c>
      <c r="D86" s="5" t="n">
        <v>238</v>
      </c>
      <c r="E86" s="5" t="n">
        <v>244</v>
      </c>
    </row>
    <row r="87">
      <c r="A87" s="4" t="inlineStr">
        <is>
          <t>Pharmaceutical | Operating Segments | Isentress/Isentress HD</t>
        </is>
      </c>
    </row>
    <row r="88">
      <c r="A88" s="3" t="inlineStr">
        <is>
          <t>Segment Reporting Information [Line Items]</t>
        </is>
      </c>
    </row>
    <row r="89">
      <c r="A89" s="4" t="inlineStr">
        <is>
          <t>Sales</t>
        </is>
      </c>
      <c r="B89" s="5" t="n">
        <v>189</v>
      </c>
      <c r="C89" s="5" t="n">
        <v>205</v>
      </c>
      <c r="D89" s="5" t="n">
        <v>590</v>
      </c>
      <c r="E89" s="5" t="n">
        <v>646</v>
      </c>
    </row>
    <row r="90">
      <c r="A90" s="4" t="inlineStr">
        <is>
          <t>Pharmaceutical | Operating Segments | Alliance revenue-Adempas/Verquvo</t>
        </is>
      </c>
    </row>
    <row r="91">
      <c r="A91" s="3" t="inlineStr">
        <is>
          <t>Segment Reporting Information [Line Items]</t>
        </is>
      </c>
    </row>
    <row r="92">
      <c r="A92" s="4" t="inlineStr">
        <is>
          <t>Sales</t>
        </is>
      </c>
      <c r="B92" s="5" t="n">
        <v>100</v>
      </c>
      <c r="C92" s="5" t="n">
        <v>83</v>
      </c>
      <c r="D92" s="5" t="n">
        <v>248</v>
      </c>
      <c r="E92" s="5" t="n">
        <v>216</v>
      </c>
    </row>
    <row r="93">
      <c r="A93" s="4" t="inlineStr">
        <is>
          <t>Pharmaceutical | Operating Segments | Adempas</t>
        </is>
      </c>
    </row>
    <row r="94">
      <c r="A94" s="3" t="inlineStr">
        <is>
          <t>Segment Reporting Information [Line Items]</t>
        </is>
      </c>
    </row>
    <row r="95">
      <c r="A95" s="4" t="inlineStr">
        <is>
          <t>Sales</t>
        </is>
      </c>
      <c r="B95" s="5" t="n">
        <v>59</v>
      </c>
      <c r="C95" s="5" t="n">
        <v>55</v>
      </c>
      <c r="D95" s="5" t="n">
        <v>188</v>
      </c>
      <c r="E95" s="5" t="n">
        <v>167</v>
      </c>
    </row>
    <row r="96">
      <c r="A96" s="4" t="inlineStr">
        <is>
          <t>Pharmaceutical | Operating Segments | Januvia</t>
        </is>
      </c>
    </row>
    <row r="97">
      <c r="A97" s="3" t="inlineStr">
        <is>
          <t>Segment Reporting Information [Line Items]</t>
        </is>
      </c>
    </row>
    <row r="98">
      <c r="A98" s="4" t="inlineStr">
        <is>
          <t>Sales</t>
        </is>
      </c>
      <c r="B98" s="5" t="n">
        <v>852</v>
      </c>
      <c r="C98" s="5" t="n">
        <v>821</v>
      </c>
      <c r="D98" s="5" t="n">
        <v>2445</v>
      </c>
      <c r="E98" s="5" t="n">
        <v>2449</v>
      </c>
    </row>
    <row r="99">
      <c r="A99" s="4" t="inlineStr">
        <is>
          <t>Pharmaceutical | Operating Segments | Janumet</t>
        </is>
      </c>
    </row>
    <row r="100">
      <c r="A100" s="3" t="inlineStr">
        <is>
          <t>Segment Reporting Information [Line Items]</t>
        </is>
      </c>
    </row>
    <row r="101">
      <c r="A101" s="4" t="inlineStr">
        <is>
          <t>Sales</t>
        </is>
      </c>
      <c r="B101" s="5" t="n">
        <v>487</v>
      </c>
      <c r="C101" s="5" t="n">
        <v>506</v>
      </c>
      <c r="D101" s="5" t="n">
        <v>1449</v>
      </c>
      <c r="E101" s="5" t="n">
        <v>1499</v>
      </c>
    </row>
    <row r="102">
      <c r="A102" s="4" t="inlineStr">
        <is>
          <t>Pharmaceutical | Operating Segments | Other pharmaceutical</t>
        </is>
      </c>
    </row>
    <row r="103">
      <c r="A103" s="3" t="inlineStr">
        <is>
          <t>Segment Reporting Information [Line Items]</t>
        </is>
      </c>
    </row>
    <row r="104">
      <c r="A104" s="4" t="inlineStr">
        <is>
          <t>Sales</t>
        </is>
      </c>
      <c r="B104" s="5" t="n">
        <v>572</v>
      </c>
      <c r="C104" s="5" t="n">
        <v>526</v>
      </c>
      <c r="D104" s="5" t="n">
        <v>1704</v>
      </c>
      <c r="E104" s="5" t="n">
        <v>1675</v>
      </c>
    </row>
    <row r="105">
      <c r="A105" s="4" t="inlineStr">
        <is>
          <t>Pharmaceutical | United States | Operating Segments</t>
        </is>
      </c>
    </row>
    <row r="106">
      <c r="A106" s="3" t="inlineStr">
        <is>
          <t>Segment Reporting Information [Line Items]</t>
        </is>
      </c>
    </row>
    <row r="107">
      <c r="A107" s="4" t="inlineStr">
        <is>
          <t>Sales</t>
        </is>
      </c>
      <c r="B107" s="5" t="n">
        <v>5670</v>
      </c>
      <c r="C107" s="5" t="n">
        <v>4842</v>
      </c>
      <c r="D107" s="5" t="n">
        <v>14611</v>
      </c>
      <c r="E107" s="5" t="n">
        <v>13108</v>
      </c>
    </row>
    <row r="108">
      <c r="A108" s="4" t="inlineStr">
        <is>
          <t>Pharmaceutical | United States | Operating Segments | Keytruda</t>
        </is>
      </c>
    </row>
    <row r="109">
      <c r="A109" s="3" t="inlineStr">
        <is>
          <t>Segment Reporting Information [Line Items]</t>
        </is>
      </c>
    </row>
    <row r="110">
      <c r="A110" s="4" t="inlineStr">
        <is>
          <t>Sales</t>
        </is>
      </c>
      <c r="B110" s="5" t="n">
        <v>2580</v>
      </c>
      <c r="C110" s="5" t="n">
        <v>2157</v>
      </c>
      <c r="D110" s="5" t="n">
        <v>7108</v>
      </c>
      <c r="E110" s="5" t="n">
        <v>6106</v>
      </c>
    </row>
    <row r="111">
      <c r="A111" s="4" t="inlineStr">
        <is>
          <t>Pharmaceutical | United States | Operating Segments | Alliance revenue - Lynparza</t>
        </is>
      </c>
    </row>
    <row r="112">
      <c r="A112" s="3" t="inlineStr">
        <is>
          <t>Segment Reporting Information [Line Items]</t>
        </is>
      </c>
    </row>
    <row r="113">
      <c r="A113" s="4" t="inlineStr">
        <is>
          <t>Sales</t>
        </is>
      </c>
      <c r="B113" s="5" t="n">
        <v>129</v>
      </c>
      <c r="C113" s="5" t="n">
        <v>107</v>
      </c>
      <c r="D113" s="5" t="n">
        <v>371</v>
      </c>
      <c r="E113" s="5" t="n">
        <v>297</v>
      </c>
    </row>
    <row r="114">
      <c r="A114" s="4" t="inlineStr">
        <is>
          <t>Pharmaceutical | United States | Operating Segments | Alliance revenue - Lenvima</t>
        </is>
      </c>
    </row>
    <row r="115">
      <c r="A115" s="3" t="inlineStr">
        <is>
          <t>Segment Reporting Information [Line Items]</t>
        </is>
      </c>
    </row>
    <row r="116">
      <c r="A116" s="4" t="inlineStr">
        <is>
          <t>Sales</t>
        </is>
      </c>
      <c r="B116" s="5" t="n">
        <v>114</v>
      </c>
      <c r="C116" s="5" t="n">
        <v>82</v>
      </c>
      <c r="D116" s="5" t="n">
        <v>287</v>
      </c>
      <c r="E116" s="5" t="n">
        <v>270</v>
      </c>
    </row>
    <row r="117">
      <c r="A117" s="4" t="inlineStr">
        <is>
          <t>Pharmaceutical | United States | Operating Segments | Gardasil/Gardasil 9</t>
        </is>
      </c>
    </row>
    <row r="118">
      <c r="A118" s="3" t="inlineStr">
        <is>
          <t>Segment Reporting Information [Line Items]</t>
        </is>
      </c>
    </row>
    <row r="119">
      <c r="A119" s="4" t="inlineStr">
        <is>
          <t>Sales</t>
        </is>
      </c>
      <c r="B119" s="5" t="n">
        <v>839</v>
      </c>
      <c r="C119" s="5" t="n">
        <v>579</v>
      </c>
      <c r="D119" s="5" t="n">
        <v>1605</v>
      </c>
      <c r="E119" s="5" t="n">
        <v>1209</v>
      </c>
    </row>
    <row r="120">
      <c r="A120" s="4" t="inlineStr">
        <is>
          <t>Pharmaceutical | United States | Operating Segments | ProQuad/M-M-R II/Varivax</t>
        </is>
      </c>
    </row>
    <row r="121">
      <c r="A121" s="3" t="inlineStr">
        <is>
          <t>Segment Reporting Information [Line Items]</t>
        </is>
      </c>
    </row>
    <row r="122">
      <c r="A122" s="4" t="inlineStr">
        <is>
          <t>Sales</t>
        </is>
      </c>
      <c r="B122" s="5" t="n">
        <v>537</v>
      </c>
      <c r="C122" s="5" t="n">
        <v>437</v>
      </c>
      <c r="D122" s="5" t="n">
        <v>1255</v>
      </c>
      <c r="E122" s="5" t="n">
        <v>1033</v>
      </c>
    </row>
    <row r="123">
      <c r="A123" s="4" t="inlineStr">
        <is>
          <t>Pharmaceutical | United States | Operating Segments | Pneumovax 23</t>
        </is>
      </c>
    </row>
    <row r="124">
      <c r="A124" s="3" t="inlineStr">
        <is>
          <t>Segment Reporting Information [Line Items]</t>
        </is>
      </c>
    </row>
    <row r="125">
      <c r="A125" s="4" t="inlineStr">
        <is>
          <t>Sales</t>
        </is>
      </c>
      <c r="B125" s="5" t="n">
        <v>181</v>
      </c>
      <c r="C125" s="5" t="n">
        <v>276</v>
      </c>
      <c r="D125" s="5" t="n">
        <v>354</v>
      </c>
      <c r="E125" s="5" t="n">
        <v>478</v>
      </c>
    </row>
    <row r="126">
      <c r="A126" s="4" t="inlineStr">
        <is>
          <t>Pharmaceutical | United States | Operating Segments | RotaTeq</t>
        </is>
      </c>
    </row>
    <row r="127">
      <c r="A127" s="3" t="inlineStr">
        <is>
          <t>Segment Reporting Information [Line Items]</t>
        </is>
      </c>
    </row>
    <row r="128">
      <c r="A128" s="4" t="inlineStr">
        <is>
          <t>Sales</t>
        </is>
      </c>
      <c r="B128" s="5" t="n">
        <v>135</v>
      </c>
      <c r="C128" s="5" t="n">
        <v>114</v>
      </c>
      <c r="D128" s="5" t="n">
        <v>364</v>
      </c>
      <c r="E128" s="5" t="n">
        <v>355</v>
      </c>
    </row>
    <row r="129">
      <c r="A129" s="4" t="inlineStr">
        <is>
          <t>Pharmaceutical | United States | Operating Segments | Vaqta</t>
        </is>
      </c>
    </row>
    <row r="130">
      <c r="A130" s="3" t="inlineStr">
        <is>
          <t>Segment Reporting Information [Line Items]</t>
        </is>
      </c>
    </row>
    <row r="131">
      <c r="A131" s="4" t="inlineStr">
        <is>
          <t>Sales</t>
        </is>
      </c>
      <c r="B131" s="5" t="n">
        <v>32</v>
      </c>
      <c r="C131" s="5" t="n">
        <v>32</v>
      </c>
      <c r="D131" s="5" t="n">
        <v>80</v>
      </c>
      <c r="E131" s="5" t="n">
        <v>79</v>
      </c>
    </row>
    <row r="132">
      <c r="A132" s="4" t="inlineStr">
        <is>
          <t>Pharmaceutical | United States | Operating Segments | Bridion</t>
        </is>
      </c>
    </row>
    <row r="133">
      <c r="A133" s="3" t="inlineStr">
        <is>
          <t>Segment Reporting Information [Line Items]</t>
        </is>
      </c>
    </row>
    <row r="134">
      <c r="A134" s="4" t="inlineStr">
        <is>
          <t>Sales</t>
        </is>
      </c>
      <c r="B134" s="5" t="n">
        <v>181</v>
      </c>
      <c r="C134" s="5" t="n">
        <v>162</v>
      </c>
      <c r="D134" s="5" t="n">
        <v>545</v>
      </c>
      <c r="E134" s="5" t="n">
        <v>412</v>
      </c>
    </row>
    <row r="135">
      <c r="A135" s="4" t="inlineStr">
        <is>
          <t>Pharmaceutical | United States | Operating Segments | Prevymis</t>
        </is>
      </c>
    </row>
    <row r="136">
      <c r="A136" s="3" t="inlineStr">
        <is>
          <t>Segment Reporting Information [Line Items]</t>
        </is>
      </c>
    </row>
    <row r="137">
      <c r="A137" s="4" t="inlineStr">
        <is>
          <t>Sales</t>
        </is>
      </c>
      <c r="B137" s="5" t="n">
        <v>39</v>
      </c>
      <c r="C137" s="5" t="n">
        <v>32</v>
      </c>
      <c r="D137" s="5" t="n">
        <v>111</v>
      </c>
      <c r="E137" s="5" t="n">
        <v>87</v>
      </c>
    </row>
    <row r="138">
      <c r="A138" s="4" t="inlineStr">
        <is>
          <t>Pharmaceutical | United States | Operating Segments | Noxafil</t>
        </is>
      </c>
    </row>
    <row r="139">
      <c r="A139" s="3" t="inlineStr">
        <is>
          <t>Segment Reporting Information [Line Items]</t>
        </is>
      </c>
    </row>
    <row r="140">
      <c r="A140" s="4" t="inlineStr">
        <is>
          <t>Sales</t>
        </is>
      </c>
      <c r="B140" s="5" t="n">
        <v>19</v>
      </c>
      <c r="C140" s="5" t="n">
        <v>13</v>
      </c>
      <c r="D140" s="5" t="n">
        <v>48</v>
      </c>
      <c r="E140" s="5" t="n">
        <v>27</v>
      </c>
    </row>
    <row r="141">
      <c r="A141" s="4" t="inlineStr">
        <is>
          <t>Pharmaceutical | United States | Operating Segments | Primaxin</t>
        </is>
      </c>
    </row>
    <row r="142">
      <c r="A142" s="3" t="inlineStr">
        <is>
          <t>Segment Reporting Information [Line Items]</t>
        </is>
      </c>
    </row>
    <row r="143">
      <c r="A143" s="4" t="inlineStr">
        <is>
          <t>Sales</t>
        </is>
      </c>
      <c r="B143" s="5" t="n">
        <v>0</v>
      </c>
      <c r="C143" s="5" t="n">
        <v>1</v>
      </c>
      <c r="D143" s="5" t="n">
        <v>0</v>
      </c>
      <c r="E143" s="5" t="n">
        <v>2</v>
      </c>
    </row>
    <row r="144">
      <c r="A144" s="4" t="inlineStr">
        <is>
          <t>Pharmaceutical | United States | Operating Segments | Cancidas</t>
        </is>
      </c>
    </row>
    <row r="145">
      <c r="A145" s="3" t="inlineStr">
        <is>
          <t>Segment Reporting Information [Line Items]</t>
        </is>
      </c>
    </row>
    <row r="146">
      <c r="A146" s="4" t="inlineStr">
        <is>
          <t>Sales</t>
        </is>
      </c>
      <c r="B146" s="5" t="n">
        <v>1</v>
      </c>
      <c r="C146" s="5" t="n">
        <v>1</v>
      </c>
      <c r="D146" s="5" t="n">
        <v>4</v>
      </c>
      <c r="E146" s="5" t="n">
        <v>2</v>
      </c>
    </row>
    <row r="147">
      <c r="A147" s="4" t="inlineStr">
        <is>
          <t>Pharmaceutical | United States | Operating Segments | Invanz</t>
        </is>
      </c>
    </row>
    <row r="148">
      <c r="A148" s="3" t="inlineStr">
        <is>
          <t>Segment Reporting Information [Line Items]</t>
        </is>
      </c>
    </row>
    <row r="149">
      <c r="A149" s="4" t="inlineStr">
        <is>
          <t>Sales</t>
        </is>
      </c>
      <c r="B149" s="5" t="n">
        <v>-2</v>
      </c>
      <c r="C149" s="5" t="n">
        <v>1</v>
      </c>
      <c r="D149" s="5" t="n">
        <v>-2</v>
      </c>
      <c r="E149" s="5" t="n">
        <v>7</v>
      </c>
    </row>
    <row r="150">
      <c r="A150" s="4" t="inlineStr">
        <is>
          <t>Pharmaceutical | United States | Operating Segments | Zerbaxa</t>
        </is>
      </c>
    </row>
    <row r="151">
      <c r="A151" s="3" t="inlineStr">
        <is>
          <t>Segment Reporting Information [Line Items]</t>
        </is>
      </c>
    </row>
    <row r="152">
      <c r="A152" s="4" t="inlineStr">
        <is>
          <t>Sales</t>
        </is>
      </c>
      <c r="B152" s="5" t="n">
        <v>-1</v>
      </c>
      <c r="C152" s="5" t="n">
        <v>20</v>
      </c>
      <c r="D152" s="5" t="n">
        <v>-5</v>
      </c>
      <c r="E152" s="5" t="n">
        <v>57</v>
      </c>
    </row>
    <row r="153">
      <c r="A153" s="4" t="inlineStr">
        <is>
          <t>Pharmaceutical | United States | Operating Segments | Simponi</t>
        </is>
      </c>
    </row>
    <row r="154">
      <c r="A154" s="3" t="inlineStr">
        <is>
          <t>Segment Reporting Information [Line Items]</t>
        </is>
      </c>
    </row>
    <row r="155">
      <c r="A155" s="4" t="inlineStr">
        <is>
          <t>Sales</t>
        </is>
      </c>
      <c r="B155" s="5" t="n">
        <v>0</v>
      </c>
      <c r="C155" s="5" t="n">
        <v>0</v>
      </c>
      <c r="D155" s="5" t="n">
        <v>0</v>
      </c>
      <c r="E155" s="5" t="n">
        <v>0</v>
      </c>
    </row>
    <row r="156">
      <c r="A156" s="4" t="inlineStr">
        <is>
          <t>Pharmaceutical | United States | Operating Segments | Remicade</t>
        </is>
      </c>
    </row>
    <row r="157">
      <c r="A157" s="3" t="inlineStr">
        <is>
          <t>Segment Reporting Information [Line Items]</t>
        </is>
      </c>
    </row>
    <row r="158">
      <c r="A158" s="4" t="inlineStr">
        <is>
          <t>Sales</t>
        </is>
      </c>
      <c r="B158" s="5" t="n">
        <v>0</v>
      </c>
      <c r="C158" s="5" t="n">
        <v>0</v>
      </c>
      <c r="D158" s="5" t="n">
        <v>0</v>
      </c>
      <c r="E158" s="5" t="n">
        <v>0</v>
      </c>
    </row>
    <row r="159">
      <c r="A159" s="4" t="inlineStr">
        <is>
          <t>Pharmaceutical | United States | Operating Segments | Belsomra</t>
        </is>
      </c>
    </row>
    <row r="160">
      <c r="A160" s="3" t="inlineStr">
        <is>
          <t>Segment Reporting Information [Line Items]</t>
        </is>
      </c>
    </row>
    <row r="161">
      <c r="A161" s="4" t="inlineStr">
        <is>
          <t>Sales</t>
        </is>
      </c>
      <c r="B161" s="5" t="n">
        <v>23</v>
      </c>
      <c r="C161" s="5" t="n">
        <v>18</v>
      </c>
      <c r="D161" s="5" t="n">
        <v>56</v>
      </c>
      <c r="E161" s="5" t="n">
        <v>67</v>
      </c>
    </row>
    <row r="162">
      <c r="A162" s="4" t="inlineStr">
        <is>
          <t>Pharmaceutical | United States | Operating Segments | Isentress/Isentress HD</t>
        </is>
      </c>
    </row>
    <row r="163">
      <c r="A163" s="3" t="inlineStr">
        <is>
          <t>Segment Reporting Information [Line Items]</t>
        </is>
      </c>
    </row>
    <row r="164">
      <c r="A164" s="4" t="inlineStr">
        <is>
          <t>Sales</t>
        </is>
      </c>
      <c r="B164" s="5" t="n">
        <v>77</v>
      </c>
      <c r="C164" s="5" t="n">
        <v>92</v>
      </c>
      <c r="D164" s="5" t="n">
        <v>222</v>
      </c>
      <c r="E164" s="5" t="n">
        <v>243</v>
      </c>
    </row>
    <row r="165">
      <c r="A165" s="4" t="inlineStr">
        <is>
          <t>Pharmaceutical | United States | Operating Segments | Alliance revenue-Adempas/Verquvo</t>
        </is>
      </c>
    </row>
    <row r="166">
      <c r="A166" s="3" t="inlineStr">
        <is>
          <t>Segment Reporting Information [Line Items]</t>
        </is>
      </c>
    </row>
    <row r="167">
      <c r="A167" s="4" t="inlineStr">
        <is>
          <t>Sales</t>
        </is>
      </c>
      <c r="B167" s="5" t="n">
        <v>73</v>
      </c>
      <c r="C167" s="5" t="n">
        <v>78</v>
      </c>
      <c r="D167" s="5" t="n">
        <v>222</v>
      </c>
      <c r="E167" s="5" t="n">
        <v>200</v>
      </c>
    </row>
    <row r="168">
      <c r="A168" s="4" t="inlineStr">
        <is>
          <t>Pharmaceutical | United States | Operating Segments | Adempas</t>
        </is>
      </c>
    </row>
    <row r="169">
      <c r="A169" s="3" t="inlineStr">
        <is>
          <t>Segment Reporting Information [Line Items]</t>
        </is>
      </c>
    </row>
    <row r="170">
      <c r="A170" s="4" t="inlineStr">
        <is>
          <t>Sales</t>
        </is>
      </c>
      <c r="B170" s="5" t="n">
        <v>0</v>
      </c>
      <c r="C170" s="5" t="n">
        <v>0</v>
      </c>
      <c r="D170" s="5" t="n">
        <v>0</v>
      </c>
      <c r="E170" s="5" t="n">
        <v>0</v>
      </c>
    </row>
    <row r="171">
      <c r="A171" s="4" t="inlineStr">
        <is>
          <t>Pharmaceutical | United States | Operating Segments | Januvia</t>
        </is>
      </c>
    </row>
    <row r="172">
      <c r="A172" s="3" t="inlineStr">
        <is>
          <t>Segment Reporting Information [Line Items]</t>
        </is>
      </c>
    </row>
    <row r="173">
      <c r="A173" s="4" t="inlineStr">
        <is>
          <t>Sales</t>
        </is>
      </c>
      <c r="B173" s="5" t="n">
        <v>365</v>
      </c>
      <c r="C173" s="5" t="n">
        <v>342</v>
      </c>
      <c r="D173" s="5" t="n">
        <v>997</v>
      </c>
      <c r="E173" s="5" t="n">
        <v>1110</v>
      </c>
    </row>
    <row r="174">
      <c r="A174" s="4" t="inlineStr">
        <is>
          <t>Pharmaceutical | United States | Operating Segments | Janumet</t>
        </is>
      </c>
    </row>
    <row r="175">
      <c r="A175" s="3" t="inlineStr">
        <is>
          <t>Segment Reporting Information [Line Items]</t>
        </is>
      </c>
    </row>
    <row r="176">
      <c r="A176" s="4" t="inlineStr">
        <is>
          <t>Sales</t>
        </is>
      </c>
      <c r="B176" s="5" t="n">
        <v>86</v>
      </c>
      <c r="C176" s="5" t="n">
        <v>105</v>
      </c>
      <c r="D176" s="5" t="n">
        <v>244</v>
      </c>
      <c r="E176" s="5" t="n">
        <v>361</v>
      </c>
    </row>
    <row r="177">
      <c r="A177" s="4" t="inlineStr">
        <is>
          <t>Pharmaceutical | United States | Operating Segments | Other pharmaceutical</t>
        </is>
      </c>
    </row>
    <row r="178">
      <c r="A178" s="3" t="inlineStr">
        <is>
          <t>Segment Reporting Information [Line Items]</t>
        </is>
      </c>
    </row>
    <row r="179">
      <c r="A179" s="4" t="inlineStr">
        <is>
          <t>Sales</t>
        </is>
      </c>
      <c r="B179" s="5" t="n">
        <v>262</v>
      </c>
      <c r="C179" s="5" t="n">
        <v>193</v>
      </c>
      <c r="D179" s="5" t="n">
        <v>745</v>
      </c>
      <c r="E179" s="5" t="n">
        <v>706</v>
      </c>
    </row>
    <row r="180">
      <c r="A180" s="4" t="inlineStr">
        <is>
          <t>Pharmaceutical | Int’l | Operating Segments</t>
        </is>
      </c>
    </row>
    <row r="181">
      <c r="A181" s="3" t="inlineStr">
        <is>
          <t>Segment Reporting Information [Line Items]</t>
        </is>
      </c>
    </row>
    <row r="182">
      <c r="A182" s="4" t="inlineStr">
        <is>
          <t>Sales</t>
        </is>
      </c>
      <c r="B182" s="5" t="n">
        <v>5826</v>
      </c>
      <c r="C182" s="5" t="n">
        <v>4872</v>
      </c>
      <c r="D182" s="5" t="n">
        <v>16103</v>
      </c>
      <c r="E182" s="5" t="n">
        <v>13690</v>
      </c>
    </row>
    <row r="183">
      <c r="A183" s="4" t="inlineStr">
        <is>
          <t>Pharmaceutical | Int’l | Operating Segments | Keytruda</t>
        </is>
      </c>
    </row>
    <row r="184">
      <c r="A184" s="3" t="inlineStr">
        <is>
          <t>Segment Reporting Information [Line Items]</t>
        </is>
      </c>
    </row>
    <row r="185">
      <c r="A185" s="4" t="inlineStr">
        <is>
          <t>Sales</t>
        </is>
      </c>
      <c r="B185" s="5" t="n">
        <v>1954</v>
      </c>
      <c r="C185" s="5" t="n">
        <v>1559</v>
      </c>
      <c r="D185" s="5" t="n">
        <v>5501</v>
      </c>
      <c r="E185" s="5" t="n">
        <v>4281</v>
      </c>
    </row>
    <row r="186">
      <c r="A186" s="4" t="inlineStr">
        <is>
          <t>Pharmaceutical | Int’l | Operating Segments | Alliance revenue - Lynparza</t>
        </is>
      </c>
    </row>
    <row r="187">
      <c r="A187" s="3" t="inlineStr">
        <is>
          <t>Segment Reporting Information [Line Items]</t>
        </is>
      </c>
    </row>
    <row r="188">
      <c r="A188" s="4" t="inlineStr">
        <is>
          <t>Sales</t>
        </is>
      </c>
      <c r="B188" s="5" t="n">
        <v>117</v>
      </c>
      <c r="C188" s="5" t="n">
        <v>89</v>
      </c>
      <c r="D188" s="5" t="n">
        <v>350</v>
      </c>
      <c r="E188" s="5" t="n">
        <v>223</v>
      </c>
    </row>
    <row r="189">
      <c r="A189" s="4" t="inlineStr">
        <is>
          <t>Pharmaceutical | Int’l | Operating Segments | Alliance revenue - Lenvima</t>
        </is>
      </c>
    </row>
    <row r="190">
      <c r="A190" s="3" t="inlineStr">
        <is>
          <t>Segment Reporting Information [Line Items]</t>
        </is>
      </c>
    </row>
    <row r="191">
      <c r="A191" s="4" t="inlineStr">
        <is>
          <t>Sales</t>
        </is>
      </c>
      <c r="B191" s="5" t="n">
        <v>74</v>
      </c>
      <c r="C191" s="5" t="n">
        <v>60</v>
      </c>
      <c r="D191" s="5" t="n">
        <v>211</v>
      </c>
      <c r="E191" s="5" t="n">
        <v>152</v>
      </c>
    </row>
    <row r="192">
      <c r="A192" s="4" t="inlineStr">
        <is>
          <t>Pharmaceutical | Int’l | Operating Segments | Gardasil/Gardasil 9</t>
        </is>
      </c>
    </row>
    <row r="193">
      <c r="A193" s="3" t="inlineStr">
        <is>
          <t>Segment Reporting Information [Line Items]</t>
        </is>
      </c>
    </row>
    <row r="194">
      <c r="A194" s="4" t="inlineStr">
        <is>
          <t>Sales</t>
        </is>
      </c>
      <c r="B194" s="5" t="n">
        <v>1154</v>
      </c>
      <c r="C194" s="5" t="n">
        <v>608</v>
      </c>
      <c r="D194" s="5" t="n">
        <v>2539</v>
      </c>
      <c r="E194" s="5" t="n">
        <v>1732</v>
      </c>
    </row>
    <row r="195">
      <c r="A195" s="4" t="inlineStr">
        <is>
          <t>Pharmaceutical | Int’l | Operating Segments | ProQuad/M-M-R II/Varivax</t>
        </is>
      </c>
    </row>
    <row r="196">
      <c r="A196" s="3" t="inlineStr">
        <is>
          <t>Segment Reporting Information [Line Items]</t>
        </is>
      </c>
    </row>
    <row r="197">
      <c r="A197" s="4" t="inlineStr">
        <is>
          <t>Sales</t>
        </is>
      </c>
      <c r="B197" s="5" t="n">
        <v>125</v>
      </c>
      <c r="C197" s="5" t="n">
        <v>139</v>
      </c>
      <c r="D197" s="5" t="n">
        <v>371</v>
      </c>
      <c r="E197" s="5" t="n">
        <v>356</v>
      </c>
    </row>
    <row r="198">
      <c r="A198" s="4" t="inlineStr">
        <is>
          <t>Pharmaceutical | Int’l | Operating Segments | Pneumovax 23</t>
        </is>
      </c>
    </row>
    <row r="199">
      <c r="A199" s="3" t="inlineStr">
        <is>
          <t>Segment Reporting Information [Line Items]</t>
        </is>
      </c>
    </row>
    <row r="200">
      <c r="A200" s="4" t="inlineStr">
        <is>
          <t>Sales</t>
        </is>
      </c>
      <c r="B200" s="5" t="n">
        <v>97</v>
      </c>
      <c r="C200" s="5" t="n">
        <v>99</v>
      </c>
      <c r="D200" s="5" t="n">
        <v>247</v>
      </c>
      <c r="E200" s="5" t="n">
        <v>270</v>
      </c>
    </row>
    <row r="201">
      <c r="A201" s="4" t="inlineStr">
        <is>
          <t>Pharmaceutical | Int’l | Operating Segments | RotaTeq</t>
        </is>
      </c>
    </row>
    <row r="202">
      <c r="A202" s="3" t="inlineStr">
        <is>
          <t>Segment Reporting Information [Line Items]</t>
        </is>
      </c>
    </row>
    <row r="203">
      <c r="A203" s="4" t="inlineStr">
        <is>
          <t>Sales</t>
        </is>
      </c>
      <c r="B203" s="5" t="n">
        <v>92</v>
      </c>
      <c r="C203" s="5" t="n">
        <v>96</v>
      </c>
      <c r="D203" s="5" t="n">
        <v>229</v>
      </c>
      <c r="E203" s="5" t="n">
        <v>246</v>
      </c>
    </row>
    <row r="204">
      <c r="A204" s="4" t="inlineStr">
        <is>
          <t>Pharmaceutical | Int’l | Operating Segments | Vaqta</t>
        </is>
      </c>
    </row>
    <row r="205">
      <c r="A205" s="3" t="inlineStr">
        <is>
          <t>Segment Reporting Information [Line Items]</t>
        </is>
      </c>
    </row>
    <row r="206">
      <c r="A206" s="4" t="inlineStr">
        <is>
          <t>Sales</t>
        </is>
      </c>
      <c r="B206" s="5" t="n">
        <v>16</v>
      </c>
      <c r="C206" s="5" t="n">
        <v>19</v>
      </c>
      <c r="D206" s="5" t="n">
        <v>58</v>
      </c>
      <c r="E206" s="5" t="n">
        <v>60</v>
      </c>
    </row>
    <row r="207">
      <c r="A207" s="4" t="inlineStr">
        <is>
          <t>Pharmaceutical | Int’l | Operating Segments | Bridion</t>
        </is>
      </c>
    </row>
    <row r="208">
      <c r="A208" s="3" t="inlineStr">
        <is>
          <t>Segment Reporting Information [Line Items]</t>
        </is>
      </c>
    </row>
    <row r="209">
      <c r="A209" s="4" t="inlineStr">
        <is>
          <t>Sales</t>
        </is>
      </c>
      <c r="B209" s="5" t="n">
        <v>188</v>
      </c>
      <c r="C209" s="5" t="n">
        <v>157</v>
      </c>
      <c r="D209" s="5" t="n">
        <v>551</v>
      </c>
      <c r="E209" s="5" t="n">
        <v>431</v>
      </c>
    </row>
    <row r="210">
      <c r="A210" s="4" t="inlineStr">
        <is>
          <t>Pharmaceutical | Int’l | Operating Segments | Prevymis</t>
        </is>
      </c>
    </row>
    <row r="211">
      <c r="A211" s="3" t="inlineStr">
        <is>
          <t>Segment Reporting Information [Line Items]</t>
        </is>
      </c>
    </row>
    <row r="212">
      <c r="A212" s="4" t="inlineStr">
        <is>
          <t>Sales</t>
        </is>
      </c>
      <c r="B212" s="5" t="n">
        <v>57</v>
      </c>
      <c r="C212" s="5" t="n">
        <v>46</v>
      </c>
      <c r="D212" s="5" t="n">
        <v>159</v>
      </c>
      <c r="E212" s="5" t="n">
        <v>113</v>
      </c>
    </row>
    <row r="213">
      <c r="A213" s="4" t="inlineStr">
        <is>
          <t>Pharmaceutical | Int’l | Operating Segments | Noxafil</t>
        </is>
      </c>
    </row>
    <row r="214">
      <c r="A214" s="3" t="inlineStr">
        <is>
          <t>Segment Reporting Information [Line Items]</t>
        </is>
      </c>
    </row>
    <row r="215">
      <c r="A215" s="4" t="inlineStr">
        <is>
          <t>Sales</t>
        </is>
      </c>
      <c r="B215" s="5" t="n">
        <v>45</v>
      </c>
      <c r="C215" s="5" t="n">
        <v>66</v>
      </c>
      <c r="D215" s="5" t="n">
        <v>149</v>
      </c>
      <c r="E215" s="5" t="n">
        <v>220</v>
      </c>
    </row>
    <row r="216">
      <c r="A216" s="4" t="inlineStr">
        <is>
          <t>Pharmaceutical | Int’l | Operating Segments | Primaxin</t>
        </is>
      </c>
    </row>
    <row r="217">
      <c r="A217" s="3" t="inlineStr">
        <is>
          <t>Segment Reporting Information [Line Items]</t>
        </is>
      </c>
    </row>
    <row r="218">
      <c r="A218" s="4" t="inlineStr">
        <is>
          <t>Sales</t>
        </is>
      </c>
      <c r="B218" s="5" t="n">
        <v>69</v>
      </c>
      <c r="C218" s="5" t="n">
        <v>73</v>
      </c>
      <c r="D218" s="5" t="n">
        <v>194</v>
      </c>
      <c r="E218" s="5" t="n">
        <v>187</v>
      </c>
    </row>
    <row r="219">
      <c r="A219" s="4" t="inlineStr">
        <is>
          <t>Pharmaceutical | Int’l | Operating Segments | Cancidas</t>
        </is>
      </c>
    </row>
    <row r="220">
      <c r="A220" s="3" t="inlineStr">
        <is>
          <t>Segment Reporting Information [Line Items]</t>
        </is>
      </c>
    </row>
    <row r="221">
      <c r="A221" s="4" t="inlineStr">
        <is>
          <t>Sales</t>
        </is>
      </c>
      <c r="B221" s="5" t="n">
        <v>56</v>
      </c>
      <c r="C221" s="5" t="n">
        <v>49</v>
      </c>
      <c r="D221" s="5" t="n">
        <v>164</v>
      </c>
      <c r="E221" s="5" t="n">
        <v>147</v>
      </c>
    </row>
    <row r="222">
      <c r="A222" s="4" t="inlineStr">
        <is>
          <t>Pharmaceutical | Int’l | Operating Segments | Invanz</t>
        </is>
      </c>
    </row>
    <row r="223">
      <c r="A223" s="3" t="inlineStr">
        <is>
          <t>Segment Reporting Information [Line Items]</t>
        </is>
      </c>
    </row>
    <row r="224">
      <c r="A224" s="4" t="inlineStr">
        <is>
          <t>Sales</t>
        </is>
      </c>
      <c r="B224" s="5" t="n">
        <v>55</v>
      </c>
      <c r="C224" s="5" t="n">
        <v>50</v>
      </c>
      <c r="D224" s="5" t="n">
        <v>159</v>
      </c>
      <c r="E224" s="5" t="n">
        <v>152</v>
      </c>
    </row>
    <row r="225">
      <c r="A225" s="4" t="inlineStr">
        <is>
          <t>Pharmaceutical | Int’l | Operating Segments | Zerbaxa</t>
        </is>
      </c>
    </row>
    <row r="226">
      <c r="A226" s="3" t="inlineStr">
        <is>
          <t>Segment Reporting Information [Line Items]</t>
        </is>
      </c>
    </row>
    <row r="227">
      <c r="A227" s="4" t="inlineStr">
        <is>
          <t>Sales</t>
        </is>
      </c>
      <c r="B227" s="5" t="n">
        <v>-1</v>
      </c>
      <c r="C227" s="5" t="n">
        <v>23</v>
      </c>
      <c r="D227" s="5" t="n">
        <v>-6</v>
      </c>
      <c r="E227" s="5" t="n">
        <v>54</v>
      </c>
    </row>
    <row r="228">
      <c r="A228" s="4" t="inlineStr">
        <is>
          <t>Pharmaceutical | Int’l | Operating Segments | Simponi</t>
        </is>
      </c>
    </row>
    <row r="229">
      <c r="A229" s="3" t="inlineStr">
        <is>
          <t>Segment Reporting Information [Line Items]</t>
        </is>
      </c>
    </row>
    <row r="230">
      <c r="A230" s="4" t="inlineStr">
        <is>
          <t>Sales</t>
        </is>
      </c>
      <c r="B230" s="5" t="n">
        <v>203</v>
      </c>
      <c r="C230" s="5" t="n">
        <v>209</v>
      </c>
      <c r="D230" s="5" t="n">
        <v>619</v>
      </c>
      <c r="E230" s="5" t="n">
        <v>615</v>
      </c>
    </row>
    <row r="231">
      <c r="A231" s="4" t="inlineStr">
        <is>
          <t>Pharmaceutical | Int’l | Operating Segments | Remicade</t>
        </is>
      </c>
    </row>
    <row r="232">
      <c r="A232" s="3" t="inlineStr">
        <is>
          <t>Segment Reporting Information [Line Items]</t>
        </is>
      </c>
    </row>
    <row r="233">
      <c r="A233" s="4" t="inlineStr">
        <is>
          <t>Sales</t>
        </is>
      </c>
      <c r="B233" s="5" t="n">
        <v>73</v>
      </c>
      <c r="C233" s="5" t="n">
        <v>82</v>
      </c>
      <c r="D233" s="5" t="n">
        <v>233</v>
      </c>
      <c r="E233" s="5" t="n">
        <v>242</v>
      </c>
    </row>
    <row r="234">
      <c r="A234" s="4" t="inlineStr">
        <is>
          <t>Pharmaceutical | Int’l | Operating Segments | Belsomra</t>
        </is>
      </c>
    </row>
    <row r="235">
      <c r="A235" s="3" t="inlineStr">
        <is>
          <t>Segment Reporting Information [Line Items]</t>
        </is>
      </c>
    </row>
    <row r="236">
      <c r="A236" s="4" t="inlineStr">
        <is>
          <t>Sales</t>
        </is>
      </c>
      <c r="B236" s="5" t="n">
        <v>58</v>
      </c>
      <c r="C236" s="5" t="n">
        <v>63</v>
      </c>
      <c r="D236" s="5" t="n">
        <v>183</v>
      </c>
      <c r="E236" s="5" t="n">
        <v>177</v>
      </c>
    </row>
    <row r="237">
      <c r="A237" s="4" t="inlineStr">
        <is>
          <t>Pharmaceutical | Int’l | Operating Segments | Isentress/Isentress HD</t>
        </is>
      </c>
    </row>
    <row r="238">
      <c r="A238" s="3" t="inlineStr">
        <is>
          <t>Segment Reporting Information [Line Items]</t>
        </is>
      </c>
    </row>
    <row r="239">
      <c r="A239" s="4" t="inlineStr">
        <is>
          <t>Sales</t>
        </is>
      </c>
      <c r="B239" s="5" t="n">
        <v>112</v>
      </c>
      <c r="C239" s="5" t="n">
        <v>113</v>
      </c>
      <c r="D239" s="5" t="n">
        <v>368</v>
      </c>
      <c r="E239" s="5" t="n">
        <v>403</v>
      </c>
    </row>
    <row r="240">
      <c r="A240" s="4" t="inlineStr">
        <is>
          <t>Pharmaceutical | Int’l | Operating Segments | Alliance revenue-Adempas/Verquvo</t>
        </is>
      </c>
    </row>
    <row r="241">
      <c r="A241" s="3" t="inlineStr">
        <is>
          <t>Segment Reporting Information [Line Items]</t>
        </is>
      </c>
    </row>
    <row r="242">
      <c r="A242" s="4" t="inlineStr">
        <is>
          <t>Sales</t>
        </is>
      </c>
      <c r="B242" s="5" t="n">
        <v>27</v>
      </c>
      <c r="C242" s="5" t="n">
        <v>5</v>
      </c>
      <c r="D242" s="5" t="n">
        <v>26</v>
      </c>
      <c r="E242" s="5" t="n">
        <v>16</v>
      </c>
    </row>
    <row r="243">
      <c r="A243" s="4" t="inlineStr">
        <is>
          <t>Pharmaceutical | Int’l | Operating Segments | Adempas</t>
        </is>
      </c>
    </row>
    <row r="244">
      <c r="A244" s="3" t="inlineStr">
        <is>
          <t>Segment Reporting Information [Line Items]</t>
        </is>
      </c>
    </row>
    <row r="245">
      <c r="A245" s="4" t="inlineStr">
        <is>
          <t>Sales</t>
        </is>
      </c>
      <c r="B245" s="5" t="n">
        <v>59</v>
      </c>
      <c r="C245" s="5" t="n">
        <v>55</v>
      </c>
      <c r="D245" s="5" t="n">
        <v>188</v>
      </c>
      <c r="E245" s="5" t="n">
        <v>167</v>
      </c>
    </row>
    <row r="246">
      <c r="A246" s="4" t="inlineStr">
        <is>
          <t>Pharmaceutical | Int’l | Operating Segments | Januvia</t>
        </is>
      </c>
    </row>
    <row r="247">
      <c r="A247" s="3" t="inlineStr">
        <is>
          <t>Segment Reporting Information [Line Items]</t>
        </is>
      </c>
    </row>
    <row r="248">
      <c r="A248" s="4" t="inlineStr">
        <is>
          <t>Sales</t>
        </is>
      </c>
      <c r="B248" s="5" t="n">
        <v>487</v>
      </c>
      <c r="C248" s="5" t="n">
        <v>479</v>
      </c>
      <c r="D248" s="5" t="n">
        <v>1448</v>
      </c>
      <c r="E248" s="5" t="n">
        <v>1339</v>
      </c>
    </row>
    <row r="249">
      <c r="A249" s="4" t="inlineStr">
        <is>
          <t>Pharmaceutical | Int’l | Operating Segments | Janumet</t>
        </is>
      </c>
    </row>
    <row r="250">
      <c r="A250" s="3" t="inlineStr">
        <is>
          <t>Segment Reporting Information [Line Items]</t>
        </is>
      </c>
    </row>
    <row r="251">
      <c r="A251" s="4" t="inlineStr">
        <is>
          <t>Sales</t>
        </is>
      </c>
      <c r="B251" s="5" t="n">
        <v>401</v>
      </c>
      <c r="C251" s="5" t="n">
        <v>400</v>
      </c>
      <c r="D251" s="5" t="n">
        <v>1205</v>
      </c>
      <c r="E251" s="5" t="n">
        <v>1138</v>
      </c>
    </row>
    <row r="252">
      <c r="A252" s="4" t="inlineStr">
        <is>
          <t>Pharmaceutical | Int’l | Operating Segments | Other pharmaceutical</t>
        </is>
      </c>
    </row>
    <row r="253">
      <c r="A253" s="3" t="inlineStr">
        <is>
          <t>Segment Reporting Information [Line Items]</t>
        </is>
      </c>
    </row>
    <row r="254">
      <c r="A254" s="4" t="inlineStr">
        <is>
          <t>Sales</t>
        </is>
      </c>
      <c r="B254" s="5" t="n">
        <v>308</v>
      </c>
      <c r="C254" s="5" t="n">
        <v>333</v>
      </c>
      <c r="D254" s="5" t="n">
        <v>957</v>
      </c>
      <c r="E254" s="5" t="n">
        <v>969</v>
      </c>
    </row>
    <row r="255">
      <c r="A255" s="4" t="inlineStr">
        <is>
          <t>Animal Health | Operating Segments</t>
        </is>
      </c>
    </row>
    <row r="256">
      <c r="A256" s="3" t="inlineStr">
        <is>
          <t>Segment Reporting Information [Line Items]</t>
        </is>
      </c>
    </row>
    <row r="257">
      <c r="A257" s="4" t="inlineStr">
        <is>
          <t>Sales</t>
        </is>
      </c>
      <c r="B257" s="5" t="n">
        <v>1417</v>
      </c>
      <c r="C257" s="5" t="n">
        <v>1220</v>
      </c>
      <c r="D257" s="5" t="n">
        <v>4307</v>
      </c>
      <c r="E257" s="5" t="n">
        <v>3535</v>
      </c>
    </row>
    <row r="258">
      <c r="A258" s="4" t="inlineStr">
        <is>
          <t>Animal Health | Operating Segments | Livestock</t>
        </is>
      </c>
    </row>
    <row r="259">
      <c r="A259" s="3" t="inlineStr">
        <is>
          <t>Segment Reporting Information [Line Items]</t>
        </is>
      </c>
    </row>
    <row r="260">
      <c r="A260" s="4" t="inlineStr">
        <is>
          <t>Sales</t>
        </is>
      </c>
      <c r="B260" s="5" t="n">
        <v>864</v>
      </c>
      <c r="C260" s="5" t="n">
        <v>758</v>
      </c>
      <c r="D260" s="5" t="n">
        <v>2503</v>
      </c>
      <c r="E260" s="5" t="n">
        <v>2145</v>
      </c>
    </row>
    <row r="261">
      <c r="A261" s="4" t="inlineStr">
        <is>
          <t>Animal Health | Operating Segments | Companion Animals</t>
        </is>
      </c>
    </row>
    <row r="262">
      <c r="A262" s="3" t="inlineStr">
        <is>
          <t>Segment Reporting Information [Line Items]</t>
        </is>
      </c>
    </row>
    <row r="263">
      <c r="A263" s="4" t="inlineStr">
        <is>
          <t>Sales</t>
        </is>
      </c>
      <c r="B263" s="5" t="n">
        <v>553</v>
      </c>
      <c r="C263" s="5" t="n">
        <v>462</v>
      </c>
      <c r="D263" s="5" t="n">
        <v>1804</v>
      </c>
      <c r="E263" s="5" t="n">
        <v>1390</v>
      </c>
    </row>
    <row r="264">
      <c r="A264" s="4" t="inlineStr">
        <is>
          <t>Animal Health | United States | Operating Segments</t>
        </is>
      </c>
    </row>
    <row r="265">
      <c r="A265" s="3" t="inlineStr">
        <is>
          <t>Segment Reporting Information [Line Items]</t>
        </is>
      </c>
    </row>
    <row r="266">
      <c r="A266" s="4" t="inlineStr">
        <is>
          <t>Sales</t>
        </is>
      </c>
      <c r="B266" s="5" t="n">
        <v>467</v>
      </c>
      <c r="C266" s="5" t="n">
        <v>399</v>
      </c>
      <c r="D266" s="5" t="n">
        <v>1363</v>
      </c>
      <c r="E266" s="5" t="n">
        <v>1124</v>
      </c>
    </row>
    <row r="267">
      <c r="A267" s="4" t="inlineStr">
        <is>
          <t>Animal Health | United States | Operating Segments | Livestock</t>
        </is>
      </c>
    </row>
    <row r="268">
      <c r="A268" s="3" t="inlineStr">
        <is>
          <t>Segment Reporting Information [Line Items]</t>
        </is>
      </c>
    </row>
    <row r="269">
      <c r="A269" s="4" t="inlineStr">
        <is>
          <t>Sales</t>
        </is>
      </c>
      <c r="B269" s="5" t="n">
        <v>190</v>
      </c>
      <c r="C269" s="5" t="n">
        <v>165</v>
      </c>
      <c r="D269" s="5" t="n">
        <v>508</v>
      </c>
      <c r="E269" s="5" t="n">
        <v>448</v>
      </c>
    </row>
    <row r="270">
      <c r="A270" s="4" t="inlineStr">
        <is>
          <t>Animal Health | United States | Operating Segments | Companion Animals</t>
        </is>
      </c>
    </row>
    <row r="271">
      <c r="A271" s="3" t="inlineStr">
        <is>
          <t>Segment Reporting Information [Line Items]</t>
        </is>
      </c>
    </row>
    <row r="272">
      <c r="A272" s="4" t="inlineStr">
        <is>
          <t>Sales</t>
        </is>
      </c>
      <c r="B272" s="5" t="n">
        <v>277</v>
      </c>
      <c r="C272" s="5" t="n">
        <v>234</v>
      </c>
      <c r="D272" s="5" t="n">
        <v>855</v>
      </c>
      <c r="E272" s="5" t="n">
        <v>676</v>
      </c>
    </row>
    <row r="273">
      <c r="A273" s="4" t="inlineStr">
        <is>
          <t>Animal Health | Int’l | Operating Segments</t>
        </is>
      </c>
    </row>
    <row r="274">
      <c r="A274" s="3" t="inlineStr">
        <is>
          <t>Segment Reporting Information [Line Items]</t>
        </is>
      </c>
    </row>
    <row r="275">
      <c r="A275" s="4" t="inlineStr">
        <is>
          <t>Sales</t>
        </is>
      </c>
      <c r="B275" s="5" t="n">
        <v>951</v>
      </c>
      <c r="C275" s="5" t="n">
        <v>821</v>
      </c>
      <c r="D275" s="5" t="n">
        <v>2944</v>
      </c>
      <c r="E275" s="5" t="n">
        <v>2411</v>
      </c>
    </row>
    <row r="276">
      <c r="A276" s="4" t="inlineStr">
        <is>
          <t>Animal Health | Int’l | Operating Segments | Livestock</t>
        </is>
      </c>
    </row>
    <row r="277">
      <c r="A277" s="3" t="inlineStr">
        <is>
          <t>Segment Reporting Information [Line Items]</t>
        </is>
      </c>
    </row>
    <row r="278">
      <c r="A278" s="4" t="inlineStr">
        <is>
          <t>Sales</t>
        </is>
      </c>
      <c r="B278" s="5" t="n">
        <v>675</v>
      </c>
      <c r="C278" s="5" t="n">
        <v>593</v>
      </c>
      <c r="D278" s="5" t="n">
        <v>1996</v>
      </c>
      <c r="E278" s="5" t="n">
        <v>1697</v>
      </c>
    </row>
    <row r="279">
      <c r="A279" s="4" t="inlineStr">
        <is>
          <t>Animal Health | Int’l | Operating Segments | Companion Animals</t>
        </is>
      </c>
    </row>
    <row r="280">
      <c r="A280" s="3" t="inlineStr">
        <is>
          <t>Segment Reporting Information [Line Items]</t>
        </is>
      </c>
    </row>
    <row r="281">
      <c r="A281" s="4" t="inlineStr">
        <is>
          <t>Sales</t>
        </is>
      </c>
      <c r="B281" s="5" t="n">
        <v>276</v>
      </c>
      <c r="C281" s="5" t="n">
        <v>228</v>
      </c>
      <c r="D281" s="5" t="n">
        <v>948</v>
      </c>
      <c r="E281" s="5" t="n">
        <v>714</v>
      </c>
    </row>
    <row r="282">
      <c r="A282" s="4" t="inlineStr">
        <is>
          <t>Other Segments | Operating Segments</t>
        </is>
      </c>
    </row>
    <row r="283">
      <c r="A283" s="3" t="inlineStr">
        <is>
          <t>Segment Reporting Information [Line Items]</t>
        </is>
      </c>
    </row>
    <row r="284">
      <c r="A284" s="4" t="inlineStr">
        <is>
          <t>Sales</t>
        </is>
      </c>
      <c r="B284" s="5" t="n">
        <v>0</v>
      </c>
      <c r="C284" s="5" t="n">
        <v>0</v>
      </c>
      <c r="D284" s="5" t="n">
        <v>0</v>
      </c>
      <c r="E284" s="5" t="n">
        <v>23</v>
      </c>
    </row>
    <row r="285">
      <c r="A285" s="4" t="inlineStr">
        <is>
          <t>Other Segments | United States | Operating Segments</t>
        </is>
      </c>
    </row>
    <row r="286">
      <c r="A286" s="3" t="inlineStr">
        <is>
          <t>Segment Reporting Information [Line Items]</t>
        </is>
      </c>
    </row>
    <row r="287">
      <c r="A287" s="4" t="inlineStr">
        <is>
          <t>Sales</t>
        </is>
      </c>
      <c r="B287" s="5" t="n">
        <v>0</v>
      </c>
      <c r="C287" s="5" t="n">
        <v>0</v>
      </c>
      <c r="D287" s="5" t="n">
        <v>0</v>
      </c>
      <c r="E287" s="5" t="n">
        <v>23</v>
      </c>
    </row>
    <row r="288">
      <c r="A288" s="4" t="inlineStr">
        <is>
          <t>Other Segments | Int’l | Operating Segments</t>
        </is>
      </c>
    </row>
    <row r="289">
      <c r="A289" s="3" t="inlineStr">
        <is>
          <t>Segment Reporting Information [Line Items]</t>
        </is>
      </c>
    </row>
    <row r="290">
      <c r="A290" s="4" t="inlineStr">
        <is>
          <t>Sales</t>
        </is>
      </c>
      <c r="B290" s="6" t="n">
        <v>0</v>
      </c>
      <c r="C290" s="6" t="n">
        <v>0</v>
      </c>
      <c r="D290" s="6" t="n">
        <v>0</v>
      </c>
      <c r="E290"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solidated Sales by Geographic Are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Sales</t>
        </is>
      </c>
      <c r="B4" s="6" t="n">
        <v>13154</v>
      </c>
      <c r="C4" s="6" t="n">
        <v>10929</v>
      </c>
      <c r="D4" s="6" t="n">
        <v>35183</v>
      </c>
      <c r="E4" s="6" t="n">
        <v>30570</v>
      </c>
    </row>
    <row r="5">
      <c r="A5" s="4" t="inlineStr">
        <is>
          <t>United States</t>
        </is>
      </c>
    </row>
    <row r="6">
      <c r="A6" s="3" t="inlineStr">
        <is>
          <t>Revenue from External Customer [Line Items]</t>
        </is>
      </c>
    </row>
    <row r="7">
      <c r="A7" s="4" t="inlineStr">
        <is>
          <t>Sales</t>
        </is>
      </c>
      <c r="B7" s="5" t="n">
        <v>6276</v>
      </c>
      <c r="C7" s="5" t="n">
        <v>5250</v>
      </c>
      <c r="D7" s="5" t="n">
        <v>16166</v>
      </c>
      <c r="E7" s="5" t="n">
        <v>14301</v>
      </c>
    </row>
    <row r="8">
      <c r="A8" s="4" t="inlineStr">
        <is>
          <t>Europe, Middle East and Africa</t>
        </is>
      </c>
    </row>
    <row r="9">
      <c r="A9" s="3" t="inlineStr">
        <is>
          <t>Revenue from External Customer [Line Items]</t>
        </is>
      </c>
    </row>
    <row r="10">
      <c r="A10" s="4" t="inlineStr">
        <is>
          <t>Sales</t>
        </is>
      </c>
      <c r="B10" s="5" t="n">
        <v>3342</v>
      </c>
      <c r="C10" s="5" t="n">
        <v>2946</v>
      </c>
      <c r="D10" s="5" t="n">
        <v>9912</v>
      </c>
      <c r="E10" s="5" t="n">
        <v>8537</v>
      </c>
    </row>
    <row r="11">
      <c r="A11" s="4" t="inlineStr">
        <is>
          <t>China</t>
        </is>
      </c>
    </row>
    <row r="12">
      <c r="A12" s="3" t="inlineStr">
        <is>
          <t>Revenue from External Customer [Line Items]</t>
        </is>
      </c>
    </row>
    <row r="13">
      <c r="A13" s="4" t="inlineStr">
        <is>
          <t>Sales</t>
        </is>
      </c>
      <c r="B13" s="5" t="n">
        <v>1307</v>
      </c>
      <c r="C13" s="5" t="n">
        <v>791</v>
      </c>
      <c r="D13" s="5" t="n">
        <v>3004</v>
      </c>
      <c r="E13" s="5" t="n">
        <v>2060</v>
      </c>
    </row>
    <row r="14">
      <c r="A14" s="4" t="inlineStr">
        <is>
          <t>Japan</t>
        </is>
      </c>
    </row>
    <row r="15">
      <c r="A15" s="3" t="inlineStr">
        <is>
          <t>Revenue from External Customer [Line Items]</t>
        </is>
      </c>
    </row>
    <row r="16">
      <c r="A16" s="4" t="inlineStr">
        <is>
          <t>Sales</t>
        </is>
      </c>
      <c r="B16" s="5" t="n">
        <v>638</v>
      </c>
      <c r="C16" s="5" t="n">
        <v>671</v>
      </c>
      <c r="D16" s="5" t="n">
        <v>1929</v>
      </c>
      <c r="E16" s="5" t="n">
        <v>1875</v>
      </c>
    </row>
    <row r="17">
      <c r="A17" s="4" t="inlineStr">
        <is>
          <t>Asia Pacific (other than China and Japan)</t>
        </is>
      </c>
    </row>
    <row r="18">
      <c r="A18" s="3" t="inlineStr">
        <is>
          <t>Revenue from External Customer [Line Items]</t>
        </is>
      </c>
    </row>
    <row r="19">
      <c r="A19" s="4" t="inlineStr">
        <is>
          <t>Sales</t>
        </is>
      </c>
      <c r="B19" s="5" t="n">
        <v>613</v>
      </c>
      <c r="C19" s="5" t="n">
        <v>545</v>
      </c>
      <c r="D19" s="5" t="n">
        <v>1782</v>
      </c>
      <c r="E19" s="5" t="n">
        <v>1560</v>
      </c>
    </row>
    <row r="20">
      <c r="A20" s="4" t="inlineStr">
        <is>
          <t>Latin America</t>
        </is>
      </c>
    </row>
    <row r="21">
      <c r="A21" s="3" t="inlineStr">
        <is>
          <t>Revenue from External Customer [Line Items]</t>
        </is>
      </c>
    </row>
    <row r="22">
      <c r="A22" s="4" t="inlineStr">
        <is>
          <t>Sales</t>
        </is>
      </c>
      <c r="B22" s="5" t="n">
        <v>599</v>
      </c>
      <c r="C22" s="5" t="n">
        <v>499</v>
      </c>
      <c r="D22" s="5" t="n">
        <v>1631</v>
      </c>
      <c r="E22" s="5" t="n">
        <v>1374</v>
      </c>
    </row>
    <row r="23">
      <c r="A23" s="4" t="inlineStr">
        <is>
          <t>Other</t>
        </is>
      </c>
    </row>
    <row r="24">
      <c r="A24" s="3" t="inlineStr">
        <is>
          <t>Revenue from External Customer [Line Items]</t>
        </is>
      </c>
    </row>
    <row r="25">
      <c r="A25" s="4" t="inlineStr">
        <is>
          <t>Sales</t>
        </is>
      </c>
      <c r="B25" s="6" t="n">
        <v>379</v>
      </c>
      <c r="C25" s="6" t="n">
        <v>227</v>
      </c>
      <c r="D25" s="6" t="n">
        <v>759</v>
      </c>
      <c r="E25" s="6" t="n">
        <v>86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Profits to Income befor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Profits</t>
        </is>
      </c>
      <c r="B4" s="6" t="n">
        <v>5266</v>
      </c>
      <c r="C4" s="6" t="n">
        <v>2706</v>
      </c>
      <c r="D4" s="6" t="n">
        <v>9970</v>
      </c>
      <c r="E4" s="6" t="n">
        <v>8408</v>
      </c>
    </row>
    <row r="5">
      <c r="A5" s="4" t="inlineStr">
        <is>
          <t>Interest income</t>
        </is>
      </c>
      <c r="B5" s="5" t="n">
        <v>7</v>
      </c>
      <c r="C5" s="5" t="n">
        <v>9</v>
      </c>
      <c r="D5" s="5" t="n">
        <v>27</v>
      </c>
      <c r="E5" s="5" t="n">
        <v>48</v>
      </c>
    </row>
    <row r="6">
      <c r="A6" s="4" t="inlineStr">
        <is>
          <t>Interest expense</t>
        </is>
      </c>
      <c r="B6" s="5" t="n">
        <v>-196</v>
      </c>
      <c r="C6" s="5" t="n">
        <v>-203</v>
      </c>
      <c r="D6" s="5" t="n">
        <v>-597</v>
      </c>
      <c r="E6" s="5" t="n">
        <v>-624</v>
      </c>
    </row>
    <row r="7">
      <c r="A7" s="4" t="inlineStr">
        <is>
          <t>Amortization</t>
        </is>
      </c>
      <c r="D7" s="5" t="n">
        <v>-1231</v>
      </c>
      <c r="E7" s="5" t="n">
        <v>-1393</v>
      </c>
    </row>
    <row r="8">
      <c r="A8" s="4" t="inlineStr">
        <is>
          <t>Depreciation</t>
        </is>
      </c>
      <c r="D8" s="5" t="n">
        <v>-1148</v>
      </c>
      <c r="E8" s="5" t="n">
        <v>-1210</v>
      </c>
    </row>
    <row r="9">
      <c r="A9" s="4" t="inlineStr">
        <is>
          <t>Research and development</t>
        </is>
      </c>
      <c r="B9" s="5" t="n">
        <v>-2445</v>
      </c>
      <c r="C9" s="5" t="n">
        <v>-3349</v>
      </c>
      <c r="D9" s="5" t="n">
        <v>-9177</v>
      </c>
      <c r="E9" s="5" t="n">
        <v>-7609</v>
      </c>
    </row>
    <row r="10">
      <c r="A10" s="4" t="inlineStr">
        <is>
          <t>Restructuring costs</t>
        </is>
      </c>
      <c r="B10" s="5" t="n">
        <v>-107</v>
      </c>
      <c r="C10" s="5" t="n">
        <v>-113</v>
      </c>
      <c r="D10" s="5" t="n">
        <v>-487</v>
      </c>
      <c r="E10" s="5" t="n">
        <v>-265</v>
      </c>
    </row>
    <row r="11">
      <c r="A11" s="4" t="inlineStr">
        <is>
          <t>Operating Segments</t>
        </is>
      </c>
    </row>
    <row r="12">
      <c r="A12" s="3" t="inlineStr">
        <is>
          <t>Segment Reporting Information [Line Items]</t>
        </is>
      </c>
    </row>
    <row r="13">
      <c r="A13" s="4" t="inlineStr">
        <is>
          <t>Profits</t>
        </is>
      </c>
      <c r="B13" s="5" t="n">
        <v>9111</v>
      </c>
      <c r="C13" s="5" t="n">
        <v>7484</v>
      </c>
      <c r="D13" s="5" t="n">
        <v>24079</v>
      </c>
      <c r="E13" s="5" t="n">
        <v>20583</v>
      </c>
    </row>
    <row r="14">
      <c r="A14" s="4" t="inlineStr">
        <is>
          <t>Operating Segments | Pharmaceutical segment</t>
        </is>
      </c>
    </row>
    <row r="15">
      <c r="A15" s="3" t="inlineStr">
        <is>
          <t>Segment Reporting Information [Line Items]</t>
        </is>
      </c>
    </row>
    <row r="16">
      <c r="A16" s="4" t="inlineStr">
        <is>
          <t>Profits</t>
        </is>
      </c>
      <c r="B16" s="5" t="n">
        <v>8606</v>
      </c>
      <c r="C16" s="5" t="n">
        <v>7026</v>
      </c>
      <c r="D16" s="5" t="n">
        <v>22450</v>
      </c>
      <c r="E16" s="5" t="n">
        <v>19235</v>
      </c>
    </row>
    <row r="17">
      <c r="A17" s="4" t="inlineStr">
        <is>
          <t>Operating Segments | Animal Health segment</t>
        </is>
      </c>
    </row>
    <row r="18">
      <c r="A18" s="3" t="inlineStr">
        <is>
          <t>Segment Reporting Information [Line Items]</t>
        </is>
      </c>
    </row>
    <row r="19">
      <c r="A19" s="4" t="inlineStr">
        <is>
          <t>Profits</t>
        </is>
      </c>
      <c r="B19" s="5" t="n">
        <v>505</v>
      </c>
      <c r="C19" s="5" t="n">
        <v>459</v>
      </c>
      <c r="D19" s="5" t="n">
        <v>1629</v>
      </c>
      <c r="E19" s="5" t="n">
        <v>1347</v>
      </c>
    </row>
    <row r="20">
      <c r="A20" s="4" t="inlineStr">
        <is>
          <t>Operating Segments | Other segment</t>
        </is>
      </c>
    </row>
    <row r="21">
      <c r="A21" s="3" t="inlineStr">
        <is>
          <t>Segment Reporting Information [Line Items]</t>
        </is>
      </c>
    </row>
    <row r="22">
      <c r="A22" s="4" t="inlineStr">
        <is>
          <t>Profits</t>
        </is>
      </c>
      <c r="B22" s="5" t="n">
        <v>0</v>
      </c>
      <c r="C22" s="5" t="n">
        <v>-1</v>
      </c>
      <c r="D22" s="5" t="n">
        <v>0</v>
      </c>
      <c r="E22" s="5" t="n">
        <v>1</v>
      </c>
    </row>
    <row r="23">
      <c r="A23" s="4" t="inlineStr">
        <is>
          <t>Corporate, Non-Segment</t>
        </is>
      </c>
    </row>
    <row r="24">
      <c r="A24" s="3" t="inlineStr">
        <is>
          <t>Segment Reporting Information [Line Items]</t>
        </is>
      </c>
    </row>
    <row r="25">
      <c r="A25" s="4" t="inlineStr">
        <is>
          <t>Profits</t>
        </is>
      </c>
      <c r="B25" s="5" t="n">
        <v>141</v>
      </c>
      <c r="C25" s="5" t="n">
        <v>-28</v>
      </c>
      <c r="D25" s="5" t="n">
        <v>29</v>
      </c>
      <c r="E25" s="5" t="n">
        <v>135</v>
      </c>
    </row>
    <row r="26">
      <c r="A26" s="4" t="inlineStr">
        <is>
          <t>Segment Reconciling Items</t>
        </is>
      </c>
    </row>
    <row r="27">
      <c r="A27" s="3" t="inlineStr">
        <is>
          <t>Segment Reporting Information [Line Items]</t>
        </is>
      </c>
    </row>
    <row r="28">
      <c r="A28" s="4" t="inlineStr">
        <is>
          <t>Interest income</t>
        </is>
      </c>
      <c r="B28" s="5" t="n">
        <v>7</v>
      </c>
      <c r="C28" s="5" t="n">
        <v>9</v>
      </c>
      <c r="D28" s="5" t="n">
        <v>27</v>
      </c>
      <c r="E28" s="5" t="n">
        <v>48</v>
      </c>
    </row>
    <row r="29">
      <c r="A29" s="4" t="inlineStr">
        <is>
          <t>Interest expense</t>
        </is>
      </c>
      <c r="B29" s="5" t="n">
        <v>-196</v>
      </c>
      <c r="C29" s="5" t="n">
        <v>-203</v>
      </c>
      <c r="D29" s="5" t="n">
        <v>-597</v>
      </c>
      <c r="E29" s="5" t="n">
        <v>-624</v>
      </c>
    </row>
    <row r="30">
      <c r="A30" s="4" t="inlineStr">
        <is>
          <t>Amortization</t>
        </is>
      </c>
      <c r="B30" s="5" t="n">
        <v>-360</v>
      </c>
      <c r="C30" s="5" t="n">
        <v>-406</v>
      </c>
      <c r="D30" s="5" t="n">
        <v>-1231</v>
      </c>
      <c r="E30" s="5" t="n">
        <v>-1393</v>
      </c>
    </row>
    <row r="31">
      <c r="A31" s="4" t="inlineStr">
        <is>
          <t>Depreciation</t>
        </is>
      </c>
      <c r="B31" s="5" t="n">
        <v>-358</v>
      </c>
      <c r="C31" s="5" t="n">
        <v>-367</v>
      </c>
      <c r="D31" s="5" t="n">
        <v>-1031</v>
      </c>
      <c r="E31" s="5" t="n">
        <v>-1105</v>
      </c>
    </row>
    <row r="32">
      <c r="A32" s="4" t="inlineStr">
        <is>
          <t>Research and development</t>
        </is>
      </c>
      <c r="B32" s="5" t="n">
        <v>-2312</v>
      </c>
      <c r="C32" s="5" t="n">
        <v>-3231</v>
      </c>
      <c r="D32" s="5" t="n">
        <v>-8775</v>
      </c>
      <c r="E32" s="5" t="n">
        <v>-7251</v>
      </c>
    </row>
    <row r="33">
      <c r="A33" s="4" t="inlineStr">
        <is>
          <t>Restructuring costs</t>
        </is>
      </c>
      <c r="B33" s="5" t="n">
        <v>-107</v>
      </c>
      <c r="C33" s="5" t="n">
        <v>-113</v>
      </c>
      <c r="D33" s="5" t="n">
        <v>-487</v>
      </c>
      <c r="E33" s="5" t="n">
        <v>-265</v>
      </c>
    </row>
    <row r="34">
      <c r="A34" s="4" t="inlineStr">
        <is>
          <t>Other unallocated, net</t>
        </is>
      </c>
      <c r="B34" s="6" t="n">
        <v>-660</v>
      </c>
      <c r="C34" s="6" t="n">
        <v>-439</v>
      </c>
      <c r="D34" s="6" t="n">
        <v>-2044</v>
      </c>
      <c r="E34" s="6" t="n">
        <v>-17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U.S.) (GAAP) for complete consolidated financial statements are not included herein. These interim statements should be read in conjunction with the audited financial statements and notes thereto included in Merck’s Form 10-K filed on February 25, 2021.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Reclassifications — Certain reclassifications have been made to prior year amounts to conform to the current year presentation. Spin-Off of Organon &amp; Co. On June 2, 2021, Merck completed the spin-off of products from its women’s health, biosimilars and established brands businesses into a new, independent, publicly traded company named Organon &amp; Co. (Organon) through a distribution of Organon’s publicly traded stock to Company shareholders. The established brands included in the transaction consisted of dermatology, non-opioid pain management, respiratory, select cardiovascular products, as well as the rest of Merck’s diversified brands franchise. Merck’s existing research pipeline programs continue to be owned and developed within Merck as planned. The historical results of the women’s health, biosimilars and established brands businesses that were contributed to Organon in the spin-off have been reflected as discontinued operations in the Company’s consolidated financial statements through the date of the spin-off (see Note 2). 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Early adoption is permitted. The application of the amendments in the new guidance are to be applied either on a modified retrospective or a retrospective basis. The Company is currently evaluating the impact of adoption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t>
        </is>
      </c>
      <c r="B1" s="2" t="inlineStr">
        <is>
          <t>9 Months Ended</t>
        </is>
      </c>
    </row>
    <row r="2">
      <c r="B2" s="2" t="inlineStr">
        <is>
          <t>Sep. 30, 2021</t>
        </is>
      </c>
    </row>
    <row r="3">
      <c r="A3" s="3" t="inlineStr">
        <is>
          <t>Discontinued Operations and Disposal Groups [Abstract]</t>
        </is>
      </c>
    </row>
    <row r="4">
      <c r="A4" s="4" t="inlineStr">
        <is>
          <t>Spin-Off of Organon &amp; Co.</t>
        </is>
      </c>
      <c r="B4" s="4" t="inlineStr">
        <is>
          <t>Spin-Off of Organon &amp; Co. On June 2, 2021, Merck completed the spin-off of Organon through a distribution of Organon’s publicly traded stock to Company shareholders. In connection with the spin-off, each Merck shareholder received one tenth of a share of Organon’s common stock for each share of Merck common stock held by such shareholder. The distribution is expected to qualify as tax free to Merck and its shareholders for U.S. federal income tax purposes. Indebtedness of $9.5 billion principal amount, consisting of term loans and senior notes, was issued in 2021 in connection with the spin-off and assumed by Organon. Merck is no longer the obligor of any Organon debt or financing arrangements. Cash proceeds of $9.0 billion were distributed by Organon to Merck in connection with the spin-off. Also in connection with the spin-off, Merck and Organon entered into a separation and distribution agreement and also entered into various other agreements to effect the spin-off and provide a framework for the relationship between Merck and Organon after the spin-off, including a transition services agreement (TSA), manufacturing and supply agreements (MSAs), trademark license agreements, intellectual property license agreements, an employee matters agreement, a tax matters agreement and certain other commercial agreements. Under the TSA, Merck will provide Organon various services and, similarly, Organon will provide Merck various services. The provision of services under the TSA agreement generally will terminate within 25 months following the spin-off. Merck and Organon also entered into a series of interim operating agreements pursuant to which in various jurisdictions where Merck held licenses, permits and other rights in connection with marketing, import and/or distribution of Organon products prior to the separation, Merck will continue to market, import and distribute such products until such time as the relevant licenses and permits are transferred to Organon. Under such interim operating agreements and in accordance with the separation and distribution agreement, Merck will continue operations in the affected markets on behalf of Organon, with Organon receiving all of the economic benefits and burdens of such activities. Additionally, Merck and Organon entered into a number of MSAs pursuant to which Merck will (a) manufacture and supply certain active pharmaceutical ingredients for Organon, (b) toll manufacture and supply certain formulated pharmaceutical products for Organon, and (c) package and label certain finished pharmaceutical products for Organon. Similarly, Organon and Merck entered into a number of MSAs pursuant to which Organon will (a) manufacture and supply certain formulated pharmaceutical products for Merck, and (b) package and label certain finished pharmaceutical products for Merck. The terms of the MSAs range in initial duration from four years to ten years. Amounts included in the condensed consolidated statement of income for the above agreements were immaterial in the third quarter and first nine months of 2021. The amount due from Organon under the above agreements was $1.4 billion at September 30, 2021 and is reflected in Other current assets . The amount due to Organon under these agreements was $930 million at September 30, 2021 and is included in A ccrued and other current liabilities . The results of the women’s health, biosimilars and established brands businesses (previously included in the Pharmaceutical segment) that were contributed to Organon in the spin-off, as well as interest expense related to the debt issuance in 2021, have been reflected as discontinued operations in the Company’s condensed consolidated statement of income as Income from Discontinued Operations, Net of Taxes and Amounts Attributable to Noncontrolling Interests through June 2, 2021, the date of the spin-off. Prior periods have been recast to reflect this presentation. As a result of the spin-off of Organon, Merck incurred separation costs of $556 million in the nine months ended September 30, 2021, and $193 million and $483 million in the three and nine months ended September 30, 2020, respectively, which are also included in Income from Discontinued Operations, Net of Taxes and Amounts Attributable to Noncontrolling Interests . These costs primarily relate to professional fees for separation activities within finance, tax, legal and information technology functions, as well as investment banking fees. As of December 31, 2020, the assets and liabilities associated with these businesses are classified as assets and liabilities of discontinued operations in the condensed consolidated balance sheet. Details of Income from Discontinued Operations, Net of Taxes and Amounts Attributable to Noncontrolling Interests are as follows: Three Months Ended Nine Months Ended ($ in millions) 2020 2021 (1) 2020 Sales $ 1,622 $ 2,512 $ 4,911 Costs, Expenses and Other Cost of sales 468 789 1,362 Selling, general and administrative 390 877 1,046 Research and development 41 103 113 Restructuring costs 1 1 4 Other (income) expense, net — (15) 7 900 1,755 2,532 Income from discontinued operations before taxes 722 757 2,379 Tax provision (benefit) 103 (12) 343 Income from discontinued operations, net of taxes 619 769 2,036 Less: Income of discontinued operations attributable to noncontrolling interests 2 3 11 Income from discontinued operations, net of taxes and amounts attributable to noncontrolling interests $ 617 $ 766 $ 2,025 (1) Reflects amounts through the June 2, 2021 spin-off date. Details of assets and liabilities of discontinued operations are as follows: ($ in millions) December 31, 2020 Cash and cash equivalents $ 12 Accounts receivable, less allowance for doubtful accounts 1,048 Inventories 756 Other current assets 867 Current assets of discontinued operations $ 2,683 Property, plant and equipment, net $ 986 Goodwill 1,356 Other intangibles, net 503 Other assets 330 Noncurrent Assets of Discontinued Operations $ 3,175 Trade accounts payable $ 267 Accrued and other current liabilities 841 Income taxes payable (22) Total current liabilities of discontinued operations $ 1,086 Deferred income taxes $ 10 Other noncurrent liabilities 176 Noncurrent Liabilities of Discontinued Operations $ 186 As a result of the spin-off of Organon, Merck distributed net liabilities of $5.1 billion as of June 2, 2021 consisting of debt of $9.4 billion (described above), goodwill of $1.4 billion, property, plant and equipment of $981 million, cash of $929 million, inventory of $815 million, other intangibles, net, of $519 million and other net liabilities of $328 million. The spin-off also resulted in a net decrease to Accumulated other comprehensive loss ( AOCL ) of $449 million consisting of $421 million for the derecognition of net losses on foreign currency translation adjustments and $28 million associated with employee benefit plans. The distribution of the net liabilities and reduction to AOCL resulted in a net $4.6 billion increase to Other paid-in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9:30Z</dcterms:created>
  <dcterms:modified xmlns:dcterms="http://purl.org/dc/terms/" xmlns:xsi="http://www.w3.org/2001/XMLSchema-instance" xsi:type="dcterms:W3CDTF">2021-11-05T20:09:30Z</dcterms:modified>
</cp:coreProperties>
</file>